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l Disclosures to C_2" sheetId="28" state="visible" r:id="rId28"/>
    <sheet xmlns:r="http://schemas.openxmlformats.org/officeDocument/2006/relationships" name="Assets and Liabilities Measur_2" sheetId="29" state="visible" r:id="rId29"/>
    <sheet xmlns:r="http://schemas.openxmlformats.org/officeDocument/2006/relationships" name="Investment in Charter Account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Basis of Presentation (Details)" sheetId="37" state="visible" r:id="rId37"/>
    <sheet xmlns:r="http://schemas.openxmlformats.org/officeDocument/2006/relationships" name="Basis of Presentation - Histor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pplemental Disclosures to C_3" sheetId="52" state="visible" r:id="rId52"/>
    <sheet xmlns:r="http://schemas.openxmlformats.org/officeDocument/2006/relationships" name="Supplemental Disclosures to C_4" sheetId="53" state="visible" r:id="rId53"/>
    <sheet xmlns:r="http://schemas.openxmlformats.org/officeDocument/2006/relationships" name="Assets and Liabilities Measur_3" sheetId="54" state="visible" r:id="rId54"/>
    <sheet xmlns:r="http://schemas.openxmlformats.org/officeDocument/2006/relationships" name="Assets and Liabilities Measur_4" sheetId="55" state="visible" r:id="rId55"/>
    <sheet xmlns:r="http://schemas.openxmlformats.org/officeDocument/2006/relationships" name="Assets and Liabilities Measur_5" sheetId="56" state="visible" r:id="rId56"/>
    <sheet xmlns:r="http://schemas.openxmlformats.org/officeDocument/2006/relationships" name="Investment in Charter Account_3" sheetId="57" state="visible" r:id="rId57"/>
    <sheet xmlns:r="http://schemas.openxmlformats.org/officeDocument/2006/relationships" name="Investment in Charter Account_4" sheetId="58" state="visible" r:id="rId58"/>
    <sheet xmlns:r="http://schemas.openxmlformats.org/officeDocument/2006/relationships" name="Investment in Charter Account_5" sheetId="59" state="visible" r:id="rId59"/>
    <sheet xmlns:r="http://schemas.openxmlformats.org/officeDocument/2006/relationships" name="Investment in Charter Account_6" sheetId="60" state="visible" r:id="rId60"/>
    <sheet xmlns:r="http://schemas.openxmlformats.org/officeDocument/2006/relationships" name="Investment in Charter Account_7"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Debt - Summary of Debt (Details" sheetId="65" state="visible" r:id="rId65"/>
    <sheet xmlns:r="http://schemas.openxmlformats.org/officeDocument/2006/relationships" name="Debt - Margin Loan Facility (De" sheetId="66" state="visible" r:id="rId66"/>
    <sheet xmlns:r="http://schemas.openxmlformats.org/officeDocument/2006/relationships" name="Debt - Exchangeable Senior Debe" sheetId="67" state="visible" r:id="rId67"/>
    <sheet xmlns:r="http://schemas.openxmlformats.org/officeDocument/2006/relationships" name="Debt - Senior Notes and Senior " sheetId="68" state="visible" r:id="rId68"/>
    <sheet xmlns:r="http://schemas.openxmlformats.org/officeDocument/2006/relationships" name="Debt - Annual Principal Maturit" sheetId="69" state="visible" r:id="rId69"/>
    <sheet xmlns:r="http://schemas.openxmlformats.org/officeDocument/2006/relationships" name="Leases (Details)" sheetId="70" state="visible" r:id="rId70"/>
    <sheet xmlns:r="http://schemas.openxmlformats.org/officeDocument/2006/relationships" name="Leases - Lease Expense (Details" sheetId="71" state="visible" r:id="rId71"/>
    <sheet xmlns:r="http://schemas.openxmlformats.org/officeDocument/2006/relationships" name="Leases - Weighted Average Term "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Future Lease Payments " sheetId="75" state="visible" r:id="rId75"/>
    <sheet xmlns:r="http://schemas.openxmlformats.org/officeDocument/2006/relationships" name="Income Taxes (Details)" sheetId="76" state="visible" r:id="rId76"/>
    <sheet xmlns:r="http://schemas.openxmlformats.org/officeDocument/2006/relationships" name="Income Taxes - Income Tax Recon" sheetId="77" state="visible" r:id="rId77"/>
    <sheet xmlns:r="http://schemas.openxmlformats.org/officeDocument/2006/relationships" name="Income Taxes - Deferred Taxes (" sheetId="78" state="visible" r:id="rId78"/>
    <sheet xmlns:r="http://schemas.openxmlformats.org/officeDocument/2006/relationships" name="Income Taxes - Carryforwards (D" sheetId="79" state="visible" r:id="rId79"/>
    <sheet xmlns:r="http://schemas.openxmlformats.org/officeDocument/2006/relationships" name="Stockholders Equity (Details)" sheetId="80" state="visible" r:id="rId80"/>
    <sheet xmlns:r="http://schemas.openxmlformats.org/officeDocument/2006/relationships" name="Stockholder Equity - Exchange A" sheetId="81" state="visible" r:id="rId81"/>
    <sheet xmlns:r="http://schemas.openxmlformats.org/officeDocument/2006/relationships" name="Stock-Based Compensation - Comp" sheetId="82" state="visible" r:id="rId82"/>
    <sheet xmlns:r="http://schemas.openxmlformats.org/officeDocument/2006/relationships" name="Stock-Based Compensation - Ince" sheetId="83" state="visible" r:id="rId83"/>
    <sheet xmlns:r="http://schemas.openxmlformats.org/officeDocument/2006/relationships" name="Stock-Based Compensation - Outs" sheetId="84" state="visible" r:id="rId84"/>
    <sheet xmlns:r="http://schemas.openxmlformats.org/officeDocument/2006/relationships" name="Stock-Based Compensation - Othe" sheetId="85" state="visible" r:id="rId85"/>
    <sheet xmlns:r="http://schemas.openxmlformats.org/officeDocument/2006/relationships" name="Employee Benefit Plans (Details" sheetId="86" state="visible" r:id="rId86"/>
    <sheet xmlns:r="http://schemas.openxmlformats.org/officeDocument/2006/relationships" name="Commitments and Contingencies (" sheetId="87" state="visible" r:id="rId87"/>
    <sheet xmlns:r="http://schemas.openxmlformats.org/officeDocument/2006/relationships" name="Segment Information - Performan" sheetId="88" state="visible" r:id="rId88"/>
    <sheet xmlns:r="http://schemas.openxmlformats.org/officeDocument/2006/relationships" name="Segment Information - Other Inf" sheetId="89" state="visible" r:id="rId89"/>
    <sheet xmlns:r="http://schemas.openxmlformats.org/officeDocument/2006/relationships" name="Segment Information - Revenue B" sheetId="90" state="visible" r:id="rId90"/>
    <sheet xmlns:r="http://schemas.openxmlformats.org/officeDocument/2006/relationships" name="Segment Information - Reconcili"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13</t>
        </is>
      </c>
      <c r="C8" s="4" t="inlineStr">
        <is>
          <t xml:space="preserve"> </t>
        </is>
      </c>
      <c r="D8" s="4" t="inlineStr">
        <is>
          <t xml:space="preserve"> </t>
        </is>
      </c>
    </row>
    <row r="9">
      <c r="A9" s="4" t="inlineStr">
        <is>
          <t>Entity Registrant Name</t>
        </is>
      </c>
      <c r="B9" s="4" t="inlineStr">
        <is>
          <t>LIBERTY BROADBAND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211994</t>
        </is>
      </c>
      <c r="C11" s="4" t="inlineStr">
        <is>
          <t xml:space="preserve"> </t>
        </is>
      </c>
      <c r="D11" s="4" t="inlineStr">
        <is>
          <t xml:space="preserve"> </t>
        </is>
      </c>
    </row>
    <row r="12">
      <c r="A12" s="4" t="inlineStr">
        <is>
          <t>Entity Address, Address Line One</t>
        </is>
      </c>
      <c r="B12" s="4" t="inlineStr">
        <is>
          <t>12300 Liberty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875-57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1</v>
      </c>
    </row>
    <row r="29">
      <c r="A29" s="4" t="inlineStr">
        <is>
          <t>Auditor Name</t>
        </is>
      </c>
      <c r="B29" s="4" t="inlineStr">
        <is>
          <t>KPMG LLP</t>
        </is>
      </c>
      <c r="C29" s="4" t="inlineStr">
        <is>
          <t xml:space="preserve"> </t>
        </is>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Location</t>
        </is>
      </c>
      <c r="B31" s="4" t="inlineStr">
        <is>
          <t>Denver, CO</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1198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rie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 xml:space="preserve">Series A common stock </t>
        </is>
      </c>
      <c r="C39" s="4" t="inlineStr">
        <is>
          <t xml:space="preserve"> </t>
        </is>
      </c>
      <c r="D39" s="4" t="inlineStr">
        <is>
          <t xml:space="preserve"> </t>
        </is>
      </c>
    </row>
    <row r="40">
      <c r="A40" s="4" t="inlineStr">
        <is>
          <t>Trading Symbol</t>
        </is>
      </c>
      <c r="B40" s="4" t="inlineStr">
        <is>
          <t>LBRD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8251013</v>
      </c>
      <c r="D42" s="4" t="inlineStr">
        <is>
          <t xml:space="preserve"> </t>
        </is>
      </c>
    </row>
    <row r="43">
      <c r="A43" s="4" t="inlineStr">
        <is>
          <t>Serie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07705</v>
      </c>
      <c r="D45" s="4" t="inlineStr">
        <is>
          <t xml:space="preserve"> </t>
        </is>
      </c>
    </row>
    <row r="46">
      <c r="A46" s="4" t="inlineStr">
        <is>
          <t>Serie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C common stock</t>
        </is>
      </c>
      <c r="C48" s="4" t="inlineStr">
        <is>
          <t xml:space="preserve"> </t>
        </is>
      </c>
      <c r="D48" s="4" t="inlineStr">
        <is>
          <t xml:space="preserve"> </t>
        </is>
      </c>
    </row>
    <row r="49">
      <c r="A49" s="4" t="inlineStr">
        <is>
          <t>Trading Symbol</t>
        </is>
      </c>
      <c r="B49" s="4" t="inlineStr">
        <is>
          <t>LBRDK</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Entity Common Stock, Shares Outstanding</t>
        </is>
      </c>
      <c r="B51" s="4" t="inlineStr">
        <is>
          <t xml:space="preserve"> </t>
        </is>
      </c>
      <c r="C51" s="6" t="n">
        <v>123023477</v>
      </c>
      <c r="D51" s="4" t="inlineStr">
        <is>
          <t xml:space="preserve"> </t>
        </is>
      </c>
    </row>
    <row r="52">
      <c r="A52" s="4" t="inlineStr">
        <is>
          <t>Series A cumulative redeemable preferred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Series A Cumulative Redeemable preferred stock</t>
        </is>
      </c>
      <c r="C54" s="4" t="inlineStr">
        <is>
          <t xml:space="preserve"> </t>
        </is>
      </c>
      <c r="D54" s="4" t="inlineStr">
        <is>
          <t xml:space="preserve"> </t>
        </is>
      </c>
    </row>
    <row r="55">
      <c r="A55" s="4" t="inlineStr">
        <is>
          <t>Trading Symbol</t>
        </is>
      </c>
      <c r="B55" s="4" t="inlineStr">
        <is>
          <t>LBRDP</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upplemental Disclosures to Consolidated Statements of Cash Flows</t>
        </is>
      </c>
      <c r="B4" s="4" t="inlineStr">
        <is>
          <t xml:space="preserve">(3) Supplemental Disclosures to Consolidated Statements of Cash Flows ​ ​ ​ ​ ​ ​ ​ ​ ​ ​ ​ ​ Years ended December 31, ​ ​ 2024 ​ 2023 ​ 2022 ​ ​ amounts in millions Cash paid for interest, net of amounts capitalized ​ $ 202 ​ 211 ​ 137 ​ Cash paid for taxes, net $ 37 49 266 ​ Noncash activity: ​ ​ ​ ​ ​ ​ ​ ​ Property and equipment expenditures incurred but not yet paid ​ $ 27 ​ 15 ​ 22 ​ ​ The following table reconciles cash and cash equivalents, restricted cash and restricted cash equivalents reported in the Company’s consolidated balance sheets to the total amount presented in its consolidated statements of cash flows: ​ ​ ​ ​ ​ ​ ​ ​ ​ ​ ​ Years ended December 31, ​ ​ 2024 ​ 2023 ​ 2022 ​ ​ amounts in millions Cash and cash equivalents ​ $ 163 158 ​ 375 ​ Restricted cash included in other current assets ​ — 16 ​ 24 ​ Restricted cash and restricted cash equivalents included in other long-term assets ​ ​ 66 ​ 2 ​ 1 ​ Total cash and cash equivalents, restricted cash and restricted cash equivalents at end of period ​ $ 229 176 400 ​ ​ Restricted cash for the years ended December 31, 2023 and 2022 primarily related to cash restricted for use on GCI Holdings’ various arrangements to help fund projects that extended terrestrial broadband service for the first time to rural Alaska communities via a high capacity hybrid fiber optic and microwave networ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Assets and Liabilities Measured at Fair Value</t>
        </is>
      </c>
      <c r="B3" s="4" t="inlineStr">
        <is>
          <t xml:space="preserve"> </t>
        </is>
      </c>
    </row>
    <row r="4">
      <c r="A4" s="4" t="inlineStr">
        <is>
          <t>Assets and Liabilities Measured at Fair Value</t>
        </is>
      </c>
      <c r="B4" s="4" t="inlineStr">
        <is>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 89 ​ 89 ​ — ​ 78 ​ 78 ​ — ​ Restricted cash equivalents ​ $ 64 ​ 64 ​ — ​ — ​ — ​ — ​ Exchangeable senior debentures ​ $ 1,897 ​ — ​ 1,897 ​ 1,255 ​ — ​ 1,255 ​ ​ The Company’s exchangeable senior debentures are debt instruments with quoted market value prices that are not considered to be traded on “active markets,” as defined in GAAP, and are reported in the foregoing table as Level 2 fair value. Other Financial Instruments Other financial instruments not measured at fair value on a recurring basis include trade receivables, trade payables, accrued and other current liabilities, equity securities, current portion of long-term debt (with the exception of the 3.125% Debentures due 2053 and the 3.125% Debentures due 2054 (each as defined in note 7)). With the exception of long-term debt and preferred stock, the carrying amount approximates fair value due to the short maturity of these instruments as reported on our consolidated balance sheets. The carrying value of the Margin Loan Facility, the Senior Credit Facility and the Wells Fargo Note Payable (each as defined in note 7) all bear interest at a variable rate and therefore are also considered to approximate fair value. Realized and Unrealized Gains (Losses) on Financial Instruments Realized and unrealized gains (losses) on financial instruments are comprised of changes in the fair value of the following: ​ ​ ​ ​ ​ ​ ​ ​ ​ ​ ​ Years ended December 31, ​ ​ ​ 2024 ​ 2023 ​ 2022 ​ ​ amounts in millions Exchangeable senior debentures (1) ​ $ (108) ​ (106) ​ 61 ​ Indemnification obligation (2) ​ ​ — ​ 5 ​ 273 ​ Other (3) ​ ​ (17) ​ — ​ — ​ ​ ​ $ (125) (101) 334 ​ (1) The Company has elected to account for its exchangeable senior debentures using the fair value option. Changes in the fair value of the exchangeable senior debentures recognized in the consolidated statements of operations are primarily due to market factors driven by changes in the fair value of the underlying shares into which the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27 million, a gain of $55 million and a loss of $7 million for the years ended December 31, 2024, 2023 and 2022, respectively, net of the recognition of previously unrecognized gains and losses. During the year ended December 31, 2024, the Company recognized $9 million of previously unrecognized gains related to the retirement of a portion of the 3.125% Debentures due 2053. The cumulative change was a gain of $82 million as of December 31, 2024, net of the recognition of previously unrecognized gains and losses. (2) Pursuant to an indemnification agreement, Liberty Broadband agreed to indemnify Liberty Interactive LLC (“LI LLC”), a subsidiary of QVC Group, for certain payments made to holders of LI LLC’s 1.75% exchangeable debentures due 2046 (the "LI LLC 1.75% Exchangeable Debentures"). As of December 31, 2023, all remaining LI LLC 1.75% Exchangeable Debentures were either retired or exchanged. (3) For the year ended December 31, 2024, the Company recognized an impairment on an equity sec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Charter Accounted for Using the Equity Method</t>
        </is>
      </c>
      <c r="B1" s="2" t="inlineStr">
        <is>
          <t>12 Months Ended</t>
        </is>
      </c>
    </row>
    <row r="2">
      <c r="B2" s="2" t="inlineStr">
        <is>
          <t>Dec. 31, 2024</t>
        </is>
      </c>
    </row>
    <row r="3">
      <c r="A3" s="3" t="inlineStr">
        <is>
          <t>Investment in Charter Accounted for Using the Equity Method</t>
        </is>
      </c>
      <c r="B3" s="4" t="inlineStr">
        <is>
          <t xml:space="preserve"> </t>
        </is>
      </c>
    </row>
    <row r="4">
      <c r="A4" s="4" t="inlineStr">
        <is>
          <t>Investment in Charter Accounted for Using the Equity Method</t>
        </is>
      </c>
      <c r="B4" s="4" t="inlineStr">
        <is>
          <t>(5) Investment in Charter Accounted for Using the Equity Method Through a number of prior years’ transactions, Liberty Broadband has acquired an interest in Charter. The investment in Charter is accounted for as an equity method affiliate based on our voting and ownership interest and the board seats held by individuals appointed by Liberty Broadband. As of December 31, 2024, the carrying and market value of Liberty Broadband’s ownership in Charter was approximately $13.1 billion and $15.5 billion, respectively. We own an approximate 31.9% economic ownership interest in Charter, based on shares of Charter’s Class A common stock issued and outstanding as of December 31, 2024. As discussed in more detail in note 1, Charter has agreed to acquire Liberty Broadband. Pursuant to the Stockholders Agreement, Liberty Broadband’s equity ownership in Charter (on a fully diluted basis) is capped at the greater of 26% or the Voting Cap (as defined below) (the “Equity Cap”). Pursuant to the Stockholders and Letter Agreement Amendment, Liberty Broadband is exempt from the Equity Cap to the extent Liberty Broadband’s equity ownership in Charter exceeds such Equity Cap solely as a result of the repurchase provisions in the Stockholders and Letter Agreement Amendment. In the event the Merger Agreement is terminated, Liberty Broadband’s equity ownership in Charter (on a fully diluted basis) is capped at the greater of the Voting Cap or the percentage of equity owned (on a fully diluted basis) by Liberty Broadband on the termination date of the Merger Agreement. As of December 31, 2024, due to Liberty Broadband’s voting interest exceeding the current voting cap of 25.01% (the “Voting Cap”), our voting control of the aggregate voting power of Charter is 25.01%. Under the Stockholders Agreement, Liberty Broadband has agreed to vote (subject to certain exceptions) all voting securities beneficially owned by it, or over which it has voting discretion or control that are in excess of the Voting Cap in the same proportion as all other votes cast by public stockholders of Charter with respect to the applicable matter. In February 2021, Liberty Broadband was notified that its ownership interest, on a fully diluted basis, had exceeded the Equity Cap set forth in the Stockholders Agreement. On February 23, 2021, Charter and Liberty Broadband entered into the Letter Agreement . Pursuant to the Letter Agreement, following any month during which Charter purchases, redeems or buys back shares of its Class A common stock, and prior to certain meetings of Charter’s stockholders, Liberty Broadband will be obligated to sell to Charter, and Charter will be obligated to purchase, such number of shares of Class A common stock as is necessary (if any) to reduce Liberty Broadband’s percentage equity interest, on a fully diluted basis, to the Equity Cap (such transaction, a “Charter Repurchase”). The per share sale price for each share of Charter will be equal to the volume weighted average price paid by Charter in its repurchases, redemptions and buybacks of its common stock (subject to certain exceptions) during the month prior to the Charter Repurchase (or, if applicable, during the relevant period prior to the relevant meeting of Charter stockholders). Charter Repurchases during the pendency of the proposed Transactions under the Merger Agreement are governed by the Stockholders and Letter Agreement Amendment as described below. Interim Merger Period Stock Repurchases Simultaneously with the execution and delivery of the Merger Agreement, Charter, Liberty Broadband and A/N have entered into an amendment to (i) the Stockholders Agreement, and (ii) the Letter Agreement. The Stockholders and Letter Agreement Amendment sets forth certain agreements relating to the governance of Charter and the participation of Liberty Broadband in Charter’s share repurchase program. Pursuant to the Stockholders and Letter Agreement Amendment, each month during the pendency of the proposed Transactions under the Merger Agreement, Charter will repurchase shares of Charter Class A common stock from Liberty Broadband in an amount equal to the greater of (i) $100 million, and (ii) an amount such that immediately after giving effect thereto, Liberty Broadband would have sufficient cash to satisfy certain obligations as set forth in the Stockholders and Letter Agreement Amendment and Merger Agreement, provided that if any repurchase would reduce Liberty Broadband’s equity interest in Charter below 25.25% after giving effect to such repurchase or if all or a portion of such repurchase is not permitted under applicable law, then Charter shall instead loan to Liberty Broadband an amount equal to the lesser of (x) the repurchase amount that cannot be repurchased and (y) the Liberty Broadband minimum liquidity threshold less the repurchase amount that is repurchased, with such loan to occur on the terms set forth in the Stockholders and Letter Agreement Amendment. From and after the date Liberty Broadband’s 3.125% Debentures due 2053 and 3.125% Debentures due 2054 (each as defined in note 7) are no longer outstanding, the amount of monthly repurchases will be the lesser of (i) $100 million and (ii) an amount equal to the sum of (x) an amount such that immediately after giving effect thereto, Liberty Broadband would satisfy certain minimum liquidity requirements as set forth in the Stockholders and Letter Agreement Amendment and (y) the aggregate principal amount outstanding under the Margin Loan Facility. The per share sales price shall be determined as set forth in the Letter Agreement, provided that if Charter has not repurchased shares of its common stock during the relevant repurchase period, the repurchase price shall be based on a Bloomberg Volume Weighted Average Price methodology proposed by Charter and reasonably acceptable to Liberty Broadband. Under the terms of the and original Letter Agreement, Liberty Broadband sold Charter Class A common stock to Charter as follows: ​ ​ ​ ​ ​ ​ ​ ​ ​ ​ Years ended December 31, ​ ​ 2024 2023 ​ 2022 ​ ​ dollar amounts in millions ​ Number of Charter Class A shares sold to Charter ​ 980,558 ​ 950,721 ​ 6,168,174 ​ Amount of Charter Class A shares sold to Charter $ 335 ​ 394 ​ 3,034 ​ ​ Subsequent to December 31, 2024, Liberty Broadband sold 268,890 shares of Charter Class A common stock to Charter for $100 million. During the years ended December 31, 2024, 2023 and 2022, there were dilution losses of $32 million, $60 million, and $63 million, respectively, in the Company’s investment in Charter. The dilution losses were primarily attributable to the exercise of stock options and restricted stock units held by employees and other third parties, offset by gains on dilution related to Charter’s repurchase of Liberty Broadband’s Charter shares during the periods presented. The excess basis has been allocated within memo accounts used for equity method accounting purposes as follows (amounts in millions): ​ ​ ​ ​ ​ ​ ​ ​ ​ ​ Years ended December 31, ​ ​ ​ 2024 ​ 2023 ​ Property and equipment, net $ 280 ​ 403 ​ Customer relationships, net ​ 1,751 ​ 2,049 ​ Franchise fees ​ 3,843 ​ 3,843 ​ Trademarks ​ 29 ​ 29 ​ Goodwill ​ 3,845 ​ 4,049 ​ Debt ​ (251) ​ (317) ​ Deferred income tax liability ​ (1,413) ​ (1,472) ​ ​ ​ $ 8,084 ​ 8,584 ​ ​ Property and equipment and customer relationships have weighted average remaining useful lives of approximately 3 years and 7 years, respectively, and franchise fees, trademarks and goodwill have indefinite lives. The excess basis of outstanding debt is amortized over the contractual period using the straight-line method. The decrease in excess basis for the year ended December 31, 2024 was primarily due to amortization expense during the period, as well as Liberty Broadband’s participation in Charter’s share buyback program and other equity activity at Charter. Summarized financial information for Charter is as follows: Consolidated Balance Sheets ​ ​ ​ ​ ​ ​ ​ ​ December 31, December 31, ​ ​ ​ 2024 2023 ​ ​ ​ amounts in millions ​ Current assets ​ $ 4,233 ​ 4,132 ​ Property and equipment, net ​ 42,913 ​ 39,520 ​ Goodwill ​ 29,674 ​ 29,668 ​ Intangible assets, net ​ 68,437 ​ 69,141 ​ Other assets ​ 4,763 ​ 4,732 ​ Total assets ​ $ 150,020 ​ 147,193 ​ Current liabilities ​ $ 13,486 ​ 13,214 ​ Deferred income taxes ​ 18,845 ​ 18,954 ​ Long-term debt ​ 92,134 ​ 95,777 ​ Other liabilities ​ 5,848 ​ 4,530 ​ Equity ​ 19,707 ​ 14,718 ​ Total liabilities and shareholders' equity ​ $ 150,020 ​ 147,193 ​ ​ Consolidated Statements of Operations ​ ​ ​ ​ ​ ​ ​ ​ ​ ​ ​ ​ Years ended December 31, ​ ​ ​ 2024 2023 ​ 2022 ​ ​ ​ amounts in millions ​ Revenue ​ $ 55,085 ​ 54,607 ​ 54,022 ​ Cost and expenses: ​ ​ ​ ​ ​ ​ ​ ​ Operating costs and expenses (excluding depreciation and amortization) ​ 33,167 ​ 33,405 ​ 32,876 ​ Depreciation and amortization ​ 8,673 ​ 8,696 ​ 8,903 ​ Other operating (income) expense, net ​ 127 ​ (53) ​ 281 ​ ​ ​ 41,967 ​ 42,048 ​ 42,060 ​ Operating income ​ 13,118 ​ 12,559 ​ 11,962 ​ Interest expense, net ​ (5,229) ​ (5,188) ​ (4,556) ​ Other income (expense), net ​ (387) ​ (517) ​ 56 ​ Income tax (expense) benefit ​ (1,649) ​ (1,593) ​ (1,613) ​ Net earnings (loss) ​ ​ 5,853 ​ 5,261 ​ 5,849 ​ Less: Net income attributable to noncontrolling interests ​ ​ (770) ​ (704) ​ (794) ​ Net Income (loss) attributable to Charter shareholders ​ $ 5,083 ​ 4,557 ​ 5,0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6) Goodwill and Intangible Assets Goodwill and Indefinite Lived Assets Changes in the carrying amount of goodwill are as follows: ​ ​ ​ ​ ​ ​ ​ ​ ​ ​ ​ ​ ​ ​ ​ GCI Holdings ​ Total ​ amounts in millions ​ Balance at December 31, 2022 ​ $ 755 ​ 755 ​ Balance at December 31, 2023 ​ ​ 755 ​ 755 ​ Balance at December 31, 2024 ​ $ 755 ​ 755 ​ ​ As presented in the accompanying consolidated balance sheets, cable certificates are the majority of the other significant indefinite lived intangible assets. Intangible Assets Subject to Amortization, net ​ ​ ​ ​ ​ ​ ​ ​ ​ ​ ​ ​ ​ ​ ​ ​ ​ December 31, 2024 December 31, 2023 ​ ​ Gross ​ ​ ​ Net ​ Gross ​ ​ ​ Net ​ ​ carrying ​ Accumulated ​ carrying ​ carrying ​ Accumulated ​ carrying ​ amount amortization amount amount amortization amount ​ ​ amounts in millions Customer relationships ​ $ 515 ​ (173) ​ 342 ​ ​ 515 ​ (132) ​ 383 Other amortizable intangible assets ​ 165 ​ (96) ​ 69 ​ 156 ​ (78) ​ 78 Total ​ $ 680 ​ (269) ​ 411 ​ ​ 671 ​ (210) ​ 461 ​ ​ Intangible assets are being amortized generally on an accelerated basis as reflected in amortization expense and in the future amortization table below. Amortization expense for intangible assets with finite useful lives was $60 million, $64 million and $67 million for the years ended December 31, 2024, 2023 and 2022, respectively. Amortization expense for amortizable intangible assets for each of the five succeeding fiscal years is estimated to be (amounts in millions): ​ ​ ​ ​ ​ ​ ​ 2025 ​ $ 56 2026 ​ $ 53 2027 ​ $ 50 2028 ​ $ 49 2029 ​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7) Debt Debt is summarized as follows: ​ ​ ​ ​ ​ ​ ​ ​ ​ ​ ​ ​ Outstanding ​ ​ ​ principal ​ Carrying value ​ ​ December 31, ​ December 31, ​ December 31, ​ 2024 2024 2023 ​ amounts in millions ​ Margin Loan Facility ​ $ 790 ​ 790 1,460 ​ 3.125% Exchangeable Senior Debentures due 2053 ​ ​ 965 ​ ​ 951 ​ 1,255 ​ 3.125% Exchangeable Senior Debentures due 2054 ​ ​ 860 ​ ​ 946 ​ — ​ Senior notes ​ 600 ​ 619 623 ​ Senior credit facility ​ 447 ​ 447 394 ​ Wells Fargo note payable ​ 4 ​ 4 5 ​ Deferred financing costs ​ ​ ​ (1) (1) ​ Total debt ​ $ 3,666 ​ 3,756 3,736 ​ Debt classified as current ​ ​ ​ (3) (3) ​ Total long-term debt ​ ​ ​ ​ $ 3,753 3,733 ​ ​ Margin Loan Facility ​ On June 26, 2024, a bankruptcy remote wholly owned subsidiary of the Company (“ ”) entered into Amendment No. 8 to Margin Loan Agreement (the “Eighth ”), which amends SPV’s margin loan agreement, dated as of August 31, 2017 (as amended by the Eighth Amendment, the “ ”), with a group of lenders. The Margin Loan Agreement provides for (x) a term loan credit facility in an aggregate principal amount of $1.15 billion (the “ ” and proceeds of such facility, the “ ”), (y) a revolving credit facility in an aggregate principal amount of $1.15 billion (the “ ” and proceeds of such facility, the “ ”; the Revolving Loans, collectively with the Term Loans, the “ ”) and (z) an uncommitted incremental term loan facility in an aggregate principal amount of up to $200 million (collectively, the “Margin Loan Facility”). No additional borrowings under the Margin Loan Agreement were made in connection with the Eighth Amendment. SPV’s obligations under the Margin Loan Facility are secured by shares of Charter owned by SPV. The Eighth Amendment provided for, among other things, the extension of the scheduled maturity date to June 30, 2027. Outstanding borrowings under the Margin Loan Agreement were $790 million and $1.5 billion as of December 31, 2024 and 2023, respectively. As of December 31, 2024, SPV was permitted to borrow an additional $1,150 million under the Margin Loan Agreement, subject to certain funding conditions, which may be drawn until five ​ The Margin Loan Agreement contains various affirmative and negative covenants that restrict the activities of SPV (and, in some cases, the Company and its subsidiaries with respect to shares of Charter owned by the Company and its subsidiaries). The Margin Loan Agreement does not include any financial covenants. The Margin Loan Agreement does contain restrictions related to additional indebtedness and events of default customary for margin loans of this type. SPV’s obligations under the Margin Loan Agreement are secured by first priority liens on a portion of the Company’s ownership interest in Charter, sufficient for SPV to meet the loan to value requirements under the Margin Loan Agreement. The Margin Loan Agreement indicates that no lender party shall have any voting rights with respect to the shares pledged as collateral, except to the extent that a lender party buys any shares in a sale or other disposition made pursuant to the terms of the loan agreement. Exchangeable Senior Debentures On August 27, 2020, the Company closed a private offering of $575 million aggregate original principal amount of its 2.75% Exchangeable Senior Debentures due 2050 (the “ 2.75% Debentures”), including debentures with an aggregate original principal amount of $75 million issued pursuant to the exercise of an option granted to the initial purchasers. During the first quarter of 2023, the Company repurchased all of the outstanding 2.75% Debentures using proceeds from the issuance of the 3.125% Debentures due 2053, as defined and further described below. On February 28, 2023, the Company closed a private offering of $1,265 million aggregate original principal amount of its 3.125% Exchangeable Senior Debentures due 2053 (the “ 3.125% Debentures due 2053”), including debentures with an aggregate original principal amount of $165 million issued pursuant to the exercise of an option granted to the initial purchasers. Upon an exchange of the 3.125% Debentures due 2053, the Company, at its election, may deliver shares of Charter Class A common stock, the value thereof in cash, or any combination of shares of Charter Class A common stock and cash. Initially, 1.8901 shares of Charter Class A common stock were attributable to each $1,000 original principal amount of 3.125% Debentures due 2053, representing an initial exchange price of approximately $529.07 for each share of Charter Class A common stock. A total of approximately 2.4 million shares of Charter Class A common stock attributable to the 3.125% Debentures due 2053 . Interest is payable quarterly on March 31, June 30, September 30 and December 31 of each year, commencing June 30, 2023. The 3.125% Debentures due 2053 may be redeemed by the Company, in whole or in part, on or after April 6, 2026. Holders of the 3.125% Debentures due 2053 also have the right to require the Company to purchase their 3.125% Debentures due 2053 on April 6, 2026. The redemption and purchase price will generally equal 100% of the adjusted principal amount of the 3.125% Debentures due 2053 plus accrued and unpaid interest to the redemption date, plus any final period distribution. As of December 31, 2024, a holder of the 3.125% Debentures due 2053 does not have the ability to exchange their debentures and, accordingly, the 3.125% Debentures due 2053 have been classified as long-term debt within the consolidated balance sheet as of December 31, 2024. As mentioned above, the Company used the net proceeds of the offering of the 3.125% Debentures due 2053, together with existing cash on hand, to repurchase all of the outstanding On July 2, 2024, the Company closed a private offering of $860 million aggregate original principal amount of its 3.125% Exchangeable Senior Debentures due 2054 (the “3.125% Debentures due 2054”), including debentures with an aggregate original principal amount of $60 million issued pursuant to the exercise of an option granted to the initial purchasers. Upon an exchange of the 3.125% Debentures due 2054, the Company, at its election, may deliver shares of Charter Class A common stock, the value thereof in cash, or any combination of shares of Charter Class A common stock and cash. Initially, 2.5442 shares of Charter Class A common stock are attributable to each $1,000 original principal amount of 3.125% Debentures due 2054, representing an initial exchange price of approximately $393.05 for each share of Charter Class A common stock. A total of approximately 2.2 million shares of Charter Class A common stock were initially attributable to the 3.125% Debentures due 2054. Interest is payable quarterly on March 31, June 30, September 30 and December 31 of each year, commencing December 31, 2024. The 3.125% Debentures due 2054 may be redeemed by the Company, in whole or in part, on or after December 15, 2028. Holders of the 3.125% Debentures due 2054 also have the right to require the Company to purchase their 3.125% Debentures due 2054 on December 15, 2028. The redemption and purchase price will generally equal 100% of the adjusted principal amount of the 3.125% Debentures due 2054 plus accrued and unpaid interest to the redemption date, plus any final period distribution. As of December 31, 2024, a holder of the 3.125% Debentures due 2054 does not have the ability to exchange their debentures and, accordingly, the 3.125% Debentures due 2054 have been classified as long-term debt within the consolidated balance sheet as of December 31, 2024. The Company has elected to account for all of its exchangeable senior debentures at fair value in its consolidated financial statements. Accordingly, changes in the fair value of these instruments are recognized in in the accompanying consolidated statements of operations. See note 4 for information related to unrealized gains (losses) on debt measured at fair value. The Company reviews the terms of all the debentures on a quarterly basis to determine whether an event has occurred to require current classification on the consolidated balance sheets. Following the satisfaction of certain conditions set forth in the Merger Agreement, Liberty Broadband must call for redemption its 3.125% Debentures due 2053 and/or its 3.125% Debentures due 2054 for cash within 10 business days of a request by Charter, subject to Liberty Broadband having sufficient liquidity to satisfy the applicable redemption and/or exchange obligation and certain other terms and conditions set forth in the Merger Agreement. Senior Notes GCI, LLC is the issuer of $600 million aggregate principal amount of 4.75% senior notes due 2028 (the “Senior Notes”). The Senior Notes were issued by GCI, LLC on October 7, 2020 and are unsecured. Interest on the Senior Notes is payable semi-annually in arrears. The Senior Notes are redeemable at the Company’s option, in whole or in part, at a redemption price defined in the indenture, and accrued and unpaid interest (if any) to the date of redemption. The Senior Notes are stated net of an aggregate unamortized premium of $19 million at December 31, 2024. Such premium is being amortized to interest expense in the accompanying consolidated statements of operations. Senior Credit Facility On October 15, 2021, GCI, LLC entered into an Eighth Amended and Restated Credit Agreement, which includes a $550 million revolving credit facility, with a $25 million sublimit for standby letters of credit, that matures on October 15, 2026 and a $250 million Term Loan A (the “Term Loan A”) that matures on October 15, 2027. On June 12, 2023, GCI, LLC entered into Amendment No. 1 to the Eighth Amended and Restated Credit Agreement (as amended, the “Senior Credit Facility”) which modified the interest rates to reference SOFR instead of the London Interbank Offered Rate (“LIBOR”). Following the amendment in June 2023, the revolving credit facility borrowings under the Senior Credit Facility that are alternate base rate loans bear interest at a per annum rate equal to the alternate base rate plus a margin that varies between 0.50% and 1.75% depending on GCI, LLC’s total leverage ratio. The Senior Credit Facility has several leverage ratios defined in the Senior Credit Facility that are referenced throughout. The revolving credit facility borrowings under the Senior Credit Facility that are SOFR loans bear interest at a per annum rate equal to the applicable SOFR plus a Credit Spread Adjustment (as defined in the Senior Credit Facility) plus a margin that varies between 1.50% and 2.75% depending on GCI, LLC’s total leverage ratio. Term Loan A borrowings that are alternate base rate loans bear interest at a per annum rate equal to the alternate base rate plus a margin that varies between 1.00% and 2.25% depending on GCI, LLC’s total leverage ratio. Term Loan A borrowings that are SOFR loans bear interest at a per annum rate equal to the applicable SOFR plus a margin that varies between 2.00% and 3.25% depending on GCI, LLC’s total leverage ratio. Principal payments are due quarterly on the Term Loan A equal to 0.25% of the original principal amount, which may step up to 1.25% of the original principal amount of the Term Loan A depending on GCI, LLC’s secured leverage ratio. Each loan may be prepaid at any time and from time to time without penalty other than customary breakage costs. Any amounts prepaid on the revolving credit facility may be reborrowed. Prior to the amendment in June 2023, all rates indexed to SOFR were previously indexed to LIBOR. The Senior Credit Facility also has a commitment fee that accrues at a per annum rate between 0.375% and 0.500% on the daily unused amount of the revolving credit facility depending on GCI, LLC’s total leverage ratio. GCI, LLC’s first lien leverage ratio may not exceed 4.00 to 1.00.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LLC and the subsidiary guarantors, as defined in the Senior Credit Facility, and on the stock of GCI Holdings. As of December 31, 2024, there was $242 million outstanding under the Term Loan A, $205 million outstanding under the revolving portion of the Senior Credit Facility and $3 million in letters of credit under the Senior Credit Facility, leaving $342 million available for borrowing. Wells Fargo Note Payable GCI Holdings issued a note to Wells Fargo that matures on July 15, 2029 and is payable in monthly installments of principal and interest (the "Wells Fargo Note Payable"). Outstanding borrowings on the Wells Fargo Note Payable were $4 million and $5 million as of December 31, 2024 and 2023, respectively. On May 1, 2023, the Wells Fargo Note Payable was amended to update the interest rate to reference SOFR instead of LIBOR. After this amendment, the interest rate is variable at SOFR plus 1.75%. Prior to the amendment, the interest rate was variable at one month LIBOR plus 2.25%. The Wells Fargo Note Payable is subject to similar affirmative and negative covenants as the Senior Credit Facility. The obligations under the Wells Fargo Note Payable are secured by a security interest and lien on the building purchased with the note. Debt Covenants GCI, LLC is subject to covenants and restrictions under its Senior Notes and Senior Credit Facility. The Company and GCI, LLC are in compliance with all debt maintenance covenants as of December 31, 2024. Five Year Maturities ​ ​ ​ ​ ​ 2025 ​ $ 3 2026 $ 998 2027 $ 238 2028 $ 601 2029 $ 2 ​ Fair Value of Debt The fair value of the Senior Notes was $560 million at December 31, 2024 (Level 2). Due to the variable rate nature of the Margin Loan, Senior Credit Facility and Wells Fargo Note Payable, the Company believes that the carrying amount approximates fair value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In 2016 and 2017, GCI Holdings sold certain tower sites and entered into a master lease agreement in which it leased back space on those tower sites. GCI Holdings determined that it is precluded from applying sales-leaseback accounting. GCI Holdings has entered into finance lease agreements with satellite providers for transponder capacity to transmit voice and data traffic in rural Alaska. GCI Holdings is also party to finance lease agreements for an office building and certain retail store locations. GCI Holdings also leases office space, land for towers and communication facilities, satellite transponders, fiber capacity, and equipment. These leases are classified as operating leases. Operating lease right-of-use (“ROU”) assets and operating lease liabilities are recognized based on the present value of the future lease payments using our incremental borrowing rate at the commencement date of the lease. If lease terms are modified, the ROU assets and operating lease liabilities are adjusted to reflect the updated future lease payments and changes in the incremental borrowing rate. The Company has leases with remaining lease terms that range from less than one year up to 26 years. Certain of the Company’s leases may include an option to extend the term of the lease with such options to extend ranging from one year up to 34 years. The Company also has the option to terminate certain of its leases early with such options to terminate ranging from as early as 30 days up to 13 years from December 31, 2024. The components of lease cost during the years ended December 31, 2024, 2023 and 2022 were as follows: ​ ​ ​ ​ ​ ​ ​ ​ ​ ​ ​ ​ Years ended December 31, ​ ​ 2024 ​ 2023 ​ 2022 ​ ​ amounts in millions ​ Operating lease cost (1) ​ $ 61 ​ 62 ​ 59 ​ ​ ​ ​ ​ ​ ​ ​ ​ ​ Finance lease cost ​ ​ ​ ​ ​ ​ Depreciation of leased assets ​ $ 1 ​ 1 ​ 1 ​ Total finance lease cost ​ $ 1 ​ 1 ​ 1 ​ (1) Included within operating lease costs were short-term lease costs and variable lease costs, which were not material to the consolidated financial statements. The remaining weighted-average lease term and the weighted-average discount rate were as follows: ​ ​ ​ ​ ​ ​ ​ ​ ​ ​ ​ ​ ​ December 31, ​ ​ ​ ​ 2024 ​ ​ 2023 ​ 2022 ​ ​ Weighted-average remaining lease term (years): ​ ​ ​ ​ ​ ​ ​ ​ Finance leases 1.6 ​ ​ 2.5 ​ ​ 3.5 ​ ​ Operating leases 3.7 ​ ​ 4.1 ​ ​ 3.9 ​ ​ Weighted-average discount rate: ​ ​ ​ ​ ​ ​ ​ ​ Finance leases 4.3 % ​ 4.3 % ​ 4.3 % ​ Operating leases 7.4 % ​ 7.7 % ​ 6.0 % ​ ​ ​ Supplemental balance sheet information related to leases was as follows: ​ ​ ​ ​ ​ ​ ​ ​ ​ ​ December 31, ​ ​ 2024 2023 ​ ​ ​ amounts in millions ​ Operating leases: ​ ​ ​ ​ Operating lease ROU assets, net (1) ​ $ 109 ​ 105 ​ ​ ​ ​ ​ ​ ​ ​ Current operating lease liabilities (2) ​ $ 48 ​ 45 ​ Operating lease liabilities (3) ​ 60 ​ 56 ​ Total operating lease liabilities ​ $ 108 ​ 101 ​ ​ ​ ​ ​ ​ ​ ​ Finance Leases: ​ ​ ​ ​ Property and equipment, at cost ​ $ 8 ​ 8 ​ Accumulated depreciation ​ (3) ​ (2) ​ Property and equipment, net ​ $ 5 ​ 6 ​ ​ ​ ​ ​ ​ ​ ​ Current obligations under finance leases (4) ​ $ 1 ​ 1 ​ Obligations under finance leases ​ — ​ 1 ​ Total finance lease liabilities ​ $ 1 ​ 2 ​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 Supplemental cash flow information related to leases was as follows: ​ ​ ​ ​ ​ ​ ​ ​ ​ ​ ​ Years ended December 31, ​ ​ ​ 2024 2023 ​ 2022 ​ ​ amounts in millions ​ Cash paid for amounts included in the measurement of lease liabilities: ​ ​ ​ ​ ​ ​ Operating cash outflows from operating leases ​ $ 56 ​ 59 ​ 57 ​ Financing cash outflows from finance leases ​ $ 1 ​ 1 ​ 1 ​ ROU assets obtained in exchange for lease obligations ​ ​ ​ ​ Operating leases ​ $ 61 ​ 41 ​ 11 ​ ​ Future lease payments under finance leases, operating leases and tower obligations with initial terms of one year or more at December 31, 2024 consisted of the following: ​ ​ ​ ​ ​ ​ ​ ​ ​ ​ ​ Finance Leases ​ Operating Leases ​ Tower Obligations ​ ​ amounts in millions 2025 ​ $ 1 50 7 2026 ​ — 36 7 2027 ​ — 11 8 2028 ​ — 8 8 2029 ​ — 4 8 Thereafter ​ — 13 76 Total payments ​ 1 122 114 Less: imputed interest ​ — 14 39 Total liabilities ​ $ 1 108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Income tax benefit (expense) consists of: ​ ​ ​ ​ ​ ​ ​ ​ ​ ​ ​ ​ Years ended December 31, ​ ​ 2024 ​ 2023 ​ 2022 ​ ​ amounts in millions Current: ​ ​ ​ ​ ​ Federal ​ $ (38) (30) (222) ​ State and local ​ (5) (2) (1) ​ ​ ​ (43) (32) (223) ​ Deferred: ​ ​ ​ ​ ​ ​ ​ ​ Federal ​ (163) (160) (51) ​ State and local ​ (7) (8) (3) ​ ​ ​ (170) (168) (54) ​ Income tax benefit (expense) ​ $ (213) (200) (277) ​ ​ ​ Income tax benefit (expense) differs from the amounts computed by applying the applicable U.S. federal income tax rate of 21% as a result of the following: ​ ​ ​ ​ ​ ​ ​ ​ ​ ​ ​ ​ Years ended December 31, ​ ​ ​ 2024 ​ 2023 ​ 2022 ​ ​ amounts in millions Computed expected tax benefit (expense) $ (227) (186) (322) ​ State and local taxes, net of federal income taxes ​ (10) (8) (4) ​ Nontaxable equity contribution ​ 1 4 41 ​ Change in valuation allowance ​ — — 1 ​ Sale of consolidated subsidiary ​ — 2 15 ​ Executive compensation ​ ​ (3) ​ (5) ​ (7) ​ Nontaxable merger proceeds ​ ​ 21 ​ — ​ — ​ Federal tax credits ​ ​ 6 ​ 1 ​ 1 ​ Other ​ (1) (8) (2) ​ Income tax (expense) benefit ​ $ (213) (200) (277) ​ ​ For the year ended December 31, 2024, the significant reconciling items, as noted in the table above, are primarily due to state income taxes and certain non-taxable proceeds received in connection with the Merger Agreement. For the year ended December 31, 2023, the significant reconciling items, as noted in the table above, are primarily due to state income taxes and certain non-deductible expenses. For the year ended December 31, 2022, the significant reconciling items, as noted in the table above, are primarily due to the nontaxable decrease in the fair value of the indemnification obligation owed to QVC Group and tax benefits from the sale of stock of a subsidiary. The tax effects of temporary differences and tax attributes that give rise to significant portions of the deferred income tax assets and deferred income tax liabilities are presented below: ​ ​ ​ ​ ​ ​ ​ ​ ​ ​ December 31, ​ ​ 2024 ​ 2023 ​ ​ amounts in millions Deferred tax assets: ​ ​ Tax loss and tax credit carryforwards ​ $ 61 36 ​ Accrued stock-based compensation ​ 9 15 ​ Deferred revenue ​ 18 27 ​ Operating lease liabilities ​ ​ 30 ​ 28 ​ Other accrued liabilities ​ ​ 8 ​ 7 ​ Other future deductible amounts ​ 35 35 ​ Total deferred tax assets ​ 161 148 ​ Less: valuation allowance ​ (1) (1) ​ Net deferred tax assets ​ 160 147 ​ Deferred tax liabilities: ​ ​ ​ ​ ​ ​ Investments ​ (2,089) (1,871) ​ Fixed assets ​ ​ (182) ​ (196) ​ Intangible assets ​ ​ (246) ​ (262) ​ Debt ​ ​ (1) ​ (5) ​ Operating lease ROU assets ​ (30) (29) ​ Total deferred tax liabilities ​ (2,548) (2,363) ​ Net deferred tax asset (liability) ​ $ (2,388) (2,216) ​ ​ The Company’s valuation allowance was unchanged in 2024. At December 31, 2024, Liberty Broadband had deferred tax assets of $61 million for federal and state net operating losses, interest expense carryforwards and tax credit carryforwards. Of the $61 million, $57 million are carryforwards with no expiration. The remaining carryforwards expire at certain future dates. These carryforwards are expected to be utilized prior to expiration, except for $1 million which based on current projections, may expire unused and accordingly are subject to a valuation allowance. The carryforwards that are expected to be utilized begin to expire in 2028. As of December 31, 2024, the Company had not recorded tax reserves related to unrecognized tax benefits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0) Stockholders' Equity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Liberty Broadband preferred stock was issued as a result of the closing of the Liberty Broadband combination with GCI Liberty on December 18, 2020. Each share of Series A Cumulative Redeemable Preferred Stock of GCI Liberty outstanding immediately prior to the closing was converted into one share of newly issued Liberty Broadband Preferred Stock. The Company is required to redeem all outstanding shares of Liberty Broadband Preferred Stock out of funds legally available, at the liquidation price plus all unpaid dividends (whether or not declared) accrued from the most recent dividend payment date through the redemption date, on the first business day following March 8, 2039. There were 7,300,000 shares of Liberty Broadband Preferred Stock authorized and 7,183,812 shares issued and outstanding one The liquidation price is measured per share and shall mean the sum of (i) $25, plus (ii) an amount equal to all unpaid dividends (whether or not declared) accrued with respect to such share have been added to and then remain part of the liquidation price as of such date. The fair value of Liberty Broadband Preferred Stock of $203 million was recorded at the time of the closing of the Liberty Broadband combination with GCI Liberty. The fair value of Liberty Broadband Preferred Stock as of December 31, 2024 was $174 million (Level 1). The holders of shares of Liberty Broadband Preferred Stock are entitled to receive, when and as declared by the Liberty Broadband board of directors, out of legally available funds, preferential dividends that accrue and cumulate as provided in the certificate of designations for the Liberty Broadband Preferred Stock. Dividends on each share of Liberty Broadband Preferred Stock accrue on a daily basis at a rate of 7.00% per annum of the liquidation price. Accrued dividends are payable quarterly on each dividend payment date, which is January 15, April 15, July 15, and October 15 of each year, commencing January 15, 2021. If Liberty Broadband fails to pay cash dividends on the Liberty Broadband Preferred Stock in full for any four consecutive or non-consecutive dividend periods then the dividend rate shall increase by 2.00% per annum of the liquidation price until cured. On December 9, 2024, the Company announced that its board of directors had declared a quarterly cash dividend of approximately $0.44 per share of Liberty Broadband Preferred Stock which was paid on January 15, 2025 to shareholders of record of the Liberty Broadband Preferred Stock at the close of business on December 31, 2024. Common Stock Liberty Broadband Series A common stock (“LBRDA”) has one vote per share, Liberty Broadband Series B common stock (“LBRDB”) has ten votes per share and Liberty Broadband’s Series C common stock (“LBRD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24, Liberty Broadband reserved 3 million shares of LBRDB and LBRDK common stock for issuance under exercise privileges of outstanding stock Awards. Purchases of Common Stock During the year ended December 31, 2024, the Company repurchased 1 million shares of LBRDK for aggregate cash consideration of $89 million. There were no repurchases of LBRDA or LBRDB during the year ended December 31, 2024. During the year ended December 31, 2023, the Company repurchased 3 million shares of LBRDA and LBRDK for aggregate cash consideration of $227 million. There were no repurchases of LBRDB during the year ended December 31, 2023. During the year ended December 31, 2022, the Company repurchased 24 million shares of LBRDA and LBRDK for aggregate cash consideration of $2.9 billion. There were no repurchases of LBRDB during the year ended December 31, 2022. Exchange Agreement with Chairman On June 13, 2022, Liberty Broadband entered into an Exchange Agreement with its Chairman of the board of directors, John C. Malone, and a revocable trust of which Mr. Malone is the sole trustee and beneficiary (the “JM Trust”) (the “Exchange Agreement”), whereby, among other things, Mr. Malone agreed to an arrangement under which his aggregate voting power in the Company would not exceed 49% (the “Target Voting Power”) plus 0.5% (under certain circumstances). The Exchange Agreement provides for exchanges by the Company and Mr. Malone or the JM Trust of shares of LBRDB for shares of LBRDK in connection with certain events, including (i) any event that would result in a reduction in the outstanding votes that may be cast by holders of the Company’s voting securities or an increase of Mr. Malone’s beneficially-owned voting power in the Company (an “Accretive Event”), in each case, such that Mr. Malone’s voting power in the Company would exceed the Target Voting Power plus 0.5%; or (ii) from and after the occurrence of any Accretive Event, in connection with any event that would result in an increase in the outstanding votes that may be cast by holders of the Company’s voting securities or a decrease of Mr. Malone’s beneficially-owned voting power in the Company (a “Dilutive Event”), in each case, such that Mr. Malone’s voting power in the Company falls below the Target Voting Power less 0.5%. Additionally, the Exchange Agreement contains certain provisions with respect to fundamental events at the Company, meaning any combination, consolidation, merger, exchange offer, split-off, spin-off, rights offering or dividend, in each case, as a result of which holders of LBRDB are entitled to receive securities of the Company, securities of another person, property or cash, or a combination thereof. In connection with an Accretive Event, Mr. Malone or the JM Trust will be required to exchange with the Company shares of LBRDB (as exchanged, the “Exchanged Series B Shares”) for an equal number of shares of LBRDK (as exchanged, the “Exchanged Series C Shares”) so as to maintain Mr. Malone’s voting power as close as possible to, without exceeding, the Target Voting Power, on the terms and subject to the conditions of the Exchange Agreement. In connection with a Dilutive Event, Mr. Malone and the JM Trust may exchange the Exchanged Series C Shares with the Company for an equal number of shares of LBRDB equal to the lesser of (i) the number of shares of LBRDB which would maintain Mr. Malone’s voting power as close as possible to, without exceeding, the Target Voting Power and (ii) the number of Exchanged Series B Shares at such time, on the terms and subject to the conditions of the Exchange Agreement. Under the Exchange Agreement, the JM Trust has exchanged 481,149 total shares of LBRDB for the same number of shares of LBRDK as of December 31, 2024. On November 12, 2024, in connection with the entry into the Merger Agreement, Liberty Broadband entered into the Malone exchange side letter with the Malone exchange holders, whereby, among other things, the Malone exchange holders agreed to an arrangement under which Liberty Broadband will have the right, in connection with the GCI Divestiture, to exchange certain shares of LBRDB held by such Malone exchange holders for shares of LBRDK on a one-for-one basis (the “Malone exchange”) to avoid the application of certain related party rules that otherwise could limit the availability of certain tax benefits to the divested GCI entity following the GCI Divestiture. If the Merger Agreement is terminated without the completion of the Combination having occurred but following the consummation of the Malone exchange (the “Malone exchange closing”), and unless otherwise agreed to in writing by the Malone exchange holders and Liberty Broadband, the Malone exchange will be automatically rescinded and treated as if neither the Malone exchange nor the Malone exchange closing had ever occurred. Further, pursuant to the terms of the Malone exchange side letter, the parties thereto agreed to amend certain provisions of the Exchange Agreement to provide that (i) solely in connection with the GCI Divestiture, Malone Series C Exchangeable Shares (as defined in the Exchange Agreement) will not be exchanged for shares of LBRDB and the holders of such Malone Series C Exchangeable Shares will receive the same per share consideration received by holders of shares of LBRDK, (ii) Liberty Broadband waives its right to obligate the Malone exchange holders to enter into an exchange agreement with the divested GCI entity in connection with the GCI Divestiture, (iii) the Exchange Agreement would not be terminated as a result of the Malone exchange holders falling below 20% voting power in connection with the GCI Divestiture, and (iv) following the Malone exchange and prior to any termination of the Merger Agreement, none of the Malone Series C Exchangeable Shares will be exchanged for shares of LBRD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1) Stock-Based Compensation Included in selling, general and administrative expenses in the accompanying consolidated statements of operations are $28 million, $34 million and $37 million of stock-based compensation during the years ended December 31, 2024, 2023 and 2022, respectively. Incentive Plans Liberty Broadband grants, to certain of its directors, employees and employees of its subsidiaries, RSUs and stock options to purchase shares of its common stock.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Broadband 2024 Omnibus Incentive Plan (the “2024 Plan”), the Company may grant Awards to be made in respect of a maximum of 5.0 million shares of Liberty Broadband common stock plus the shares remaining available for Awards under the prior Liberty Broadband 2019 Omnibus Incentive Plan (the “2019 Plan”), as of close of business on May 23, 2024, the effective date of the 2024 Plan. Any forfeited shares from the 2019 Plan shall also be available again under the 2024 Plan. Awards generally vest over 1-5 years and have a term of 7-10 years. Liberty Broadband issues new shares upon exercise of equity awards. Grants During the years ended December 31, 2024, 2023 and 2022, Liberty Broadband granted 183 thousand, 129 thousand and 136 thousand options, respectively, to purchase shares of LBRDK to our former Chief Executive Officer in connection with his employment agreement. Such options had a GDFV of $20.18, $27.83 and $39.10 per share, respectively, at the time they were granted and vested on December 31, 2024, December 29, 2023 and December 30, 2022, respectively. During the year ended December 31, 2024, Liberty Broadband granted cash awards equal to $12.9 million to its employees and non-employee directors. These cash awards vested 50% on December 11, 2024 and the remaining 50% will vest on December 11, 2025. During the years ended December 31, 2023 and 2022, Liberty Broadband granted to its employees 407 thousand and 11 thousand options, respectively, to purchase shares of LBRDK. Such options had a weighted average GDFV of $27.68 per share and $30.43 per share, respectively, and vest between one During the years ended December 31, 2023 and 2022, Liberty Broadband granted 21 thousand and 24 thousand options, respectively, to purchase shares of LBRDK to its non-employee directors with a weighted average GDFV of $27.73 per share and $30.43 per share, respectively, which cliff vest over a one year vesting period. During the years ended December 31, 2024, 2023 and 2022, Liberty Broadband granted 132 thousand, 227 thousand and 227 thousand time-based and performance-based RSUs, respectively, of LBRDK to its employees, employees of subsidiaries and non-employee directors. The RSUs had a weighted average GDFV of $56.93, $84.02 and $120.70 per share, respectively. The time-based RSUs generally vest between one There were no options to purchase shares of LBRDA or LBRDB granted during 2024, 2023 and 2022.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24, 2023 and 2022, the range of expected terms was 5.1 to 5.2 years. The volatility used in the calculation for Awards is based on the historical volatility of Liberty Broadband common stock. For grants made in 2024, 2023 and 2022, the range of volatilities was 27.4% to 31.3%. The Company uses a zero dividend rate and the risk-free rate for Treasury Bonds with a term similar to that of the subject option. Outstanding Awards The following table presents the number and weighted average exercise price (“WAEP”) of options to purchase Liberty Broadband common stock granted to certain officers, employees and directors of the Company, as well as the weighted average remaining life and aggregate intrinsic value of the options. ​ ​ ​ ​ ​ ​ ​ ​ ​ ​ ​ ​ ​ ​ ​ Weighted ​ ​ ​ ​ ​ ​ ​ ​ average ​ ​ ​ ​ ​ ​ ​ ​ ​ ​ remaining ​ Aggregate ​ ​ ​ ​ ​ ​ ​ contractual ​ intrinsic ​ ​ LBRDK ​ WAEP ​ life ​ value ​ ​ (in thousands) ​ ​ ​ ​ (in years) ​ (in millions) Outstanding at January 1, 2024 4,063 ​ $ 96.23 ​ ​ ​ ​ ​ Granted 183 ​ $ 56.20 ​ ​ ​ ​ ​ Exercised (1,510) ​ $ 48.35 ​ ​ ​ ​ ​ Forfeited/Cancelled (87) ​ $ 95.17 ​ ​ ​ ​ ​ ​ Outstanding at December 31, 2024 2,649 ​ $ 120.80 3.6 ​ $ 3 ​ Exercisable at December 31, 2024 2,422 ​ $ 124.86 3.4 ​ $ 3 ​ ​ As of December 31, 2024, there were no outstanding options to purchase shares of LBRDA common stock. During the years ended December 31, 2024 and 2023, Liberty Broadband had 150 thousand and 69 thousand LBRDB options, respectively, each with a WAEP of $97.21, that were forfeited. During the year ended December 31, 2022, the Company’s former Chief Executive Officer exercised 37 thousand LBRDB options at an exercise price of $97.21 per share. Immediately following this exercise, the resulting LBRDB shares were exchanged for the same number of LBRDK shares pursuant to the terms of a stipulation and order where Mr. Maffei agreed to exchange LBRDB shares for LBRDK shares following the exercise of certain stock options. As of December 31, 2024, Liberty Broadband had 96 thousand LBRDB options outstanding and exercisable at a WAEP of $94.05, a weighted average remaining contractual life of 0.3 years and aggregate intrinsic value of zero. As of December 31, 2024, the total unrecognized compensation cost related to unvested Awards was approximately $18 million. Such amount will be recognized in the Company’s consolidated statements of operations over a weighted average period of approximately 1.2 years. As of December 31, 2024, Liberty Broadband reserved approximately 3 million shares of LBRDB and LBRDK for issuance under exercise privileges of outstanding stock options. Exercises The aggregate intrinsic value of all options exercised during the years ended December 31, 2024, 2023 and 2022 was $52 million, $1 million and $3 million, respectively. Restricted Stock Awards and RSUs The aggregate fair value of all LBRDA and LBRDK restricted stock awards and RSUs that vested during the years ended December 31, 2024, 2023 and 2022 was $12 million, $12 million and $18 million, respectively. As of December 31, 2024, the Company had approximately 317 thousand unvested restricted stock awards and RSUs of LBRDK held by certain officers and employees of the Company with a weighted average GDFV of $88.5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2) Employee Benefit Plans Subsidiaries of the Company sponsor 401(k) plans, which provide their employees an opportunity to make contributions to a trust for investment. The Company’s subsidiaries make matching contributions to their plans based on a percentage of the amount contributed by employees. Employer cash contributions to all plans aggregated $14 million, $11 million and $12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3</v>
      </c>
      <c r="C3" s="7" t="n">
        <v>158</v>
      </c>
    </row>
    <row r="4">
      <c r="A4" s="4" t="inlineStr">
        <is>
          <t>Trade and other receivables, net</t>
        </is>
      </c>
      <c r="B4" s="6" t="n">
        <v>195</v>
      </c>
      <c r="C4" s="6" t="n">
        <v>178</v>
      </c>
    </row>
    <row r="5">
      <c r="A5" s="4" t="inlineStr">
        <is>
          <t>Prepaid and other current assets</t>
        </is>
      </c>
      <c r="B5" s="6" t="n">
        <v>65</v>
      </c>
      <c r="C5" s="6" t="n">
        <v>94</v>
      </c>
    </row>
    <row r="6">
      <c r="A6" s="4" t="inlineStr">
        <is>
          <t>Total current assets</t>
        </is>
      </c>
      <c r="B6" s="6" t="n">
        <v>423</v>
      </c>
      <c r="C6" s="6" t="n">
        <v>430</v>
      </c>
    </row>
    <row r="7">
      <c r="A7" s="4" t="inlineStr">
        <is>
          <t>Property and equipment, net (note 2)</t>
        </is>
      </c>
      <c r="B7" s="6" t="n">
        <v>1150</v>
      </c>
      <c r="C7" s="6" t="n">
        <v>1053</v>
      </c>
    </row>
    <row r="8">
      <c r="A8" s="3" t="inlineStr">
        <is>
          <t>Intangible assets not subject to amortization</t>
        </is>
      </c>
      <c r="B8" s="4" t="inlineStr">
        <is>
          <t xml:space="preserve"> </t>
        </is>
      </c>
      <c r="C8" s="4" t="inlineStr">
        <is>
          <t xml:space="preserve"> </t>
        </is>
      </c>
    </row>
    <row r="9">
      <c r="A9" s="4" t="inlineStr">
        <is>
          <t>Goodwill (note 6)</t>
        </is>
      </c>
      <c r="B9" s="6" t="n">
        <v>755</v>
      </c>
      <c r="C9" s="6" t="n">
        <v>755</v>
      </c>
    </row>
    <row r="10">
      <c r="A10" s="4" t="inlineStr">
        <is>
          <t>Intangible assets subject to amortization, net (note 6)</t>
        </is>
      </c>
      <c r="B10" s="6" t="n">
        <v>411</v>
      </c>
      <c r="C10" s="6" t="n">
        <v>461</v>
      </c>
    </row>
    <row r="11">
      <c r="A11" s="4" t="inlineStr">
        <is>
          <t>Other assets, net</t>
        </is>
      </c>
      <c r="B11" s="6" t="n">
        <v>300</v>
      </c>
      <c r="C11" s="6" t="n">
        <v>236</v>
      </c>
    </row>
    <row r="12">
      <c r="A12" s="4" t="inlineStr">
        <is>
          <t>Total assets</t>
        </is>
      </c>
      <c r="B12" s="6" t="n">
        <v>16687</v>
      </c>
      <c r="C12" s="6" t="n">
        <v>15641</v>
      </c>
    </row>
    <row r="13">
      <c r="A13" s="3" t="inlineStr">
        <is>
          <t>Current liabilities:</t>
        </is>
      </c>
      <c r="B13" s="4" t="inlineStr">
        <is>
          <t xml:space="preserve"> </t>
        </is>
      </c>
      <c r="C13" s="4" t="inlineStr">
        <is>
          <t xml:space="preserve"> </t>
        </is>
      </c>
    </row>
    <row r="14">
      <c r="A14" s="4" t="inlineStr">
        <is>
          <t>Accounts payable and accrued liabilities</t>
        </is>
      </c>
      <c r="B14" s="6" t="n">
        <v>112</v>
      </c>
      <c r="C14" s="6" t="n">
        <v>86</v>
      </c>
    </row>
    <row r="15">
      <c r="A15" s="4" t="inlineStr">
        <is>
          <t>Deferred revenue</t>
        </is>
      </c>
      <c r="B15" s="6" t="n">
        <v>21</v>
      </c>
      <c r="C15" s="6" t="n">
        <v>30</v>
      </c>
    </row>
    <row r="16">
      <c r="A16" s="4" t="inlineStr">
        <is>
          <t>Current portion of debt</t>
        </is>
      </c>
      <c r="B16" s="6" t="n">
        <v>3</v>
      </c>
      <c r="C16" s="6" t="n">
        <v>3</v>
      </c>
    </row>
    <row r="17">
      <c r="A17" s="4" t="inlineStr">
        <is>
          <t>Other current liabilities</t>
        </is>
      </c>
      <c r="B17" s="6" t="n">
        <v>64</v>
      </c>
      <c r="C17" s="6" t="n">
        <v>59</v>
      </c>
    </row>
    <row r="18">
      <c r="A18" s="4" t="inlineStr">
        <is>
          <t>Total current liabilities</t>
        </is>
      </c>
      <c r="B18" s="6" t="n">
        <v>200</v>
      </c>
      <c r="C18" s="6" t="n">
        <v>178</v>
      </c>
    </row>
    <row r="19">
      <c r="A19" s="4" t="inlineStr">
        <is>
          <t>Long-term debt, net, including $1,897 and $1,255 measured at fair value, respectively (note 7)</t>
        </is>
      </c>
      <c r="B19" s="6" t="n">
        <v>3753</v>
      </c>
      <c r="C19" s="6" t="n">
        <v>3733</v>
      </c>
    </row>
    <row r="20">
      <c r="A20" s="4" t="inlineStr">
        <is>
          <t>Obligations under tower obligations and finance leases, excluding current portion (note 8)</t>
        </is>
      </c>
      <c r="B20" s="6" t="n">
        <v>72</v>
      </c>
      <c r="C20" s="6" t="n">
        <v>83</v>
      </c>
    </row>
    <row r="21">
      <c r="A21" s="4" t="inlineStr">
        <is>
          <t>Long-term deferred revenue</t>
        </is>
      </c>
      <c r="B21" s="6" t="n">
        <v>113</v>
      </c>
      <c r="C21" s="6" t="n">
        <v>65</v>
      </c>
    </row>
    <row r="22">
      <c r="A22" s="4" t="inlineStr">
        <is>
          <t>Deferred income tax liabilities (note 9)</t>
        </is>
      </c>
      <c r="B22" s="6" t="n">
        <v>2388</v>
      </c>
      <c r="C22" s="6" t="n">
        <v>2216</v>
      </c>
    </row>
    <row r="23">
      <c r="A23" s="4" t="inlineStr">
        <is>
          <t>Preferred stock (note 10)</t>
        </is>
      </c>
      <c r="B23" s="6" t="n">
        <v>201</v>
      </c>
      <c r="C23" s="6" t="n">
        <v>202</v>
      </c>
    </row>
    <row r="24">
      <c r="A24" s="4" t="inlineStr">
        <is>
          <t>Other liabilities</t>
        </is>
      </c>
      <c r="B24" s="6" t="n">
        <v>152</v>
      </c>
      <c r="C24" s="6" t="n">
        <v>141</v>
      </c>
    </row>
    <row r="25">
      <c r="A25" s="4" t="inlineStr">
        <is>
          <t>Total liabilities</t>
        </is>
      </c>
      <c r="B25" s="6" t="n">
        <v>6879</v>
      </c>
      <c r="C25" s="6" t="n">
        <v>6618</v>
      </c>
    </row>
    <row r="26">
      <c r="A26" s="3" t="inlineStr">
        <is>
          <t>Equity</t>
        </is>
      </c>
      <c r="B26" s="4" t="inlineStr">
        <is>
          <t xml:space="preserve"> </t>
        </is>
      </c>
      <c r="C26" s="4" t="inlineStr">
        <is>
          <t xml:space="preserve"> </t>
        </is>
      </c>
    </row>
    <row r="27">
      <c r="A27" s="4" t="inlineStr">
        <is>
          <t>Additional paid-in capital</t>
        </is>
      </c>
      <c r="B27" s="6" t="n">
        <v>3007</v>
      </c>
      <c r="C27" s="6" t="n">
        <v>3107</v>
      </c>
    </row>
    <row r="28">
      <c r="A28" s="4" t="inlineStr">
        <is>
          <t>Accumulated other comprehensive earnings (loss), net of taxes</t>
        </is>
      </c>
      <c r="B28" s="6" t="n">
        <v>73</v>
      </c>
      <c r="C28" s="6" t="n">
        <v>52</v>
      </c>
    </row>
    <row r="29">
      <c r="A29" s="4" t="inlineStr">
        <is>
          <t>Retained earnings</t>
        </is>
      </c>
      <c r="B29" s="6" t="n">
        <v>6712</v>
      </c>
      <c r="C29" s="6" t="n">
        <v>5843</v>
      </c>
    </row>
    <row r="30">
      <c r="A30" s="4" t="inlineStr">
        <is>
          <t>Total stockholders' equity</t>
        </is>
      </c>
      <c r="B30" s="6" t="n">
        <v>9793</v>
      </c>
      <c r="C30" s="6" t="n">
        <v>9003</v>
      </c>
    </row>
    <row r="31">
      <c r="A31" s="4" t="inlineStr">
        <is>
          <t>Non-controlling interests</t>
        </is>
      </c>
      <c r="B31" s="6" t="n">
        <v>15</v>
      </c>
      <c r="C31" s="6" t="n">
        <v>20</v>
      </c>
    </row>
    <row r="32">
      <c r="A32" s="4" t="inlineStr">
        <is>
          <t>Total equity</t>
        </is>
      </c>
      <c r="B32" s="6" t="n">
        <v>9808</v>
      </c>
      <c r="C32" s="6" t="n">
        <v>9023</v>
      </c>
    </row>
    <row r="33">
      <c r="A33" s="4" t="inlineStr">
        <is>
          <t>Commitments and contingencies (note 13)</t>
        </is>
      </c>
      <c r="B33" s="4" t="inlineStr">
        <is>
          <t xml:space="preserve"> </t>
        </is>
      </c>
      <c r="C33" s="4" t="inlineStr">
        <is>
          <t xml:space="preserve"> </t>
        </is>
      </c>
    </row>
    <row r="34">
      <c r="A34" s="4" t="inlineStr">
        <is>
          <t>Total liabilities and equity</t>
        </is>
      </c>
      <c r="B34" s="6" t="n">
        <v>16687</v>
      </c>
      <c r="C34" s="6" t="n">
        <v>15641</v>
      </c>
    </row>
    <row r="35">
      <c r="A35" s="4" t="inlineStr">
        <is>
          <t>Cable certificates</t>
        </is>
      </c>
      <c r="B35" s="4" t="inlineStr">
        <is>
          <t xml:space="preserve"> </t>
        </is>
      </c>
      <c r="C35" s="4" t="inlineStr">
        <is>
          <t xml:space="preserve"> </t>
        </is>
      </c>
    </row>
    <row r="36">
      <c r="A36" s="3" t="inlineStr">
        <is>
          <t>Intangible assets not subject to amortization</t>
        </is>
      </c>
      <c r="B36" s="4" t="inlineStr">
        <is>
          <t xml:space="preserve"> </t>
        </is>
      </c>
      <c r="C36" s="4" t="inlineStr">
        <is>
          <t xml:space="preserve"> </t>
        </is>
      </c>
    </row>
    <row r="37">
      <c r="A37" s="4" t="inlineStr">
        <is>
          <t>Indefinite-lived intangibles</t>
        </is>
      </c>
      <c r="B37" s="6" t="n">
        <v>550</v>
      </c>
      <c r="C37" s="6" t="n">
        <v>550</v>
      </c>
    </row>
    <row r="38">
      <c r="A38" s="4" t="inlineStr">
        <is>
          <t>Other</t>
        </is>
      </c>
      <c r="B38" s="4" t="inlineStr">
        <is>
          <t xml:space="preserve"> </t>
        </is>
      </c>
      <c r="C38" s="4" t="inlineStr">
        <is>
          <t xml:space="preserve"> </t>
        </is>
      </c>
    </row>
    <row r="39">
      <c r="A39" s="3" t="inlineStr">
        <is>
          <t>Intangible assets not subject to amortization</t>
        </is>
      </c>
      <c r="B39" s="4" t="inlineStr">
        <is>
          <t xml:space="preserve"> </t>
        </is>
      </c>
      <c r="C39" s="4" t="inlineStr">
        <is>
          <t xml:space="preserve"> </t>
        </is>
      </c>
    </row>
    <row r="40">
      <c r="A40" s="4" t="inlineStr">
        <is>
          <t>Indefinite-lived intangibles</t>
        </is>
      </c>
      <c r="B40" s="6" t="n">
        <v>41</v>
      </c>
      <c r="C40" s="6" t="n">
        <v>40</v>
      </c>
    </row>
    <row r="41">
      <c r="A41" s="4" t="inlineStr">
        <is>
          <t>Serie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4" t="inlineStr">
        <is>
          <t xml:space="preserve"> </t>
        </is>
      </c>
      <c r="C43" s="4" t="inlineStr">
        <is>
          <t xml:space="preserve"> </t>
        </is>
      </c>
    </row>
    <row r="44">
      <c r="A44" s="4" t="inlineStr">
        <is>
          <t>Series B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4" t="inlineStr">
        <is>
          <t xml:space="preserve"> </t>
        </is>
      </c>
      <c r="C46" s="4" t="inlineStr">
        <is>
          <t xml:space="preserve"> </t>
        </is>
      </c>
    </row>
    <row r="47">
      <c r="A47" s="4" t="inlineStr">
        <is>
          <t>Series C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1</v>
      </c>
      <c r="C49" s="6" t="n">
        <v>1</v>
      </c>
    </row>
    <row r="50">
      <c r="A50" s="4" t="inlineStr">
        <is>
          <t>Chart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vestment in Charter, accounted for using the equity method (note 5)</t>
        </is>
      </c>
      <c r="B52" s="7" t="n">
        <v>13057</v>
      </c>
      <c r="C52" s="7" t="n">
        <v>12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Guaranteed Service Levels Certain customers have guaranteed levels of service with varying terms. In the event the Company is unable to provide the minimum service levels, it may incur penalties or issue credits to customers. Charter and Liberty Broadband - Delaware Litigation In August 2015, a purported stockholder of Charter, Matthew Sciabacucchi, filed a lawsuit in the Delaware Court of Chancery, on behalf of a putative class of Charter stockholders, challenging the transactions involving Charter, Time Warner Cable Inc., A/N, and Liberty Broadband announced by Charter on May 26, 2015. The lawsuit, which named as defendants Liberty Broadband, Charter and the board of directors of Charter, alleged that the transactions resulted from breaches of fiduciary duty by Charter’s directors and that Liberty Broadband improperly benefited from the challenged transactions at the expense of other Charter stockholders. On January 12, 2023, the parties reached a tentative agreement to settle the lawsuit. The court approved the settlement at a fairness hearing on June 22, 2023 and Liberty Broadband paid approximately $38 million to Charter as a result of the settlement, which had been accrued as a current liability in the consolidated balance sheet and recorded as a litigation settlement expense within operating income in the fourth quarter of 2022. General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RHC Program Trade and other receivables The rates that GCI and other carriers can charge for service provided under the RHC Telecommunications Program are highly regulated by the FCC. FCC rules provide that a telecommunications carrier can only charge a rural rate that is the average of rates actually being charged to commercial customers, other than health care providers, for identical or similar services in the rural area where the health care provider is located. If that is not available, the rural rate must be the average of tariffed or other publicly available rates charged in that area over the same distance by other carriers. If there is no rate available using rates actually being charged by GCI or other carriers, then, through the end of Funding Year 2025, which ends in June 2026, GCI may use a previously approved rural rate. If none of the preceding options are available, then the rate must be determined by a cost study submitted to the FCC or, for jurisdictionally intrastate services, to the state public utility commission. The RHC Telecommunications Program funds the difference between the rural rate and the urban rate, which is the amount that GCI must collect from the health care provider. The FCC has an ongoing rulemaking proceeding addressing the RHC rules, how subsidies are determined and related processes. GCI cannot predict which changes the FCC will adopt, and whether those changes will benefit or adversely affect GCI. RHC Program Funding Cap. Enforcement Bureau and Related Inquiries. contracts with its RHC customers would be deemed to be in compliance with the RHC Program rules. GCI Holdings notified the FCC of the potential compliance issues in the fourth quarter of 2019. On May 28, 2020, GCI Holdings received a second letter of inquiry from the Enforcement Bureau in the same matter noted above. This second letter, which was in response to a voluntary disclosure made by GCI Holdings to the FCC, extended the scope of the original inquiry to also include various questions regarding compliance with the records retention requirements related to the (i) original inquiry and (ii) RHC Program. On December 17, 2020, GCI Holdings received a Subpoena Duces Tecum from the FCC’s Office of the Inspector General requiring production of documents from January 1, 2009 to the present related to a single RHC customer and related contracts, information regarding GCI Holdings’ determination of rural rates for a single customer, and to provide information regarding persons with knowledge of pricing practices generally. On April 21, 2021, representatives of the Department of Justice (“DOJ”) informed GCI Holdings that a qui tam action had been filed in the Western District of Washington arising from the subject matter under review by the Enforcement Bureau. The DOJ was investigating whether GCI Holdings submitted false claims and/or statements in connection with GCI’s participation in the FCC’s RHC Program. On July 14, 2021, the DOJ issued a Civil Investigative Demand with regard to the qui tam action. The FCC’s Enforcement Bureau and GCI Holdings held discussions regarding GCI Holdings potential RHC Program compliance issues related to certain of its contracts with its RHC customers for which GCI Holdings had previously recognized an estimated liability for a probable loss of approximately $12 million in 2019 for contracts that were deemed probable of not complying with the RHC Program rules. During the year ended December 31, 2022, GCI Holdings recorded an additional estimated settlement expense of $15 million relating to a settlement offer made by GCI Holdings resulting in a total estimated liability of $27 million. The DOJ and GCI Holdings held discussions regarding the qui tam action whereby the DOJ clarified that its investigation relates to the years from 2010 through 2019 and alleged that GCI Holdings had submitted false claims under the RHC Program during this time period. During the year ended December 31, 2022, GCI Holdings recorded a $14 million estimated settlement expense to reflect discussions and settlement offers that GCI Holdings made to the DOJ. Separately, during the third quarter of 2022, GCI Holdings became aware of possible RHC Program compliance issues relating to potential conflicts of interest identified in the historical competitive bidding process with respect to certain of its contracts with its RHC customers. GCI Holdings notified the FCC’s Enforcement Bureau of the potential compliance issues; however, the Company is unable to assess the ultimate outcome of the potential compliance issues and is unable to reasonably estimate any range of loss or possible loss. On May 10, 2023, GCI entered into a final settlement agreement with both the FCC and the DOJ to resolve all Enforcement Bureau and Related Inquiries discussed above except for the matter that was separately identified during the third quarter of 2022, which continues to remain outstanding. The settlement with the FCC and the DOJ resulted in a total cash payment of $41 million of which $27 million was paid to the FCC and $14 million was paid to the DOJ in 2023, which had been previously recorded as liabilities. Off-Balance Sheet Arrangements Liberty Broadband did not have any off-balance sheet arrangements, except for those matters discussed above, that have, or are reasonably likely to have, a current or future effect on the Company’s financial condition, results of operations, liquidity, capital expenditures or capital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4)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s chief operating decision maker, the Chief Executive Officer, evaluates performance and makes decisions about allocating resources to its operating segments based on financial measures such as revenue, operating expenses, selling, general and administrative expenses, and Adjusted OIBDA. In addition, Liberty Broadband reviews nonfinancial measures such as subscriber growth. For segment reporting purposes,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24, Liberty Broadband has identified the following consolidated company and equity method investment as its reportable segments: ● GCI Holdings – a wholly owned subsidiary of the Company that provides a full range of data, wireless, video, voice, and managed services to residential, businesses, governmental entities, and educational and medical institutions primarily in Alaska. ● Charter – 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See note 5 for segment disclosure information related to Charter. Performance Measures ​ ​ ​ ​ ​ ​ ​ ​ ​ ​ ​ Year ended ​ ​ ​ December 31, 2024 ​ ​ ​ GCI ​ Corporate ​ ​ ​ ​ ​ Holdings ​ and Other ​ Total ​ ​ ​ amounts in millions ​ Revenue ​ $ 1,016 ​ — ​ 1,016 ​ Operating expense (excluding stock-based compensation) ​ ​ (257) ​ — ​ (257) ​ Selling, general and administrative expense (excluding stock-based compensation) ​ ​ (397) ​ (35) ​ (432) ​ Adjusted OIBDA ​ $ 362 ​ (35) ​ 327 ​ ​ ​ ​ ​ ​ ​ ​ ​ ​ ​ ​ ​ Year ended ​ ​ ​ December 31, 2023 ​ ​ ​ GCI ​ Corporate ​ ​ ​ ​ ​ Holdings ​ and Other ​ Total ​ ​ ​ amounts in millions ​ Revenue ​ $ 981 ​ — ​ 981 ​ Operating expense (excluding stock-based compensation) ​ ​ (245) ​ — ​ (245) ​ Selling, general and administrative expense (excluding stock-based compensation) ​ ​ (375) ​ (24) ​ (399) ​ Adjusted OIBDA ​ $ 361 ​ (24) ​ 337 ​ ​ ​ ​ ​ ​ ​ ​ ​ ​ ​ ​ ​ Year ended ​ ​ ​ December 31, 2022 ​ ​ ​ GCI ​ Corporate ​ ​ ​ ​ ​ Holdings ​ and Other ​ Total ​ ​ ​ amounts in millions ​ Revenue ​ $ 969 ​ 6 ​ 975 ​ Operating expense (excluding stock-based compensation) ​ ​ (250) ​ (3) ​ (253) ​ Selling, general and administrative expense (excluding stock-based compensation) ​ ​ (361) ​ (34) ​ (395) ​ Adjusted OIBDA ​ $ 358 ​ (31) ​ 327 ​ ​ Other Information ​ ​ ​ ​ ​ ​ ​ ​ ​ ​ ​ ​ ​ ​ ​ ​ ​ December 31, 2024 ​ December 31, 2023 ​ ​ Total ​ Investments ​ Capital ​ Total ​ Investments ​ Capital ​ ​ assets ​ in affiliates ​ expenditures ​ assets ​ in affiliates ​ expenditures ​ ​ amounts in millions GCI Holdings ​ $ 3,390 ​ — ​ 247 ​ 3,340 ​ — ​ 222 ​ Corporate and other ​ 13,297 13,057 — 12,301 12,116 — ​ Consolidated Liberty Broadband ​ $ 16,687 13,057 247 15,641 12,116 222 ​ ​ Revenue by Geographic Area ​ ​ ​ ​ ​ ​ ​ ​ ​ ​ ​ ​ Years ended December 31, ​ ​ 2024 ​ 2023 ​ 2022 ​ ​ amounts in millions United States $ 1,016 981 975 ​ Other countries ​ — — — ​ ​ ​ $ 1,016 981 975 ​ ​ ​ The following table provides a reconciliation of Adjusted OIBDA to Operating income (loss) and earnings (loss) before income taxes: ​ ​ ​ ​ ​ ​ ​ ​ ​ ​ ​ ​ Years ended December 31, ​ ​ 2024 ​ 2023 ​ 2022 ​ ​ amounts in millions Consolidated segment Adjusted OIBDA $ 327 337 327 ​ Stock-based compensation ​ (28) (34) (37) ​ Depreciation and amortization ​ (207) (230) (262) ​ Litigation settlement, net of recoveries ​ ​ — ​ — ​ (67) ​ Operating income (loss) ​ ​ 92 ​ 73 ​ (39) ​ Interest expense ​ ​ (194) ​ (206) ​ (133) ​ Share of earnings (loss) of affiliates, net ​ 1,323 1,155 1,326 ​ Gain (loss) on dilution of investment in affiliate ​ (32) (60) (63) ​ Realized and unrealized gains (losses) on financial instruments, net ​ (125) (101) 334 ​ Gain (loss) on dispositions, net ​ ​ — ​ — ​ 179 ​ Other, net ​ 18 27 (70) ​ Earnings (loss) before income taxes ​ $ 1,082 888 1,5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69</v>
      </c>
      <c r="C4" s="7" t="n">
        <v>688</v>
      </c>
      <c r="D4" s="7" t="n">
        <v>125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Liberty Broadband’s corporate level Information Technology (“IT”) and cybersecurity functions are provided by Liberty as part of the services agreement described in Part I, Item 1. “Business.” Through the services agreement, we participate in Liberty’s processes for assessing, identifying, and managing risks from cybersecurity threats at the corporate headquarters, as detailed below. GCI operates its own cybersecurity function with oversight from Liberty Broadband. Charter, an equity method affiliate, as a separate publicly traded company from Liberty Broadband, operates its own cybersecurity function. Oversight for Charter’s cybersecurity functions rests with its board of directors and Audit Committee. We are committed to protecting the security and integrity of our systems, networks, databases and applications and, as a result, have implemented processes designed to prevent, assess, identify, and manage material risks associated with cybersecurity threats. Cybersecurity risks are assessed as part of our enterprise risk assessment and risk management program and our cybersecurity risk management program is designed and assessed based on recognized frameworks, including the NIST CSF. We rely on a multidisciplinary team, including our information security function, legal department, management, and third-party consultants, as described further below, to identify, assess, and manage cybersecurity threats and risks. We identify and assess risks from cybersecurity threats by monitoring and evaluating our threat environment and our risk profile using various methods including, using manual and automated tools such as vulnerability scanning software, monitoring existing and emerging cybersecurity threats, analyzing reports of threats and threat actors, conducting scans of the threat environment, evaluating our industry’s risk profile, utilizing internal and external audits and assessments, and conducting threat and vulnerability assessments. To manage and mitigate material risks from cybersecurity threats to our information systems and data, we implement and maintain various technical, physical and organizational measures, processes and policies. These measures include risk assessments, incident detection and response, vulnerability management, disaster recovery and business continuity plans, internal controls within our IT, Security and other departments, encryption of data, network security controls, access controls, physical security, asset management, system monitoring, vendor risk management program, employee cybersecurity awareness and training, phishing tests, and penetration testing. Cybersecurity awareness training is also made available annually to our board of directors. In the event of a potential cybersecurity incident, or a series of related cybersecurity incidents, we have cybersecurity incident response frameworks in place at the corporate level and at GCI. These frameworks are a set of coordinated procedures and tasks that our incident response teams execute with the goal of ensuring timely and accurate identification, resolution and reporting of cybersecurity incidents both internally and externally, as necessary. To operate our businesses, we utilize certain third-party service providers to perform a variety of operational functions. We have implemented a third-party risk management program to evaluate the cybersecurity practices of higher risk vendors and vendors that encounter our systems or data. We additionally engage and retain third-party consultants, legal advisors and assessors to keep us appraised of emerging third-party risk, defense and mitigation strategies, and governance best practices. </t>
        </is>
      </c>
    </row>
    <row r="5">
      <c r="A5" s="4" t="inlineStr">
        <is>
          <t>Cybersecurity Risk Management Processes Integrated [Flag]</t>
        </is>
      </c>
      <c r="B5" s="4" t="inlineStr">
        <is>
          <t>true</t>
        </is>
      </c>
    </row>
    <row r="6">
      <c r="A6" s="4" t="inlineStr">
        <is>
          <t>Cybersecurity Risk Management Processes Integrated [Text Block]</t>
        </is>
      </c>
      <c r="B6" s="4" t="inlineStr">
        <is>
          <t>These measures include risk assessments, incident detection and response, vulnerability management, disaster recovery and business continuity plans, internal controls within our IT, Security and other departments, encryption of data, network security controls, access controls, physical security, asset management, system monitoring, vendor risk management program, employee cybersecurity awareness and training, phishing tests, and penetration testing. Cybersecurity awareness training is also made available annually to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risk oversight and has delegated to the Audit Committee primary enterprise risk oversight responsibility, including privacy and cybersecurity risk exposures, policies and practices, the steps management takes to detect, monitor and mitigate such risks and the potential impact of those exposures on our business, financial results, operations and reputation. The Audit Committee receives quarterly updates on the enterprise risk management program, including cybersecurity risks and the initiatives undertaken to identify, assess and mitigate such risks. This cybersecurity reporting may include threat and incident reporting, vulnerability detection reporting, risk mitigation metrics, systems and security operations updates, employee education initiatives, and internal audit observations, if applicable. 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nd to monitor the prevention, detection, mitigation, and remediation of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quarterly updates on the enterprise risk management program, including cybersecurity risks and the initiatives undertaken to identify, assess and mitigate such risks. This cybersecurity reporting may include threat and incident reporting, vulnerability detection reporting, risk mitigation metrics, systems and security operations updates, employee education initiatives, and internal audit observations, if applicable. 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nd to monitor the prevention, detection, mitigation, and remediation of cybersecurity incidents.</t>
        </is>
      </c>
    </row>
    <row r="13">
      <c r="A13" s="4" t="inlineStr">
        <is>
          <t>Cybersecurity Risk Role of Management [Text Block]</t>
        </is>
      </c>
      <c r="B13" s="4" t="inlineStr">
        <is>
          <t xml:space="preserve">Through our services agreement with Liberty discussed in Part I, Item 1. “Business” of this Annual Report on Form 10-K, we have established a cross functional Information Security Steering Committee (“ISSC”) with executives from our Legal, Accounting, Internal Audit and Risk Management, Cybersecurity and Facilities departments. The ISSC has management oversight responsibility for assessing and managing technology and operational risk, including information security, fraud, vendor, data protection and privacy, business continuity and resilience, and cybersecurity risks at the corporate level and our subsidiaries. At GCI, there is an Enterprise Security Office (“ESO”), led by the Chief Information Security Officer (“CISO”), which is responsible for day-to-day management and oversight of subsidiary cybersecurity, including assessing, monitoring and mitigating cybersecurity risk. The CISO provides regular reporting to GCI executive management and the ISSC. Liberty Broadband has also established a Compliance Committee responsible for overseeing and monitoring all corporate compliance initiatives at GCI, including cybersecurity. The Compliance Committee is composed of members of Liberty Broadband’s ISSC as well as GCI’s executive leadership team, including the President &amp; Chief Operating Officer, General Counsel, and Chief Financial Officer. The CISO reports periodically to the Compliance Committee on cybersecurity risks and initiatives as well as any cybersecurity events, as applicabl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Steering Committee (“ISSC”)At GCI, there is an Enterprise Security Office (“ESO”)Liberty Broadband has also established a Compliance Committee</t>
        </is>
      </c>
    </row>
    <row r="16">
      <c r="A16" s="4" t="inlineStr">
        <is>
          <t>Cybersecurity Risk Management Expertise of Management Responsible [Text Block]</t>
        </is>
      </c>
      <c r="B16" s="4" t="inlineStr">
        <is>
          <t>Our management team’s experience includes a diverse background in telecom and other industries, with decades of experience in various aspects of cybersecurity. Liberty’s Head of Cybersecurity has more than 25 years of cybersecurity and information technology experience and holds Certified Information Security Manager and Certified in Risk and Information System Control certifications. GCI’s CISO has more than 20 years of experience and hold multiple certifications including Certified Information Security Systems Professional and Certified in Risk and Information System Control. Both have worked at a variety of companies, including large publicly traded companies, implementing and managing IT and cybersecurity programs and teams, developing tools and processes to protect internal networks, customer payment systems and telecommunications networks used by customers to transmit data.</t>
        </is>
      </c>
    </row>
    <row r="17">
      <c r="A17" s="4" t="inlineStr">
        <is>
          <t>Cybersecurity Risk Process for Informing Management or Committees Responsible [Text Block]</t>
        </is>
      </c>
      <c r="B17" s="4" t="inlineStr">
        <is>
          <t>The CISO provides regular reporting to GCI executive management and the ISSC.The CISO reports periodically to the Compliance Committee on cybersecurity risks and initiatives as well as any cybersecurity events,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and Cash Equivalents and Restricted Cash and Restricted Cash Equivalents</t>
        </is>
      </c>
      <c r="B4" s="4" t="inlineStr">
        <is>
          <t>Cash and Cash Equivalents and Restricted Cash and Restricte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 Restricted cash and restricted cash equivalents are cash and highly liquid investments, respectively, that are restricted for usage. The majority of the Company’s restricted cash and restricted cash equivalents balance at December 31, 2024 relates to the proceeds from sales of Charter shares occurring after the Merger Agreement was entered into, which are restricted for use to settle Liberty Broadband debt and/or pay interest on Liberty Broadband debt pursuant to the Stockholders and Letter Agreement Amendment, as defined and more fully described in note 5. The Company classifies the restricted cash and restricted cash equivalents from sales of Charter shares as noncurrent to align with the noncurrent classification of the debt and has included it in Other assets, net line item in the accompanying consolidated balance sheets. There is also cash restricted for use on GCI Holdings’ various arrangements to help fund projects that extended terrestrial broadband service for the first time to rural Alaska communities via a high capacity hybrid fiber optic and microwave network. The restricted cash associated with those agreements is classified as current or noncurrent dependent on the terms and timelines of those contracts. See note 3 for more information on restricted cash and restricted cash equivalents.</t>
        </is>
      </c>
    </row>
    <row r="5">
      <c r="A5" s="4" t="inlineStr">
        <is>
          <t>Accounts Receivable and Allowance for Credit Losses</t>
        </is>
      </c>
      <c r="B5" s="4" t="inlineStr">
        <is>
          <t>Accounts Receivable and Allowance for Credit Losses Trade accounts receivable are recorded at the invoiced amount and interest is not billed to the customer. For financed device contracts with customers, which is included within trade accounts receivable and other assets, the Company imputes interest and records the imputed interest as a reduction to the related accounts receivable. Interest is recognized over the financed device payment term. The allowance for credit losses is the Company’s best estimate of the amount of expected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the Federal Communications Commission ("FCC") rules. The Company reviews its allowance for credit losses methodology at least annually. Depending upon the type of account receivable, the Company’s allowance is calculated using a pooled basis using a percentage of related accounts, or a specific identification method. When a specific identification method is used, potentially uncollectible accounts due to bankruptcy or other issues are reviewed individually for collectability. Write-offs of accounts receivable balances occur when the Company deems the receivables are uncollectible. The Company does not have any off-balance-sheet credit exposure related to its customers. A summary of activity in the allowance for credit losses for the years ended December 31, 2024, 2023 and 2022 is as follows (amounts in millions): ​ ​ ​ ​ ​ ​ ​ ​ ​ ​ ​ ​ ​ ​ ​ Additions ​ Deductions ​ ​ ​ ​ Balance at ​ Charged to ​ ​ ​ ​ ​ beginning of costs and Write-offs net ​ Balance at ​ year expenses of recoveries ​ end of year 2024 ​ $ 5 ​ 4 ​ (5) 4 2023 ​ $ 4 ​ 5 ​ (4) 5 2022 ​ $ 4 ​ 4 ​ (4) 4 ​</t>
        </is>
      </c>
    </row>
    <row r="6">
      <c r="A6" s="4" t="inlineStr">
        <is>
          <t>Investments in Equity Method Affiliates</t>
        </is>
      </c>
      <c r="B6" s="4" t="inlineStr">
        <is>
          <t xml:space="preserve">Investments in Equity Method Affiliat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equity method investee. The Company determines the difference between the purchase price of the equity method investee and the underlying equity which results in an excess basis in the investment. This excess basis is allocated to the underlying assets and liabilities of the Company’s equity method investee through an acquisition accounting exercise and is allocated within memo accounts used for equity method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method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s of operations. Other than temporary declines in fair value of our equity method investment would be included in Share of earnings (losses) of affiliates in our consolidated statements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equity method investee. In addition, we consider the reason for the decline in fair value, be it general market conditions, industry specific or equity method investee specific; analysts' ratings and estimates of 12 month share price targets for the equity method investee; changes in stock price or valuation subsequent to the balance sheet date; and our intent and ability to hold the investment for a period of time sufficient to allow for a recovery in fair value. As Liberty Broadband does not control the decision making process or business management practices of our affiliates accounted for using the equity method, Liberty Broadband relies on management of its affiliates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s that would have a material effect on Liberty Broadband’s consolidated financial statements. See note 5 for additional discussion regarding our investment in Charter. </t>
        </is>
      </c>
    </row>
    <row r="7">
      <c r="A7" s="4" t="inlineStr">
        <is>
          <t>Other Investments</t>
        </is>
      </c>
      <c r="B7" s="4" t="inlineStr">
        <is>
          <t xml:space="preserve">Other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t>
        </is>
      </c>
    </row>
    <row r="8">
      <c r="A8" s="4" t="inlineStr">
        <is>
          <t>Property and Equipment</t>
        </is>
      </c>
      <c r="B8" s="4" t="inlineStr">
        <is>
          <t>Property and Equipment Property and equipment is stated at depreciated cost less impairments, if any. Construction costs of facilities are capitalized. Construction in progress represents equipment, distribution facilities, fiber and other capital assets not yet placed in service on December 31, 2024 or 2023, that management intends to place in service when the assets are ready for their intended use. Depreciation is computed using the straight-line method based upon the shorter of the estimated useful lives of the assets or the lease term, if applicable. Net property and equipment consists of the following: ​ ​ ​ ​ ​ ​ ​ ​ ​ December 31, ​ ​ 2024 ​ 2023 ​ ​ amounts in millions Land ​ $ 13 16 Buildings (25 years) ​ ​ 114 ​ 108 Telephony transmission equipment and distribution facilities ( 5 ​ ​ 899 832 Cable transmission equipment and distribution facilities ( 5 ​ 156 118 Support equipment and systems ( 3 ​ 128 112 Fiber optic cable systems ( 15 ​ 130 128 Other ( 2 ​ 87 72 Construction in progress ​ 302 197 ​ ​ 1,829 1,583 Accumulated depreciation ​ (679) (530) Property and equipment, net ​ $ 1,150 1,053 ​ Depreciation of property and equipment under finance leases is included in depreciation and amortization expense in the consolidated statements of operations. Depreciation expense for the years ended December 31, 2024, 2023 and 2022 was $147 million, $166 million and $195 million,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for the years ended December 31, 2024, 2023 and 2022 were $10 million, $7 million and $4 million, respectively.</t>
        </is>
      </c>
    </row>
    <row r="9">
      <c r="A9" s="4" t="inlineStr">
        <is>
          <t>Impairment of LongLived Assets</t>
        </is>
      </c>
      <c r="B9" s="4" t="inlineStr">
        <is>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its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0">
      <c r="A10" s="4" t="inlineStr">
        <is>
          <t>Asset Retirement Obligations</t>
        </is>
      </c>
      <c r="B10" s="4" t="inlineStr">
        <is>
          <t>Asset Retirement Obligations The Company records the fair value of a liability for an asset retirement obligation in the period in which it is incurred in Other liabilities in the consolidated balance sheets.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The asset retirement obligation is in Other liabilities in the consolidated balance sheets. Following is a reconciliation of the beginning and ending aggregate carrying amounts of the liability for asset retirement obligations (amounts in millions): ​ ​ ​ ​ ​ ​ Balance at December 31, 2022 ​ $ 81 ​ Liability incurred ​ 1 ​ Accretion expense ​ 2 ​ Liability settled ​ — ​ Balance at December 31, 2023 ​ ​ 84 ​ Liability incurred ​ ​ 1 ​ Accretion expense ​ ​ 3 ​ Liability settled ​ ​ — ​ Balance at December 31, 2024 ​ $ 88 ​ ​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reasonably estimate any liabilities associated with such agreements. A remote possibility exists that the Company would not be able to successfully renew a permit, which could result in it incurring significant expense in complying with restoration or removal provisions.</t>
        </is>
      </c>
    </row>
    <row r="11">
      <c r="A11" s="4" t="inlineStr">
        <is>
          <t>Intangible Assets</t>
        </is>
      </c>
      <c r="B11" s="4" t="inlineStr">
        <is>
          <t>Intangible Assets Internally used software, whether developed or purchased and installed as is, is capitalized and amortized using the straight-line method over an estimated useful life of three The Company has Software as a Service ("SaaS") arrangements which are accounted for as service agreements and are not capitalized. Internal and other third party costs for SaaS arrangements are capitalized or expensed in accordance with the internal use software guidance as discussed in the preceding paragraph. Intangible assets with estimable useful lives are amortized over their respective estimated useful lives to their estimated residual values and reviewed for impairment upon certain triggering events. Intangible assets with estimable useful lives are being amortized over three Goodwill, cable certificates (certificates of convenience and public necessity) and other intangible assets with indefinite useful lives are not amortized, but instead are tested for impairment at least annually. Cable certificates represent agreements or authorizations with government entities that allow access to homes in cable service areas, including the future economic benefits of the right to solicit and service potential customers and the right to deploy and market new services to potential customer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litative impairment test for goodwill. The entity may resume performing the quant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12">
      <c r="A12" s="4" t="inlineStr">
        <is>
          <t>Revenue Recognition</t>
        </is>
      </c>
      <c r="B12" s="4" t="inlineStr">
        <is>
          <t>Revenue Recognition GCI Holdings Revenue is measured based on consideration specified in a contract with a customer and excludes any sales incentives and amounts collected on behalf of third parties. GCI Holdings recognizes revenue when it satisfies a performance obligation by transferring control of a product or service to a customer. Substantially all of GCI Holdings’ revenue is earned from services transferred over time. If at contract inception, GCI Holdings determines the time period between when it transfers a promised good or service to a customer and when the customer pays for that good or service is one year or less, it does not adjust the promised amount of consideration for the effects of a significant financing component. Certain of GCI Holdings’ customers have guaranteed levels of service. If an interruption in service occurs, GCI Holdings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GCI Holdings from a customer, are excluded from revenue from contracts with customers. Nature of Services and Products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GCI Holdings recognizes revenue for product sales when a customer takes possession of the equipment. GCI Holdings provides telecommunications engineering services on a time and materials basis. Revenue is recognized for these services as-invoiced. Wireless Wireless revenue is generated by providing access to, and usage of GCI Holdings’ network by consumer, business, and wholesale carrier customers. Additionally, GCI Holdings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urchase certain wireless devices in installments over a period of up to 36 months. Under the Upgrade Now program,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GCI Holdings accounts for this upgrade option as a right of return with a reduction of Revenue and Operating expense for handsets expected to be upgraded based on historical data. Other Other revenue consists of video and voice revenue.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GCI Holdings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which helps establish standalone selling price for services and products GCI Holdings provides. Remaining Performance Obligations The Company expects to recognize revenue in the future related to performance obligations that are unsatisfied (or partially unsatisfied) as of December 31, 2024 of $369 million in 2025 2026 2027 2028 2029 The Company applies certain practical expedients as permitted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The Company excludes variable consideration from its remaining performance obligations that are unsatisfied for certain of its business data contracts that have an original expected duration greater than one year. Such contracts are associated with GCI Holdings’ participation in the Rural Health Care (“RHC”) Program because the rates charged under those contracts are highly regulated by the FCC and must be approved annually. Beyond the variability in the rate to be determined annually, the RHC Program is also subject to funding caps that could potentially limit the amount of funding for the RHC Program, which would also reduce the amount of funding available to GCI Holdings. The RHC Program contracts typically have a term that ranges from three Contract Balances The Company had receivables of $193 million and $181 million at December 31, 2024 and 2023, respectively, the long-term portion of which are included in Other assets, net. The Company had deferred revenue of $33 million and $43 million at December 31, 2024 and 2023, respectively. The receivables and deferred revenue are only from contracts with customers. GCI Holding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24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he Company recognizes the incremental costs of obtaining contracts as an expense when incurred if the amortization period of the assets that otherwise would have been recognized is one year or less. These costs are included in selling, general and administrative expenses. Revenue from contracts with customers, classified by customer type and significant service offerings, is as follows: ​ ​ ​ ​ ​ ​ ​ ​ ​ ​ ​ ​ Years ended December 31, ​ ​ 2024 ​ 2023 ​ 2022 ​ ​ amounts in millions GCI Holdings ​ ​ ​ ​ ​ Consumer Revenue ​ ​ ​ ​ ​ Data ​ $ 238 233 ​ 231 ​ Wireless ​ ​ 141 143 ​ 143 ​ Other ​ 41 41 ​ 55 ​ Business Revenue ​ ​ ​ ​ ​ ​ Data ​ 465 424 ​ 392 ​ Wireless ​ 41 45 ​ 47 ​ Other ​ 14 18 ​ 24 ​ Lease, grant, and revenue from subsidies ​ 76 77 ​ 77 ​ Total GCI Holdings ​ ​ 1,016 ​ 981 ​ 969 ​ Corporate and other ​ ​ — ​ — ​ 6 ​ Total ​ $ 1,016 981 ​ 975 ​</t>
        </is>
      </c>
    </row>
    <row r="13">
      <c r="A13" s="4" t="inlineStr">
        <is>
          <t>Advertising Costs</t>
        </is>
      </c>
      <c r="B13" s="4" t="inlineStr">
        <is>
          <t>Advertising Costs Advertising costs generally are expensed as incurred. Advertising expense aggregated $7 million, $5 million and $4 million for the years ended December 31, 2024, 2023 and 2022, respectively. Advertising costs are reflected in the Selling, general and administrative, including stock-based compensation line item in our consolidated statements of operations.</t>
        </is>
      </c>
    </row>
    <row r="14">
      <c r="A14" s="4" t="inlineStr">
        <is>
          <t>StockBased Compensation</t>
        </is>
      </c>
      <c r="B14" s="4" t="inlineStr">
        <is>
          <t xml:space="preserve">Stock-Based Compensation As more fully described in note 11, Liberty Broadband has granted to its directors, employees and employees of certain of its subsidiaries, restricted stock units (“RSUs”)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t>
        </is>
      </c>
    </row>
    <row r="15">
      <c r="A15" s="4" t="inlineStr">
        <is>
          <t>Income Taxes</t>
        </is>
      </c>
      <c r="B15" s="4" t="inlineStr">
        <is>
          <t>Income Taxes The Company accounts for income taxes using the asset and liability method. Deferred tax assets and liabilities are recognized for the future tax consequences attributable to differences between the financial statement carrying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the consolidated statements of operations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net in the accompanying consolidated statements of operations. We recognize in our consolidated financial statements the impact of a tax position, if that position is more likely than not to be sustained upon an examination, based on the technical merits of the position.</t>
        </is>
      </c>
    </row>
    <row r="16">
      <c r="A16" s="4" t="inlineStr">
        <is>
          <t>Certain Risks and Concentrations</t>
        </is>
      </c>
      <c r="B16" s="4" t="inlineStr">
        <is>
          <t>Certain Risks and Concentrations GCI Holdings offers wireless and wireline telecommunication services, data services, video services, and managed services to customers primarily throughout Alaska. Because of this geographic concentration, growth of GCI Holdings’ business and operations depends upon economic conditions in Alaska. GCI Holdings receives support from each of the various Universal Service Fund ("USF") programs: rural health care, schools and libraries, high-cost, and lifeline. The programs are subject to change by regulatory actions taken by the FCC or legislative actions, therefore, changes to the programs could result in a material decrease in revenue that the Company has recorded. Historical revenue recognized from the programs was 42%, 39% and 35% of GCI Holdings’ revenue for the years ended December 31, 2024, 2023 and 2022, respectively. The Company had USF net receivables of $125 million at December 31, 2024. See note 13 for more information regarding the rural health care receivables.</t>
        </is>
      </c>
    </row>
    <row r="17">
      <c r="A17" s="4" t="inlineStr">
        <is>
          <t>Loss Contingencies</t>
        </is>
      </c>
      <c r="B17" s="4" t="inlineStr">
        <is>
          <t>Loss Contingencies Periodically, we review the status of all significant outstanding matters to assess any potential financial exposure. When it is probable that a loss has been incurred and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18">
      <c r="A18" s="4" t="inlineStr">
        <is>
          <t>Comprehensive Earnings (Loss)</t>
        </is>
      </c>
      <c r="B18" s="4" t="inlineStr">
        <is>
          <t>Comprehensive Earnings (Loss) Comprehensive earnings (loss) consists of net earnings (loss), comprehensive earnings (loss) attributable to debt credit risk adjustments and the Company’s share of the comprehensive earnings (loss) of our equity method affiliate.</t>
        </is>
      </c>
    </row>
    <row r="19">
      <c r="A19" s="4" t="inlineStr">
        <is>
          <t>Earnings Attributable to Liberty Broadband Stockholders per Common Share</t>
        </is>
      </c>
      <c r="B19" s="4" t="inlineStr">
        <is>
          <t>Earnings Attributable to Liberty Broadband Stockholders per Common Share Basic earnings (loss) per common share (“EPS”) is computed by dividing net earnings (loss) attributable to Liberty Broadband stockholders by the weighted average number of common shares outstanding (“WASO”) for the period. Diluted EPS presents the dilutive effect on a per share basis of potential common shares as if they had been converted at the beginning of the periods presented. Excluded from diluted EPS for the years ended December 31, 2024, 2023 and 2022 are approximately 3 million, 2 million and 2 million potential common shares, respectively, because their inclusion would have been antidilutive. ​ ​ ​ ​ ​ ​ ​ ​ ​ ​ ​ ​ Years ended December 31, ​ 2024 2023 2022 ​ ​ number of shares in millions Basic WASO 143 146 157 ​ Potentially dilutive shares (1) — 1 1 ​ Diluted WASO 143 147 158 ​ (1) Potentially dilutive shares are excluded from the computation of diluted EPS during periods in which losses are reported since the result would be antidilutive. ​</t>
        </is>
      </c>
    </row>
    <row r="20">
      <c r="A20" s="4" t="inlineStr">
        <is>
          <t>Government Assistance</t>
        </is>
      </c>
      <c r="B20" s="4" t="inlineStr">
        <is>
          <t>Government Assistance In current and prior years, the Company has been awarded, as either the recipient or subrecipient, federal government grants to construct broadband infrastructure to unserved and underserved communities in rural Alaska. During the years ended December 31, 2024, 2023 and 2022, the Company received approximately $54 million, $6 million and $25 million, respectively, for grants awarded in current and/or prior years. For accounting purposes, these grants are accounted for using a grant accounting model by analogy to International Accounting Standard 20, Accounting for Government Grants and Disclosure of Government Assistance. 11</t>
        </is>
      </c>
    </row>
    <row r="21">
      <c r="A21" s="4" t="inlineStr">
        <is>
          <t>Reclassifications</t>
        </is>
      </c>
      <c r="B21" s="4" t="inlineStr">
        <is>
          <t>Reclassifications Reclassifications have been made to the prior years’ consolidated financial statements to conform to the classifications used in the current year.</t>
        </is>
      </c>
    </row>
    <row r="22">
      <c r="A22" s="4" t="inlineStr">
        <is>
          <t>Estimates</t>
        </is>
      </c>
      <c r="B22" s="4" t="inlineStr">
        <is>
          <t xml:space="preserve">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ts affiliates, (ii) non-recurring fair value measurements of non-financial instruments and (iii) accounting for income taxes to be its most significant estimates. </t>
        </is>
      </c>
    </row>
    <row r="23">
      <c r="A23" s="4" t="inlineStr">
        <is>
          <t>Recently Adopted Accounting Pronouncements and Recent Accounting Pronouncements</t>
        </is>
      </c>
      <c r="B23" s="4" t="inlineStr">
        <is>
          <t xml:space="preserve">Recently Adopted Accounting Pronouncements In November 2023, the Financial Accounting Standards Board (“FASB”) issued Accounting Standards Update (“ASU”) 2023-07, Improvements to Reportable Segment Disclosures . Recent Accounting Pronouncements In December 2023, the FASB issued ASU 2023-09,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activity in the allowance for credit losses</t>
        </is>
      </c>
      <c r="B4" s="4" t="inlineStr">
        <is>
          <t>A summary of activity in the allowance for credit losses for the years ended December 31, 2024, 2023 and 2022 is as follows (amounts in millions): ​ ​ ​ ​ ​ ​ ​ ​ ​ ​ ​ ​ ​ ​ ​ Additions ​ Deductions ​ ​ ​ ​ Balance at ​ Charged to ​ ​ ​ ​ ​ beginning of costs and Write-offs net ​ Balance at ​ year expenses of recoveries ​ end of year 2024 ​ $ 5 ​ 4 ​ (5) 4 2023 ​ $ 4 ​ 5 ​ (4) 5 2022 ​ $ 4 ​ 4 ​ (4) 4</t>
        </is>
      </c>
    </row>
    <row r="5">
      <c r="A5" s="4" t="inlineStr">
        <is>
          <t>Schedule of Net Property and Equipment</t>
        </is>
      </c>
      <c r="B5" s="4" t="inlineStr">
        <is>
          <t>​ ​ ​ ​ ​ ​ ​ ​ ​ December 31, ​ ​ 2024 ​ 2023 ​ ​ amounts in millions Land ​ $ 13 16 Buildings (25 years) ​ ​ 114 ​ 108 Telephony transmission equipment and distribution facilities ( 5 ​ ​ 899 832 Cable transmission equipment and distribution facilities ( 5 ​ 156 118 Support equipment and systems ( 3 ​ 128 112 Fiber optic cable systems ( 15 ​ 130 128 Other ( 2 ​ 87 72 Construction in progress ​ 302 197 ​ ​ 1,829 1,583 Accumulated depreciation ​ (679) (530) Property and equipment, net ​ $ 1,150 1,053</t>
        </is>
      </c>
    </row>
    <row r="6">
      <c r="A6" s="4" t="inlineStr">
        <is>
          <t>Reconciliation of Asset Retirement Obligations</t>
        </is>
      </c>
      <c r="B6" s="4" t="inlineStr">
        <is>
          <t>Following is a reconciliation of the beginning and ending aggregate carrying amounts of the liability for asset retirement obligations (amounts in millions): ​ ​ ​ ​ ​ ​ Balance at December 31, 2022 ​ $ 81 ​ Liability incurred ​ 1 ​ Accretion expense ​ 2 ​ Liability settled ​ — ​ Balance at December 31, 2023 ​ ​ 84 ​ Liability incurred ​ ​ 1 ​ Accretion expense ​ ​ 3 ​ Liability settled ​ ​ — ​ Balance at December 31, 2024 ​ $ 88 ​</t>
        </is>
      </c>
    </row>
    <row r="7">
      <c r="A7" s="4" t="inlineStr">
        <is>
          <t>Revenue from Contracts with Customers by Customer Type and Service Offerings</t>
        </is>
      </c>
      <c r="B7" s="4" t="inlineStr">
        <is>
          <t>​ ​ ​ ​ ​ ​ ​ ​ ​ ​ ​ ​ Years ended December 31, ​ ​ 2024 ​ 2023 ​ 2022 ​ ​ amounts in millions GCI Holdings ​ ​ ​ ​ ​ Consumer Revenue ​ ​ ​ ​ ​ Data ​ $ 238 233 ​ 231 ​ Wireless ​ ​ 141 143 ​ 143 ​ Other ​ 41 41 ​ 55 ​ Business Revenue ​ ​ ​ ​ ​ ​ Data ​ 465 424 ​ 392 ​ Wireless ​ 41 45 ​ 47 ​ Other ​ 14 18 ​ 24 ​ Lease, grant, and revenue from subsidies ​ 76 77 ​ 77 ​ Total GCI Holdings ​ ​ 1,016 ​ 981 ​ 969 ​ Corporate and other ​ ​ — ​ — ​ 6 ​ Total ​ $ 1,016 981 ​ 975 ​</t>
        </is>
      </c>
    </row>
    <row r="8">
      <c r="A8" s="4" t="inlineStr">
        <is>
          <t>Schedule of Weighted Average Number of Shares</t>
        </is>
      </c>
      <c r="B8" s="4" t="inlineStr">
        <is>
          <t>​ ​ ​ ​ ​ ​ ​ ​ ​ ​ ​ Years ended December 31, ​ 2024 2023 2022 ​ ​ number of shares in millions Basic WASO 143 146 157 ​ Potentially dilutive shares (1) — 1 1 ​ Diluted WASO 143 147 158 ​ (1)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solidated Statements of Cash Flows (Table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chedule of supplemental cash flow disclosure</t>
        </is>
      </c>
      <c r="B4" s="4" t="inlineStr">
        <is>
          <t>​ ​ ​ ​ ​ ​ ​ ​ ​ ​ ​ ​ Years ended December 31, ​ ​ 2024 ​ 2023 ​ 2022 ​ ​ amounts in millions Cash paid for interest, net of amounts capitalized ​ $ 202 ​ 211 ​ 137 ​ Cash paid for taxes, net $ 37 49 266 ​ Noncash activity: ​ ​ ​ ​ ​ ​ ​ ​ Property and equipment expenditures incurred but not yet paid ​ $ 27 ​ 15 ​ 22 ​</t>
        </is>
      </c>
    </row>
    <row r="5">
      <c r="A5" s="4" t="inlineStr">
        <is>
          <t>Schedule of reconciliation of cash and cash equivalents and restricted cash</t>
        </is>
      </c>
      <c r="B5" s="4" t="inlineStr">
        <is>
          <t>​ ​ ​ ​ ​ ​ ​ ​ ​ ​ ​ Years ended December 31, ​ ​ 2024 ​ 2023 ​ 2022 ​ ​ amounts in millions Cash and cash equivalents ​ $ 163 158 ​ 375 ​ Restricted cash included in other current assets ​ — 16 ​ 24 ​ Restricted cash and restricted cash equivalents included in other long-term assets ​ ​ 66 ​ 2 ​ 1 ​ Total cash and cash equivalents, restricted cash and restricted cash equivalents at end of period ​ $ 229 176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December 31,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 89 ​ 89 ​ — ​ 78 ​ 78 ​ — ​ Restricted cash equivalents ​ $ 64 ​ 64 ​ — ​ — ​ — ​ — ​ Exchangeable senior debentures ​ $ 1,897 ​ — ​ 1,897 ​ 1,255 ​ — ​ 1,255 ​</t>
        </is>
      </c>
    </row>
    <row r="5">
      <c r="A5" s="4" t="inlineStr">
        <is>
          <t>Schedule of realized and unrealized gains (losses) on financial instruments</t>
        </is>
      </c>
      <c r="B5" s="4" t="inlineStr">
        <is>
          <t>​ ​ ​ ​ ​ ​ ​ ​ ​ ​ ​ Years ended December 31, ​ ​ ​ 2024 ​ 2023 ​ 2022 ​ ​ amounts in millions Exchangeable senior debentures (1) ​ $ (108) ​ (106) ​ 61 ​ Indemnification obligation (2) ​ ​ — ​ 5 ​ 273 ​ Other (3) ​ ​ (17) ​ — ​ — ​ ​ ​ $ (125) (101) 334 ​ (1) The Company has elected to account for its exchangeable senior debentures using the fair value option. Changes in the fair value of the exchangeable senior debentures recognized in the consolidated statements of operations are primarily due to market factors driven by changes in the fair value of the underlying shares into which the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27 million, a gain of $55 million and a loss of $7 million for the years ended December 31, 2024, 2023 and 2022, respectively, net of the recognition of previously unrecognized gains and losses. During the year ended December 31, 2024, the Company recognized $9 million of previously unrecognized gains related to the retirement of a portion of the 3.125% Debentures due 2053. The cumulative change was a gain of $82 million as of December 31, 2024, net of the recognition of previously unrecognized gains and losses. (2) Pursuant to an indemnification agreement, Liberty Broadband agreed to indemnify Liberty Interactive LLC (“LI LLC”), a subsidiary of QVC Group, for certain payments made to holders of LI LLC’s 1.75% exchangeable debentures due 2046 (the "LI LLC 1.75% Exchangeable Debentures"). As of December 31, 2023, all remaining LI LLC 1.75% Exchangeable Debentures were either retired or exchanged. (3) For the year ended December 31, 2024, the Company recognized an impairment on an equity secur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Long-term debt, measured at fair value</t>
        </is>
      </c>
      <c r="B2" s="7" t="n">
        <v>1897</v>
      </c>
      <c r="C2" s="7" t="n">
        <v>1255</v>
      </c>
    </row>
    <row r="3">
      <c r="A3" s="4" t="inlineStr">
        <is>
          <t>Series A common stock</t>
        </is>
      </c>
      <c r="B3" s="4" t="inlineStr">
        <is>
          <t xml:space="preserve"> </t>
        </is>
      </c>
      <c r="C3" s="4" t="inlineStr">
        <is>
          <t xml:space="preserve"> </t>
        </is>
      </c>
    </row>
    <row r="4">
      <c r="A4" s="4" t="inlineStr">
        <is>
          <t>Common stock par value</t>
        </is>
      </c>
      <c r="B4" s="8" t="n">
        <v>0.01</v>
      </c>
      <c r="C4" s="8" t="n">
        <v>0.01</v>
      </c>
    </row>
    <row r="5">
      <c r="A5" s="4" t="inlineStr">
        <is>
          <t>Common stock shares authorized</t>
        </is>
      </c>
      <c r="B5" s="6" t="n">
        <v>500000000</v>
      </c>
      <c r="C5" s="6" t="n">
        <v>500000000</v>
      </c>
    </row>
    <row r="6">
      <c r="A6" s="4" t="inlineStr">
        <is>
          <t>Common Stock, Shares, Issued</t>
        </is>
      </c>
      <c r="B6" s="6" t="n">
        <v>18251013</v>
      </c>
      <c r="C6" s="6" t="n">
        <v>18233573</v>
      </c>
    </row>
    <row r="7">
      <c r="A7" s="4" t="inlineStr">
        <is>
          <t>Common Stock, Shares, Outstanding</t>
        </is>
      </c>
      <c r="B7" s="6" t="n">
        <v>18251013</v>
      </c>
      <c r="C7" s="6" t="n">
        <v>18233573</v>
      </c>
    </row>
    <row r="8">
      <c r="A8" s="4" t="inlineStr">
        <is>
          <t>Series B common stock</t>
        </is>
      </c>
      <c r="B8" s="4" t="inlineStr">
        <is>
          <t xml:space="preserve"> </t>
        </is>
      </c>
      <c r="C8" s="4" t="inlineStr">
        <is>
          <t xml:space="preserve"> </t>
        </is>
      </c>
    </row>
    <row r="9">
      <c r="A9" s="4" t="inlineStr">
        <is>
          <t>Common stock par value</t>
        </is>
      </c>
      <c r="B9" s="8" t="n">
        <v>0.01</v>
      </c>
      <c r="C9" s="8" t="n">
        <v>0.01</v>
      </c>
    </row>
    <row r="10">
      <c r="A10" s="4" t="inlineStr">
        <is>
          <t>Common stock shares authorized</t>
        </is>
      </c>
      <c r="B10" s="6" t="n">
        <v>18750000</v>
      </c>
      <c r="C10" s="6" t="n">
        <v>18750000</v>
      </c>
    </row>
    <row r="11">
      <c r="A11" s="4" t="inlineStr">
        <is>
          <t>Common Stock, Shares, Issued</t>
        </is>
      </c>
      <c r="B11" s="6" t="n">
        <v>2007705</v>
      </c>
      <c r="C11" s="6" t="n">
        <v>2025232</v>
      </c>
    </row>
    <row r="12">
      <c r="A12" s="4" t="inlineStr">
        <is>
          <t>Common Stock, Shares, Outstanding</t>
        </is>
      </c>
      <c r="B12" s="6" t="n">
        <v>2007705</v>
      </c>
      <c r="C12" s="6" t="n">
        <v>2025232</v>
      </c>
    </row>
    <row r="13">
      <c r="A13" s="4" t="inlineStr">
        <is>
          <t>Series C common stock</t>
        </is>
      </c>
      <c r="B13" s="4" t="inlineStr">
        <is>
          <t xml:space="preserve"> </t>
        </is>
      </c>
      <c r="C13" s="4" t="inlineStr">
        <is>
          <t xml:space="preserve"> </t>
        </is>
      </c>
    </row>
    <row r="14">
      <c r="A14" s="4" t="inlineStr">
        <is>
          <t>Common stock par value</t>
        </is>
      </c>
      <c r="B14" s="8" t="n">
        <v>0.01</v>
      </c>
      <c r="C14" s="8" t="n">
        <v>0.01</v>
      </c>
    </row>
    <row r="15">
      <c r="A15" s="4" t="inlineStr">
        <is>
          <t>Common stock shares authorized</t>
        </is>
      </c>
      <c r="B15" s="6" t="n">
        <v>500000000</v>
      </c>
      <c r="C15" s="6" t="n">
        <v>500000000</v>
      </c>
    </row>
    <row r="16">
      <c r="A16" s="4" t="inlineStr">
        <is>
          <t>Common Stock, Shares, Issued</t>
        </is>
      </c>
      <c r="B16" s="6" t="n">
        <v>123022488</v>
      </c>
      <c r="C16" s="6" t="n">
        <v>123704814</v>
      </c>
    </row>
    <row r="17">
      <c r="A17" s="4" t="inlineStr">
        <is>
          <t>Common Stock, Shares, Outstanding</t>
        </is>
      </c>
      <c r="B17" s="6" t="n">
        <v>123022488</v>
      </c>
      <c r="C17" s="6" t="n">
        <v>123704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Charter Accounted for Using the Equity Method (Tables)</t>
        </is>
      </c>
      <c r="B1" s="2" t="inlineStr">
        <is>
          <t>12 Months Ended</t>
        </is>
      </c>
    </row>
    <row r="2">
      <c r="B2" s="2" t="inlineStr">
        <is>
          <t>Dec. 31, 2024</t>
        </is>
      </c>
    </row>
    <row r="3">
      <c r="A3" s="3" t="inlineStr">
        <is>
          <t>Investment in Charter Accounted for Using the Equity Method</t>
        </is>
      </c>
      <c r="B3" s="4" t="inlineStr">
        <is>
          <t xml:space="preserve"> </t>
        </is>
      </c>
    </row>
    <row r="4">
      <c r="A4" s="4" t="inlineStr">
        <is>
          <t>Schedule of investment stock sales</t>
        </is>
      </c>
      <c r="B4" s="4" t="inlineStr">
        <is>
          <t>​ ​ ​ ​ ​ ​ ​ ​ ​ ​ Years ended December 31, ​ ​ 2024 2023 ​ 2022 ​ ​ dollar amounts in millions ​ Number of Charter Class A shares sold to Charter ​ 980,558 ​ 950,721 ​ 6,168,174 ​ Amount of Charter Class A shares sold to Charter $ 335 ​ 394 ​ 3,034 ​</t>
        </is>
      </c>
    </row>
    <row r="5">
      <c r="A5" s="4" t="inlineStr">
        <is>
          <t>Schedule of allocation of excess basis within memo accounts used for equity accounting purposes</t>
        </is>
      </c>
      <c r="B5" s="4" t="inlineStr">
        <is>
          <t>The excess basis has been allocated within memo accounts used for equity method accounting purposes as follows (amounts in millions): ​ ​ ​ ​ ​ ​ ​ ​ ​ ​ Years ended December 31, ​ ​ ​ 2024 ​ 2023 ​ Property and equipment, net $ 280 ​ 403 ​ Customer relationships, net ​ 1,751 ​ 2,049 ​ Franchise fees ​ 3,843 ​ 3,843 ​ Trademarks ​ 29 ​ 29 ​ Goodwill ​ 3,845 ​ 4,049 ​ Debt ​ (251) ​ (317) ​ Deferred income tax liability ​ (1,413) ​ (1,472) ​ ​ ​ $ 8,084 ​ 8,584 ​</t>
        </is>
      </c>
    </row>
    <row r="6">
      <c r="A6" s="4" t="inlineStr">
        <is>
          <t>Summary of financial information for Charter</t>
        </is>
      </c>
      <c r="B6" s="4" t="inlineStr">
        <is>
          <t>Consolidated Balance Sheets ​ ​ ​ ​ ​ ​ ​ ​ December 31, December 31, ​ ​ ​ 2024 2023 ​ ​ ​ amounts in millions ​ Current assets ​ $ 4,233 ​ 4,132 ​ Property and equipment, net ​ 42,913 ​ 39,520 ​ Goodwill ​ 29,674 ​ 29,668 ​ Intangible assets, net ​ 68,437 ​ 69,141 ​ Other assets ​ 4,763 ​ 4,732 ​ Total assets ​ $ 150,020 ​ 147,193 ​ Current liabilities ​ $ 13,486 ​ 13,214 ​ Deferred income taxes ​ 18,845 ​ 18,954 ​ Long-term debt ​ 92,134 ​ 95,777 ​ Other liabilities ​ 5,848 ​ 4,530 ​ Equity ​ 19,707 ​ 14,718 ​ Total liabilities and shareholders' equity ​ $ 150,020 ​ 147,193 ​ ​ Consolidated Statements of Operations ​ ​ ​ ​ ​ ​ ​ ​ ​ ​ ​ ​ Years ended December 31, ​ ​ ​ 2024 2023 ​ 2022 ​ ​ ​ amounts in millions ​ Revenue ​ $ 55,085 ​ 54,607 ​ 54,022 ​ Cost and expenses: ​ ​ ​ ​ ​ ​ ​ ​ Operating costs and expenses (excluding depreciation and amortization) ​ 33,167 ​ 33,405 ​ 32,876 ​ Depreciation and amortization ​ 8,673 ​ 8,696 ​ 8,903 ​ Other operating (income) expense, net ​ 127 ​ (53) ​ 281 ​ ​ ​ 41,967 ​ 42,048 ​ 42,060 ​ Operating income ​ 13,118 ​ 12,559 ​ 11,962 ​ Interest expense, net ​ (5,229) ​ (5,188) ​ (4,556) ​ Other income (expense), net ​ (387) ​ (517) ​ 56 ​ Income tax (expense) benefit ​ (1,649) ​ (1,593) ​ (1,613) ​ Net earnings (loss) ​ ​ 5,853 ​ 5,261 ​ 5,849 ​ Less: Net income attributable to noncontrolling interests ​ ​ (770) ​ (704) ​ (794) ​ Net Income (loss) attributable to Charter shareholders ​ $ 5,083 ​ 4,557 ​ 5,0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 ​ ​ ​ ​ ​ ​ ​ ​ ​ ​ ​ ​ ​ ​ GCI Holdings ​ Total ​ amounts in millions ​ Balance at December 31, 2022 ​ $ 755 ​ 755 ​ Balance at December 31, 2023 ​ ​ 755 ​ 755 ​ Balance at December 31, 2024 ​ $ 755 ​ 755 ​</t>
        </is>
      </c>
    </row>
    <row r="5">
      <c r="A5" s="4" t="inlineStr">
        <is>
          <t>Schedule of Intangible Assets Subject to Amortization, net</t>
        </is>
      </c>
      <c r="B5" s="4" t="inlineStr">
        <is>
          <t>​ ​ ​ ​ ​ ​ ​ ​ ​ ​ ​ ​ ​ ​ ​ ​ ​ December 31, 2024 December 31, 2023 ​ ​ Gross ​ ​ ​ Net ​ Gross ​ ​ ​ Net ​ ​ carrying ​ Accumulated ​ carrying ​ carrying ​ Accumulated ​ carrying ​ amount amortization amount amount amortization amount ​ ​ amounts in millions Customer relationships ​ $ 515 ​ (173) ​ 342 ​ ​ 515 ​ (132) ​ 383 Other amortizable intangible assets ​ 165 ​ (96) ​ 69 ​ 156 ​ (78) ​ 78 Total ​ $ 680 ​ (269) ​ 411 ​ ​ 671 ​ (210) ​ 461</t>
        </is>
      </c>
    </row>
    <row r="6">
      <c r="A6" s="4" t="inlineStr">
        <is>
          <t>Schedule of Finite-Lived Intangible Assets, Future Amortization Expense</t>
        </is>
      </c>
      <c r="B6" s="4" t="inlineStr">
        <is>
          <t>Amortization expense for amortizable intangible assets for each of the five succeeding fiscal years is estimated to be (amounts in millions): ​ ​ ​ ​ ​ ​ ​ 2025 ​ $ 56 2026 ​ $ 53 2027 ​ $ 50 2028 ​ $ 49 2029 ​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Outstanding ​ ​ ​ principal ​ Carrying value ​ ​ December 31, ​ December 31, ​ December 31, ​ 2024 2024 2023 ​ amounts in millions ​ Margin Loan Facility ​ $ 790 ​ 790 1,460 ​ 3.125% Exchangeable Senior Debentures due 2053 ​ ​ 965 ​ ​ 951 ​ 1,255 ​ 3.125% Exchangeable Senior Debentures due 2054 ​ ​ 860 ​ ​ 946 ​ — ​ Senior notes ​ 600 ​ 619 623 ​ Senior credit facility ​ 447 ​ 447 394 ​ Wells Fargo note payable ​ 4 ​ 4 5 ​ Deferred financing costs ​ ​ ​ (1) (1) ​ Total debt ​ $ 3,666 ​ 3,756 3,736 ​ Debt classified as current ​ ​ ​ (3) (3) ​ Total long-term debt ​ ​ ​ ​ $ 3,753 3,733 ​</t>
        </is>
      </c>
    </row>
    <row r="5">
      <c r="A5" s="4" t="inlineStr">
        <is>
          <t>Schedule of annual principal maturities of debt</t>
        </is>
      </c>
      <c r="B5" s="4" t="inlineStr">
        <is>
          <t>The annual principal maturities of debt, based on stated maturity dates, for each of the next five years is as follows (amounts in millions): ​ ​ ​ ​ ​ 2025 ​ $ 3 2026 $ 998 2027 $ 238 2028 $ 601 2029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 and remaining weighted-average lease term and the weighted-average discount rate</t>
        </is>
      </c>
      <c r="B4" s="4" t="inlineStr">
        <is>
          <t>​ ​ ​ ​ ​ ​ ​ ​ ​ ​ ​ ​ Years ended December 31, ​ ​ 2024 ​ 2023 ​ 2022 ​ ​ amounts in millions ​ Operating lease cost (1) ​ $ 61 ​ 62 ​ 59 ​ ​ ​ ​ ​ ​ ​ ​ ​ ​ Finance lease cost ​ ​ ​ ​ ​ ​ Depreciation of leased assets ​ $ 1 ​ 1 ​ 1 ​ Total finance lease cost ​ $ 1 ​ 1 ​ 1 ​ (1) Included within operating lease costs were short-term lease costs and variable lease costs, which were not material to the consolidated financial statements. ​ ​ ​ ​ ​ ​ ​ ​ ​ ​ ​ ​ ​ December 31, ​ ​ ​ ​ 2024 ​ ​ 2023 ​ 2022 ​ ​ Weighted-average remaining lease term (years): ​ ​ ​ ​ ​ ​ ​ ​ Finance leases 1.6 ​ ​ 2.5 ​ ​ 3.5 ​ ​ Operating leases 3.7 ​ ​ 4.1 ​ ​ 3.9 ​ ​ Weighted-average discount rate: ​ ​ ​ ​ ​ ​ ​ ​ Finance leases 4.3 % ​ 4.3 % ​ 4.3 % ​ Operating leases 7.4 % ​ 7.7 % ​ 6.0 % ​ ​ ​ ​ ​ ​ ​ ​ ​ ​ ​ ​ Years ended December 31, ​ ​ ​ 2024 2023 ​ 2022 ​ ​ amounts in millions ​ Cash paid for amounts included in the measurement of lease liabilities: ​ ​ ​ ​ ​ ​ Operating cash outflows from operating leases ​ $ 56 ​ 59 ​ 57 ​ Financing cash outflows from finance leases ​ $ 1 ​ 1 ​ 1 ​ ROU assets obtained in exchange for lease obligations ​ ​ ​ ​ Operating leases ​ $ 61 ​ 41 ​ 11 ​</t>
        </is>
      </c>
    </row>
    <row r="5">
      <c r="A5" s="4" t="inlineStr">
        <is>
          <t>Schedule of supplemental balance sheet information related to leases</t>
        </is>
      </c>
      <c r="B5" s="4" t="inlineStr">
        <is>
          <t>​ ​ ​ ​ ​ ​ ​ ​ ​ ​ December 31, ​ ​ 2024 2023 ​ ​ ​ amounts in millions ​ Operating leases: ​ ​ ​ ​ Operating lease ROU assets, net (1) ​ $ 109 ​ 105 ​ ​ ​ ​ ​ ​ ​ ​ Current operating lease liabilities (2) ​ $ 48 ​ 45 ​ Operating lease liabilities (3) ​ 60 ​ 56 ​ Total operating lease liabilities ​ $ 108 ​ 101 ​ ​ ​ ​ ​ ​ ​ ​ Finance Leases: ​ ​ ​ ​ Property and equipment, at cost ​ $ 8 ​ 8 ​ Accumulated depreciation ​ (3) ​ (2) ​ Property and equipment, net ​ $ 5 ​ 6 ​ ​ ​ ​ ​ ​ ​ ​ Current obligations under finance leases (4) ​ $ 1 ​ 1 ​ Obligations under finance leases ​ — ​ 1 ​ Total finance lease liabilities ​ $ 1 ​ 2 ​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t>
        </is>
      </c>
    </row>
    <row r="6">
      <c r="A6" s="4" t="inlineStr">
        <is>
          <t>Schedule of future lease payments under finance leases</t>
        </is>
      </c>
      <c r="B6" s="4" t="inlineStr">
        <is>
          <t>​ ​ ​ ​ ​ ​ ​ ​ ​ ​ ​ Finance Leases ​ Operating Leases ​ Tower Obligations ​ ​ amounts in millions 2025 ​ $ 1 50 7 2026 ​ — 36 7 2027 ​ — 11 8 2028 ​ — 8 8 2029 ​ — 4 8 Thereafter ​ — 13 76 Total payments ​ 1 122 114 Less: imputed interest ​ — 14 39 Total liabilities ​ $ 1 108 75 ​</t>
        </is>
      </c>
    </row>
    <row r="7">
      <c r="A7" s="4" t="inlineStr">
        <is>
          <t>Schedule of future lease payments under operating leases</t>
        </is>
      </c>
      <c r="B7" s="4" t="inlineStr">
        <is>
          <t>​ ​ ​ ​ ​ ​ ​ ​ ​ ​ ​ Finance Leases ​ Operating Leases ​ Tower Obligations ​ ​ amounts in millions 2025 ​ $ 1 50 7 2026 ​ — 36 7 2027 ​ — 11 8 2028 ​ — 8 8 2029 ​ — 4 8 Thereafter ​ — 13 76 Total payments ​ 1 122 114 Less: imputed interest ​ — 14 39 Total liabilities ​ $ 1 108 75 ​</t>
        </is>
      </c>
    </row>
    <row r="8">
      <c r="A8" s="4" t="inlineStr">
        <is>
          <t>Schedule of future lease payments under tower obligations</t>
        </is>
      </c>
      <c r="B8" s="4" t="inlineStr">
        <is>
          <t>​ ​ ​ ​ ​ ​ ​ ​ ​ ​ ​ Finance Leases ​ Operating Leases ​ Tower Obligations ​ ​ amounts in millions 2025 ​ $ 1 50 7 2026 ​ — 36 7 2027 ​ — 11 8 2028 ​ — 8 8 2029 ​ — 4 8 Thereafter ​ — 13 76 Total payments ​ 1 122 114 Less: imputed interest ​ — 14 39 Total liabilities ​ $ 1 108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t>
        </is>
      </c>
      <c r="B4" s="4" t="inlineStr">
        <is>
          <t>​ ​ ​ ​ ​ ​ ​ ​ ​ ​ ​ ​ Years ended December 31, ​ ​ 2024 ​ 2023 ​ 2022 ​ ​ amounts in millions Current: ​ ​ ​ ​ ​ Federal ​ $ (38) (30) (222) ​ State and local ​ (5) (2) (1) ​ ​ ​ (43) (32) (223) ​ Deferred: ​ ​ ​ ​ ​ ​ ​ ​ Federal ​ (163) (160) (51) ​ State and local ​ (7) (8) (3) ​ ​ ​ (170) (168) (54) ​ Income tax benefit (expense) ​ $ (213) (200) (277) ​</t>
        </is>
      </c>
    </row>
    <row r="5">
      <c r="A5" s="4" t="inlineStr">
        <is>
          <t>Schedule of income tax benefit (expense) reconciliation to the effective tax rate</t>
        </is>
      </c>
      <c r="B5" s="4" t="inlineStr">
        <is>
          <t>​ ​ ​ ​ ​ ​ ​ ​ ​ ​ ​ ​ Years ended December 31, ​ ​ ​ 2024 ​ 2023 ​ 2022 ​ ​ amounts in millions Computed expected tax benefit (expense) $ (227) (186) (322) ​ State and local taxes, net of federal income taxes ​ (10) (8) (4) ​ Nontaxable equity contribution ​ 1 4 41 ​ Change in valuation allowance ​ — — 1 ​ Sale of consolidated subsidiary ​ — 2 15 ​ Executive compensation ​ ​ (3) ​ (5) ​ (7) ​ Nontaxable merger proceeds ​ ​ 21 ​ — ​ — ​ Federal tax credits ​ ​ 6 ​ 1 ​ 1 ​ Other ​ (1) (8) (2) ​ Income tax (expense) benefit ​ $ (213) (200) (277) ​</t>
        </is>
      </c>
    </row>
    <row r="6">
      <c r="A6" s="4" t="inlineStr">
        <is>
          <t>Schedule of deferred tax assets and liabilities</t>
        </is>
      </c>
      <c r="B6" s="4" t="inlineStr">
        <is>
          <t>​ ​ ​ ​ ​ ​ ​ ​ ​ ​ December 31, ​ ​ 2024 ​ 2023 ​ ​ amounts in millions Deferred tax assets: ​ ​ Tax loss and tax credit carryforwards ​ $ 61 36 ​ Accrued stock-based compensation ​ 9 15 ​ Deferred revenue ​ 18 27 ​ Operating lease liabilities ​ ​ 30 ​ 28 ​ Other accrued liabilities ​ ​ 8 ​ 7 ​ Other future deductible amounts ​ 35 35 ​ Total deferred tax assets ​ 161 148 ​ Less: valuation allowance ​ (1) (1) ​ Net deferred tax assets ​ 160 147 ​ Deferred tax liabilities: ​ ​ ​ ​ ​ ​ Investments ​ (2,089) (1,871) ​ Fixed assets ​ ​ (182) ​ (196) ​ Intangible assets ​ ​ (246) ​ (262) ​ Debt ​ ​ (1) ​ (5) ​ Operating lease ROU assets ​ (30) (29) ​ Total deferred tax liabilities ​ (2,548) (2,363) ​ Net deferred tax asset (liability) ​ $ (2,388) (2,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4</t>
        </is>
      </c>
    </row>
    <row r="3">
      <c r="A3" s="4" t="inlineStr">
        <is>
          <t>Series C common stock</t>
        </is>
      </c>
      <c r="B3" s="4" t="inlineStr">
        <is>
          <t xml:space="preserve"> </t>
        </is>
      </c>
    </row>
    <row r="4">
      <c r="A4" s="3" t="inlineStr">
        <is>
          <t>Stock Based Compensation</t>
        </is>
      </c>
      <c r="B4" s="4" t="inlineStr">
        <is>
          <t xml:space="preserve"> </t>
        </is>
      </c>
    </row>
    <row r="5">
      <c r="A5" s="4" t="inlineStr">
        <is>
          <t>Schedule of stock awards activity</t>
        </is>
      </c>
      <c r="B5" s="4" t="inlineStr">
        <is>
          <t>​ ​ ​ ​ ​ ​ ​ ​ ​ ​ ​ ​ ​ ​ ​ Weighted ​ ​ ​ ​ ​ ​ ​ ​ average ​ ​ ​ ​ ​ ​ ​ ​ ​ ​ remaining ​ Aggregate ​ ​ ​ ​ ​ ​ ​ contractual ​ intrinsic ​ ​ LBRDK ​ WAEP ​ life ​ value ​ ​ (in thousands) ​ ​ ​ ​ (in years) ​ (in millions) Outstanding at January 1, 2024 4,063 ​ $ 96.23 ​ ​ ​ ​ ​ Granted 183 ​ $ 56.20 ​ ​ ​ ​ ​ Exercised (1,510) ​ $ 48.35 ​ ​ ​ ​ ​ Forfeited/Cancelled (87) ​ $ 95.17 ​ ​ ​ ​ ​ ​ Outstanding at December 31, 2024 2,649 ​ $ 120.80 3.6 ​ $ 3 ​ Exercisable at December 31, 2024 2,422 ​ $ 124.86 3.4 ​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performance measures</t>
        </is>
      </c>
      <c r="B4" s="4" t="inlineStr">
        <is>
          <t>Performance Measures ​ ​ ​ ​ ​ ​ ​ ​ ​ ​ ​ Year ended ​ ​ ​ December 31, 2024 ​ ​ ​ GCI ​ Corporate ​ ​ ​ ​ ​ Holdings ​ and Other ​ Total ​ ​ ​ amounts in millions ​ Revenue ​ $ 1,016 ​ — ​ 1,016 ​ Operating expense (excluding stock-based compensation) ​ ​ (257) ​ — ​ (257) ​ Selling, general and administrative expense (excluding stock-based compensation) ​ ​ (397) ​ (35) ​ (432) ​ Adjusted OIBDA ​ $ 362 ​ (35) ​ 327 ​ ​ ​ ​ ​ ​ ​ ​ ​ ​ ​ ​ ​ Year ended ​ ​ ​ December 31, 2023 ​ ​ ​ GCI ​ Corporate ​ ​ ​ ​ ​ Holdings ​ and Other ​ Total ​ ​ ​ amounts in millions ​ Revenue ​ $ 981 ​ — ​ 981 ​ Operating expense (excluding stock-based compensation) ​ ​ (245) ​ — ​ (245) ​ Selling, general and administrative expense (excluding stock-based compensation) ​ ​ (375) ​ (24) ​ (399) ​ Adjusted OIBDA ​ $ 361 ​ (24) ​ 337 ​ ​ ​ ​ ​ ​ ​ ​ ​ ​ ​ ​ ​ Year ended ​ ​ ​ December 31, 2022 ​ ​ ​ GCI ​ Corporate ​ ​ ​ ​ ​ Holdings ​ and Other ​ Total ​ ​ ​ amounts in millions ​ Revenue ​ $ 969 ​ 6 ​ 975 ​ Operating expense (excluding stock-based compensation) ​ ​ (250) ​ (3) ​ (253) ​ Selling, general and administrative expense (excluding stock-based compensation) ​ ​ (361) ​ (34) ​ (395) ​ Adjusted OIBDA ​ $ 358 ​ (31) ​ 327 ​ ​</t>
        </is>
      </c>
    </row>
    <row r="5">
      <c r="A5" s="4" t="inlineStr">
        <is>
          <t>Schedule of Other Information By Segment</t>
        </is>
      </c>
      <c r="B5" s="4" t="inlineStr">
        <is>
          <t>Other Information ​ ​ ​ ​ ​ ​ ​ ​ ​ ​ ​ ​ ​ ​ ​ ​ ​ December 31, 2024 ​ December 31, 2023 ​ ​ Total ​ Investments ​ Capital ​ Total ​ Investments ​ Capital ​ ​ assets ​ in affiliates ​ expenditures ​ assets ​ in affiliates ​ expenditures ​ ​ amounts in millions GCI Holdings ​ $ 3,390 ​ — ​ 247 ​ 3,340 ​ — ​ 222 ​ Corporate and other ​ 13,297 13,057 — 12,301 12,116 — ​ Consolidated Liberty Broadband ​ $ 16,687 13,057 247 15,641 12,116 222 ​</t>
        </is>
      </c>
    </row>
    <row r="6">
      <c r="A6" s="4" t="inlineStr">
        <is>
          <t>Schedule of revenue by geographic area</t>
        </is>
      </c>
      <c r="B6" s="4" t="inlineStr">
        <is>
          <t>​ ​ ​ ​ ​ ​ ​ ​ ​ ​ ​ ​ Years ended December 31, ​ ​ 2024 ​ 2023 ​ 2022 ​ ​ amounts in millions United States $ 1,016 981 975 ​ Other countries ​ — — — ​ ​ ​ $ 1,016 981 975 ​</t>
        </is>
      </c>
    </row>
    <row r="7">
      <c r="A7" s="4" t="inlineStr">
        <is>
          <t>Schedule of reconciliation of segment Adjusted OIBDA to Operating income (loss) and Earnings (loss) before income taxes</t>
        </is>
      </c>
      <c r="B7" s="4" t="inlineStr">
        <is>
          <t>​ ​ ​ ​ ​ ​ ​ ​ ​ ​ ​ ​ Years ended December 31, ​ ​ 2024 ​ 2023 ​ 2022 ​ ​ amounts in millions Consolidated segment Adjusted OIBDA $ 327 337 327 ​ Stock-based compensation ​ (28) (34) (37) ​ Depreciation and amortization ​ (207) (230) (262) ​ Litigation settlement, net of recoveries ​ ​ — ​ — ​ (67) ​ Operating income (loss) ​ ​ 92 ​ 73 ​ (39) ​ Interest expense ​ ​ (194) ​ (206) ​ (133) ​ Share of earnings (loss) of affiliates, net ​ 1,323 1,155 1,326 ​ Gain (loss) on dilution of investment in affiliate ​ (32) (60) (63) ​ Realized and unrealized gains (losses) on financial instruments, net ​ (125) (101) 334 ​ Gain (loss) on dispositions, net ​ ​ — ​ — ​ 179 ​ Other, net ​ 18 27 (70) ​ Earnings (loss) before income taxes ​ $ 1,082 888 1,53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6" customWidth="1" min="7" max="7"/>
    <col width="14" customWidth="1" min="8" max="8"/>
    <col width="14" customWidth="1" min="9" max="9"/>
  </cols>
  <sheetData>
    <row r="1">
      <c r="A1" s="1" t="inlineStr">
        <is>
          <t>Basis of Presentation (Details) - USD ($) $ in Millions</t>
        </is>
      </c>
      <c r="F1" s="2" t="inlineStr">
        <is>
          <t>3 Months Ended</t>
        </is>
      </c>
      <c r="G1" s="2" t="inlineStr">
        <is>
          <t>12 Months Ended</t>
        </is>
      </c>
    </row>
    <row r="2">
      <c r="B2" s="2" t="inlineStr">
        <is>
          <t>Jun. 30, 2027</t>
        </is>
      </c>
      <c r="C2" s="2" t="inlineStr">
        <is>
          <t>Nov. 12, 2024</t>
        </is>
      </c>
      <c r="D2" s="2" t="inlineStr">
        <is>
          <t>May 03, 2023</t>
        </is>
      </c>
      <c r="E2" s="2" t="inlineStr">
        <is>
          <t>May 02, 2022</t>
        </is>
      </c>
      <c r="F2" s="2" t="inlineStr">
        <is>
          <t>Jun. 30, 2022</t>
        </is>
      </c>
      <c r="G2" s="2" t="inlineStr">
        <is>
          <t>Dec. 31, 2024</t>
        </is>
      </c>
      <c r="H2" s="2" t="inlineStr">
        <is>
          <t>Dec. 31, 2023</t>
        </is>
      </c>
      <c r="I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leased from escrow related to dispo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v>
      </c>
      <c r="I4" s="4" t="inlineStr">
        <is>
          <t xml:space="preserve"> </t>
        </is>
      </c>
    </row>
    <row r="5">
      <c r="A5" s="4" t="inlineStr">
        <is>
          <t>Gain (loss) on dispositions, net (note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79</v>
      </c>
    </row>
    <row r="6">
      <c r="A6" s="4" t="inlineStr">
        <is>
          <t>Ch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s value per month</t>
        </is>
      </c>
      <c r="B8" s="4" t="inlineStr">
        <is>
          <t xml:space="preserve"> </t>
        </is>
      </c>
      <c r="C8" s="7"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percentage of equity interests</t>
        </is>
      </c>
      <c r="B9" s="4" t="inlineStr">
        <is>
          <t xml:space="preserve"> </t>
        </is>
      </c>
      <c r="C9" s="9" t="n">
        <v>0.25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capped percentage</t>
        </is>
      </c>
      <c r="B10" s="4" t="inlineStr">
        <is>
          <t xml:space="preserve"> </t>
        </is>
      </c>
      <c r="C10" s="9" t="n">
        <v>0.2501</v>
      </c>
      <c r="D10" s="4" t="inlineStr">
        <is>
          <t xml:space="preserve"> </t>
        </is>
      </c>
      <c r="E10" s="4" t="inlineStr">
        <is>
          <t xml:space="preserve"> </t>
        </is>
      </c>
      <c r="F10" s="4" t="inlineStr">
        <is>
          <t xml:space="preserve"> </t>
        </is>
      </c>
      <c r="G10" s="9" t="n">
        <v>0.2501</v>
      </c>
      <c r="H10" s="4" t="inlineStr">
        <is>
          <t xml:space="preserve"> </t>
        </is>
      </c>
      <c r="I10" s="4" t="inlineStr">
        <is>
          <t xml:space="preserve"> </t>
        </is>
      </c>
    </row>
    <row r="11">
      <c r="A11" s="4" t="inlineStr">
        <is>
          <t>Charter.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the period</t>
        </is>
      </c>
      <c r="B13" s="6" t="n">
        <v>1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kyhook | Disposa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on proceeds</t>
        </is>
      </c>
      <c r="B16" s="4" t="inlineStr">
        <is>
          <t xml:space="preserve"> </t>
        </is>
      </c>
      <c r="C16" s="4" t="inlineStr">
        <is>
          <t xml:space="preserve"> </t>
        </is>
      </c>
      <c r="D16" s="4" t="inlineStr">
        <is>
          <t xml:space="preserve"> </t>
        </is>
      </c>
      <c r="E16" s="7" t="n">
        <v>194</v>
      </c>
      <c r="F16" s="4" t="inlineStr">
        <is>
          <t xml:space="preserve"> </t>
        </is>
      </c>
      <c r="G16" s="4" t="inlineStr">
        <is>
          <t xml:space="preserve"> </t>
        </is>
      </c>
      <c r="H16" s="4" t="inlineStr">
        <is>
          <t xml:space="preserve"> </t>
        </is>
      </c>
      <c r="I16" s="4" t="inlineStr">
        <is>
          <t xml:space="preserve"> </t>
        </is>
      </c>
    </row>
    <row r="17">
      <c r="A17" s="4" t="inlineStr">
        <is>
          <t>Cash released from escrow related to dispositions</t>
        </is>
      </c>
      <c r="B17" s="4" t="inlineStr">
        <is>
          <t xml:space="preserve"> </t>
        </is>
      </c>
      <c r="C17" s="4" t="inlineStr">
        <is>
          <t xml:space="preserve"> </t>
        </is>
      </c>
      <c r="D17" s="7" t="n">
        <v>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ispositions, net (note 1)</t>
        </is>
      </c>
      <c r="B18" s="4" t="inlineStr">
        <is>
          <t xml:space="preserve"> </t>
        </is>
      </c>
      <c r="C18" s="4" t="inlineStr">
        <is>
          <t xml:space="preserve"> </t>
        </is>
      </c>
      <c r="D18" s="4" t="inlineStr">
        <is>
          <t xml:space="preserve"> </t>
        </is>
      </c>
      <c r="E18" s="4" t="inlineStr">
        <is>
          <t xml:space="preserve"> </t>
        </is>
      </c>
      <c r="F18" s="7" t="n">
        <v>179</v>
      </c>
      <c r="G18" s="4" t="inlineStr">
        <is>
          <t xml:space="preserve"> </t>
        </is>
      </c>
      <c r="H18" s="4" t="inlineStr">
        <is>
          <t xml:space="preserve"> </t>
        </is>
      </c>
      <c r="I18" s="4" t="inlineStr">
        <is>
          <t xml:space="preserve"> </t>
        </is>
      </c>
    </row>
    <row r="19">
      <c r="A19" s="4" t="inlineStr">
        <is>
          <t>Disposal group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v>
      </c>
    </row>
    <row r="20">
      <c r="A20" s="4" t="inlineStr">
        <is>
          <t>Disposal group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v>
      </c>
    </row>
    <row r="21">
      <c r="A21" s="4" t="inlineStr">
        <is>
          <t>Liberty Broadband | Char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of Charter common stock</t>
        </is>
      </c>
      <c r="B23" s="4" t="inlineStr">
        <is>
          <t xml:space="preserve"> </t>
        </is>
      </c>
      <c r="C23" s="10" t="n">
        <v>0.23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ly issued Charter cumulative redeemable preferred stock</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corporate level tax liability</t>
        </is>
      </c>
      <c r="B25" s="4" t="inlineStr">
        <is>
          <t xml:space="preserve"> </t>
        </is>
      </c>
      <c r="C25" s="7" t="n">
        <v>4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isting debt to be repaid prior to closing or assumed by Charter</t>
        </is>
      </c>
      <c r="B26" s="4" t="inlineStr">
        <is>
          <t xml:space="preserve"> </t>
        </is>
      </c>
      <c r="C26" s="7" t="n">
        <v>2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berty Broadband | Charter.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retired</t>
        </is>
      </c>
      <c r="B29" s="6" t="n">
        <v>45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terest issued</t>
        </is>
      </c>
      <c r="B30" s="6" t="n">
        <v>3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equity recognized</t>
        </is>
      </c>
      <c r="B31" s="7" t="n">
        <v>1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Historical Spin-Off Arrangements (Details) - Affiliated entity - USD ($) $ in Millions</t>
        </is>
      </c>
      <c r="B1" s="2" t="inlineStr">
        <is>
          <t>12 Months Ended</t>
        </is>
      </c>
    </row>
    <row r="2">
      <c r="B2" s="2" t="inlineStr">
        <is>
          <t>Dec. 31, 2024</t>
        </is>
      </c>
      <c r="C2" s="2" t="inlineStr">
        <is>
          <t>Dec. 31, 2023</t>
        </is>
      </c>
      <c r="D2" s="2" t="inlineStr">
        <is>
          <t>Dec. 31, 2022</t>
        </is>
      </c>
    </row>
    <row r="3">
      <c r="A3" s="4" t="inlineStr">
        <is>
          <t>Libe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able amount</t>
        </is>
      </c>
      <c r="B5" s="7" t="n">
        <v>7</v>
      </c>
      <c r="C5" s="7" t="n">
        <v>7</v>
      </c>
      <c r="D5" s="4" t="inlineStr">
        <is>
          <t xml:space="preserve"> </t>
        </is>
      </c>
    </row>
    <row r="6">
      <c r="A6" s="4" t="inlineStr">
        <is>
          <t>QVC Grou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ax sharing receivable</t>
        </is>
      </c>
      <c r="B8" s="7" t="n">
        <v>20</v>
      </c>
      <c r="C8" s="7" t="n">
        <v>16</v>
      </c>
      <c r="D8" s="4" t="inlineStr">
        <is>
          <t xml:space="preserve"> </t>
        </is>
      </c>
    </row>
    <row r="9">
      <c r="A9" s="4" t="inlineStr">
        <is>
          <t>CEO | Libe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EO compensation allocation percentage</t>
        </is>
      </c>
      <c r="B11" s="11" t="n">
        <v>0.23</v>
      </c>
      <c r="C11" s="11" t="n">
        <v>0.23</v>
      </c>
      <c r="D11" s="11" t="n">
        <v>0.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Receivabl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5</v>
      </c>
      <c r="C4" s="7" t="n">
        <v>4</v>
      </c>
      <c r="D4" s="7" t="n">
        <v>4</v>
      </c>
    </row>
    <row r="5">
      <c r="A5" s="4" t="inlineStr">
        <is>
          <t>Charged to costs and expenses</t>
        </is>
      </c>
      <c r="B5" s="6" t="n">
        <v>4</v>
      </c>
      <c r="C5" s="6" t="n">
        <v>5</v>
      </c>
      <c r="D5" s="6" t="n">
        <v>4</v>
      </c>
    </row>
    <row r="6">
      <c r="A6" s="4" t="inlineStr">
        <is>
          <t>Write-offs net of recoveries</t>
        </is>
      </c>
      <c r="B6" s="6" t="n">
        <v>-5</v>
      </c>
      <c r="C6" s="6" t="n">
        <v>-4</v>
      </c>
      <c r="D6" s="6" t="n">
        <v>-4</v>
      </c>
    </row>
    <row r="7">
      <c r="A7" s="4" t="inlineStr">
        <is>
          <t>Balance at end of year</t>
        </is>
      </c>
      <c r="B7" s="7" t="n">
        <v>4</v>
      </c>
      <c r="C7" s="7" t="n">
        <v>5</v>
      </c>
      <c r="D7" s="7" t="n">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1016</v>
      </c>
      <c r="C4" s="7" t="n">
        <v>981</v>
      </c>
      <c r="D4" s="7" t="n">
        <v>975</v>
      </c>
    </row>
    <row r="5">
      <c r="A5" s="4" t="inlineStr">
        <is>
          <t>Revenue, Product and Service [Extensible List]</t>
        </is>
      </c>
      <c r="B5" s="4" t="inlineStr">
        <is>
          <t>us-gaap:ServiceMember</t>
        </is>
      </c>
      <c r="C5" s="4" t="inlineStr">
        <is>
          <t>us-gaap:ServiceMember</t>
        </is>
      </c>
      <c r="D5" s="4" t="inlineStr">
        <is>
          <t>us-gaap:ServiceMember</t>
        </is>
      </c>
    </row>
    <row r="6">
      <c r="A6" s="3" t="inlineStr">
        <is>
          <t>Operating costs and expenses:</t>
        </is>
      </c>
      <c r="B6" s="4" t="inlineStr">
        <is>
          <t xml:space="preserve"> </t>
        </is>
      </c>
      <c r="C6" s="4" t="inlineStr">
        <is>
          <t xml:space="preserve"> </t>
        </is>
      </c>
      <c r="D6" s="4" t="inlineStr">
        <is>
          <t xml:space="preserve"> </t>
        </is>
      </c>
    </row>
    <row r="7">
      <c r="A7" s="4" t="inlineStr">
        <is>
          <t>Operating expense (exclusive of depreciation and amortization shown separately below)</t>
        </is>
      </c>
      <c r="B7" s="7" t="n">
        <v>257</v>
      </c>
      <c r="C7" s="7" t="n">
        <v>245</v>
      </c>
      <c r="D7" s="7" t="n">
        <v>253</v>
      </c>
    </row>
    <row r="8">
      <c r="A8" s="4" t="inlineStr">
        <is>
          <t>Selling, general and administrative, including stock-based compensation (note 11)</t>
        </is>
      </c>
      <c r="B8" s="6" t="n">
        <v>460</v>
      </c>
      <c r="C8" s="6" t="n">
        <v>433</v>
      </c>
      <c r="D8" s="6" t="n">
        <v>432</v>
      </c>
    </row>
    <row r="9">
      <c r="A9" s="4" t="inlineStr">
        <is>
          <t>Depreciation and amortization</t>
        </is>
      </c>
      <c r="B9" s="6" t="n">
        <v>207</v>
      </c>
      <c r="C9" s="6" t="n">
        <v>230</v>
      </c>
      <c r="D9" s="6" t="n">
        <v>262</v>
      </c>
    </row>
    <row r="10">
      <c r="A10" s="4" t="inlineStr">
        <is>
          <t>Litigation settlement, net of recoveries (note 13)</t>
        </is>
      </c>
      <c r="B10" s="4" t="inlineStr">
        <is>
          <t xml:space="preserve"> </t>
        </is>
      </c>
      <c r="C10" s="4" t="inlineStr">
        <is>
          <t xml:space="preserve"> </t>
        </is>
      </c>
      <c r="D10" s="6" t="n">
        <v>67</v>
      </c>
    </row>
    <row r="11">
      <c r="A11" s="4" t="inlineStr">
        <is>
          <t>Total operating costs and expenses</t>
        </is>
      </c>
      <c r="B11" s="6" t="n">
        <v>924</v>
      </c>
      <c r="C11" s="6" t="n">
        <v>908</v>
      </c>
      <c r="D11" s="6" t="n">
        <v>1014</v>
      </c>
    </row>
    <row r="12">
      <c r="A12" s="4" t="inlineStr">
        <is>
          <t>Operating income (loss)</t>
        </is>
      </c>
      <c r="B12" s="6" t="n">
        <v>92</v>
      </c>
      <c r="C12" s="6" t="n">
        <v>73</v>
      </c>
      <c r="D12" s="6" t="n">
        <v>-39</v>
      </c>
    </row>
    <row r="13">
      <c r="A13" s="3" t="inlineStr">
        <is>
          <t>Other income (expense):</t>
        </is>
      </c>
      <c r="B13" s="4" t="inlineStr">
        <is>
          <t xml:space="preserve"> </t>
        </is>
      </c>
      <c r="C13" s="4" t="inlineStr">
        <is>
          <t xml:space="preserve"> </t>
        </is>
      </c>
      <c r="D13" s="4" t="inlineStr">
        <is>
          <t xml:space="preserve"> </t>
        </is>
      </c>
    </row>
    <row r="14">
      <c r="A14" s="4" t="inlineStr">
        <is>
          <t>Interest expense (including amortization of deferred loan fees)</t>
        </is>
      </c>
      <c r="B14" s="6" t="n">
        <v>-194</v>
      </c>
      <c r="C14" s="6" t="n">
        <v>-206</v>
      </c>
      <c r="D14" s="6" t="n">
        <v>-133</v>
      </c>
    </row>
    <row r="15">
      <c r="A15" s="4" t="inlineStr">
        <is>
          <t>Share of earnings (losses) of affiliate (note 5)</t>
        </is>
      </c>
      <c r="B15" s="6" t="n">
        <v>1323</v>
      </c>
      <c r="C15" s="6" t="n">
        <v>1155</v>
      </c>
      <c r="D15" s="6" t="n">
        <v>1326</v>
      </c>
    </row>
    <row r="16">
      <c r="A16" s="4" t="inlineStr">
        <is>
          <t>Gain (loss) on dilution of investment in affiliate (note 5)</t>
        </is>
      </c>
      <c r="B16" s="6" t="n">
        <v>-32</v>
      </c>
      <c r="C16" s="6" t="n">
        <v>-60</v>
      </c>
      <c r="D16" s="6" t="n">
        <v>-63</v>
      </c>
    </row>
    <row r="17">
      <c r="A17" s="4" t="inlineStr">
        <is>
          <t>Realized and unrealized gains (losses) on financial instruments, net (note 4)</t>
        </is>
      </c>
      <c r="B17" s="6" t="n">
        <v>-125</v>
      </c>
      <c r="C17" s="6" t="n">
        <v>-101</v>
      </c>
      <c r="D17" s="6" t="n">
        <v>334</v>
      </c>
    </row>
    <row r="18">
      <c r="A18" s="4" t="inlineStr">
        <is>
          <t>Gain (loss) on dispositions, net (note 1)</t>
        </is>
      </c>
      <c r="B18" s="4" t="inlineStr">
        <is>
          <t xml:space="preserve"> </t>
        </is>
      </c>
      <c r="C18" s="4" t="inlineStr">
        <is>
          <t xml:space="preserve"> </t>
        </is>
      </c>
      <c r="D18" s="6" t="n">
        <v>179</v>
      </c>
    </row>
    <row r="19">
      <c r="A19" s="4" t="inlineStr">
        <is>
          <t>Other, net</t>
        </is>
      </c>
      <c r="B19" s="6" t="n">
        <v>18</v>
      </c>
      <c r="C19" s="6" t="n">
        <v>27</v>
      </c>
      <c r="D19" s="6" t="n">
        <v>-70</v>
      </c>
    </row>
    <row r="20">
      <c r="A20" s="4" t="inlineStr">
        <is>
          <t>Earnings (loss) before income taxes</t>
        </is>
      </c>
      <c r="B20" s="6" t="n">
        <v>1082</v>
      </c>
      <c r="C20" s="6" t="n">
        <v>888</v>
      </c>
      <c r="D20" s="6" t="n">
        <v>1534</v>
      </c>
    </row>
    <row r="21">
      <c r="A21" s="4" t="inlineStr">
        <is>
          <t>Income tax benefit (expense)</t>
        </is>
      </c>
      <c r="B21" s="6" t="n">
        <v>-213</v>
      </c>
      <c r="C21" s="6" t="n">
        <v>-200</v>
      </c>
      <c r="D21" s="6" t="n">
        <v>-277</v>
      </c>
    </row>
    <row r="22">
      <c r="A22" s="4" t="inlineStr">
        <is>
          <t>Net earnings (loss)</t>
        </is>
      </c>
      <c r="B22" s="6" t="n">
        <v>869</v>
      </c>
      <c r="C22" s="6" t="n">
        <v>688</v>
      </c>
      <c r="D22" s="6" t="n">
        <v>1257</v>
      </c>
    </row>
    <row r="23">
      <c r="A23" s="4" t="inlineStr">
        <is>
          <t>Net earnings (loss) attributable to Liberty Broadband shareholders</t>
        </is>
      </c>
      <c r="B23" s="7" t="n">
        <v>869</v>
      </c>
      <c r="C23" s="7" t="n">
        <v>688</v>
      </c>
      <c r="D23" s="7" t="n">
        <v>1257</v>
      </c>
    </row>
    <row r="24">
      <c r="A24" s="4" t="inlineStr">
        <is>
          <t>Basic net earnings (loss) attributable to Series A, Series B and Series C Liberty Broadband shareholders per common share (note 2) (in Doller per share)</t>
        </is>
      </c>
      <c r="B24" s="8" t="n">
        <v>6.08</v>
      </c>
      <c r="C24" s="8" t="n">
        <v>4.71</v>
      </c>
      <c r="D24" s="8" t="n">
        <v>8.01</v>
      </c>
    </row>
    <row r="25">
      <c r="A25" s="4" t="inlineStr">
        <is>
          <t>Diluted net earnings (loss) attributable to Series A, Series B and Series C Liberty Broadband shareholders per common share (note 2) (in Doller per share)</t>
        </is>
      </c>
      <c r="B25" s="8" t="n">
        <v>6.08</v>
      </c>
      <c r="C25" s="8" t="n">
        <v>4.68</v>
      </c>
      <c r="D25" s="8" t="n">
        <v>7.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829</v>
      </c>
      <c r="C4" s="7" t="n">
        <v>1583</v>
      </c>
      <c r="D4" s="4" t="inlineStr">
        <is>
          <t xml:space="preserve"> </t>
        </is>
      </c>
    </row>
    <row r="5">
      <c r="A5" s="4" t="inlineStr">
        <is>
          <t>Accumulated depreciation</t>
        </is>
      </c>
      <c r="B5" s="6" t="n">
        <v>-679</v>
      </c>
      <c r="C5" s="6" t="n">
        <v>-530</v>
      </c>
      <c r="D5" s="4" t="inlineStr">
        <is>
          <t xml:space="preserve"> </t>
        </is>
      </c>
    </row>
    <row r="6">
      <c r="A6" s="4" t="inlineStr">
        <is>
          <t>Property and equipment, net</t>
        </is>
      </c>
      <c r="B6" s="6" t="n">
        <v>1150</v>
      </c>
      <c r="C6" s="6" t="n">
        <v>1053</v>
      </c>
      <c r="D6" s="4" t="inlineStr">
        <is>
          <t xml:space="preserve"> </t>
        </is>
      </c>
    </row>
    <row r="7">
      <c r="A7" s="4" t="inlineStr">
        <is>
          <t>Depreciation expense</t>
        </is>
      </c>
      <c r="B7" s="6" t="n">
        <v>147</v>
      </c>
      <c r="C7" s="6" t="n">
        <v>166</v>
      </c>
      <c r="D7" s="7" t="n">
        <v>195</v>
      </c>
    </row>
    <row r="8">
      <c r="A8" s="4" t="inlineStr">
        <is>
          <t>Capitalized interest costs</t>
        </is>
      </c>
      <c r="B8" s="6" t="n">
        <v>10</v>
      </c>
      <c r="C8" s="6" t="n">
        <v>7</v>
      </c>
      <c r="D8" s="7" t="n">
        <v>4</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7" t="n">
        <v>13</v>
      </c>
      <c r="C11" s="6" t="n">
        <v>16</v>
      </c>
      <c r="D11" s="4" t="inlineStr">
        <is>
          <t xml:space="preserve"> </t>
        </is>
      </c>
    </row>
    <row r="12">
      <c r="A12" s="4" t="inlineStr">
        <is>
          <t>Building</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maining useful lives of property and equipment</t>
        </is>
      </c>
      <c r="B14" s="4" t="inlineStr">
        <is>
          <t>25 years</t>
        </is>
      </c>
      <c r="C14" s="4" t="inlineStr">
        <is>
          <t xml:space="preserve"> </t>
        </is>
      </c>
      <c r="D14" s="4" t="inlineStr">
        <is>
          <t xml:space="preserve"> </t>
        </is>
      </c>
    </row>
    <row r="15">
      <c r="A15" s="4" t="inlineStr">
        <is>
          <t>Property and equipment, gross</t>
        </is>
      </c>
      <c r="B15" s="7" t="n">
        <v>114</v>
      </c>
      <c r="C15" s="6" t="n">
        <v>108</v>
      </c>
      <c r="D15" s="4" t="inlineStr">
        <is>
          <t xml:space="preserve"> </t>
        </is>
      </c>
    </row>
    <row r="16">
      <c r="A16" s="4" t="inlineStr">
        <is>
          <t>Telephony transmission equipment and distribution faciliti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7" t="n">
        <v>899</v>
      </c>
      <c r="C18" s="6" t="n">
        <v>832</v>
      </c>
      <c r="D18" s="4" t="inlineStr">
        <is>
          <t xml:space="preserve"> </t>
        </is>
      </c>
    </row>
    <row r="19">
      <c r="A19" s="4" t="inlineStr">
        <is>
          <t>Telephony transmission equipment and distribution facilities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maining useful lives of property and equipment</t>
        </is>
      </c>
      <c r="B21" s="4" t="inlineStr">
        <is>
          <t>5 years</t>
        </is>
      </c>
      <c r="C21" s="4" t="inlineStr">
        <is>
          <t xml:space="preserve"> </t>
        </is>
      </c>
      <c r="D21" s="4" t="inlineStr">
        <is>
          <t xml:space="preserve"> </t>
        </is>
      </c>
    </row>
    <row r="22">
      <c r="A22" s="4" t="inlineStr">
        <is>
          <t>Telephony transmission equipment and distribution facilities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maining useful lives of property and equipment</t>
        </is>
      </c>
      <c r="B24" s="4" t="inlineStr">
        <is>
          <t>20 years</t>
        </is>
      </c>
      <c r="C24" s="4" t="inlineStr">
        <is>
          <t xml:space="preserve"> </t>
        </is>
      </c>
      <c r="D24" s="4" t="inlineStr">
        <is>
          <t xml:space="preserve"> </t>
        </is>
      </c>
    </row>
    <row r="25">
      <c r="A25" s="4" t="inlineStr">
        <is>
          <t>Cable transmission equipment and distribution faciliti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7" t="n">
        <v>156</v>
      </c>
      <c r="C27" s="6" t="n">
        <v>118</v>
      </c>
      <c r="D27" s="4" t="inlineStr">
        <is>
          <t xml:space="preserve"> </t>
        </is>
      </c>
    </row>
    <row r="28">
      <c r="A28" s="4" t="inlineStr">
        <is>
          <t>Cable transmission equipment and distribution facilities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Remaining useful lives of property and equipment</t>
        </is>
      </c>
      <c r="B30" s="4" t="inlineStr">
        <is>
          <t>5 years</t>
        </is>
      </c>
      <c r="C30" s="4" t="inlineStr">
        <is>
          <t xml:space="preserve"> </t>
        </is>
      </c>
      <c r="D30" s="4" t="inlineStr">
        <is>
          <t xml:space="preserve"> </t>
        </is>
      </c>
    </row>
    <row r="31">
      <c r="A31" s="4" t="inlineStr">
        <is>
          <t>Cable transmission equipment and distribution facilities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Remaining useful lives of property and equipment</t>
        </is>
      </c>
      <c r="B33" s="4" t="inlineStr">
        <is>
          <t>30 years</t>
        </is>
      </c>
      <c r="C33" s="4" t="inlineStr">
        <is>
          <t xml:space="preserve"> </t>
        </is>
      </c>
      <c r="D33" s="4" t="inlineStr">
        <is>
          <t xml:space="preserve"> </t>
        </is>
      </c>
    </row>
    <row r="34">
      <c r="A34" s="4" t="inlineStr">
        <is>
          <t>Support equipment and system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gross</t>
        </is>
      </c>
      <c r="B36" s="7" t="n">
        <v>128</v>
      </c>
      <c r="C36" s="6" t="n">
        <v>112</v>
      </c>
      <c r="D36" s="4" t="inlineStr">
        <is>
          <t xml:space="preserve"> </t>
        </is>
      </c>
    </row>
    <row r="37">
      <c r="A37" s="4" t="inlineStr">
        <is>
          <t>Support equipment and systems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Remaining useful lives of property and equipment</t>
        </is>
      </c>
      <c r="B39" s="4" t="inlineStr">
        <is>
          <t>3 years</t>
        </is>
      </c>
      <c r="C39" s="4" t="inlineStr">
        <is>
          <t xml:space="preserve"> </t>
        </is>
      </c>
      <c r="D39" s="4" t="inlineStr">
        <is>
          <t xml:space="preserve"> </t>
        </is>
      </c>
    </row>
    <row r="40">
      <c r="A40" s="4" t="inlineStr">
        <is>
          <t>Support equipment and systems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Remaining useful lives of property and equipment</t>
        </is>
      </c>
      <c r="B42" s="4" t="inlineStr">
        <is>
          <t>20 years</t>
        </is>
      </c>
      <c r="C42" s="4" t="inlineStr">
        <is>
          <t xml:space="preserve"> </t>
        </is>
      </c>
      <c r="D42" s="4" t="inlineStr">
        <is>
          <t xml:space="preserve"> </t>
        </is>
      </c>
    </row>
    <row r="43">
      <c r="A43" s="4" t="inlineStr">
        <is>
          <t>Fiber optic cable system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and equipment, gross</t>
        </is>
      </c>
      <c r="B45" s="7" t="n">
        <v>130</v>
      </c>
      <c r="C45" s="6" t="n">
        <v>128</v>
      </c>
      <c r="D45" s="4" t="inlineStr">
        <is>
          <t xml:space="preserve"> </t>
        </is>
      </c>
    </row>
    <row r="46">
      <c r="A46" s="4" t="inlineStr">
        <is>
          <t>Fiber optic cable systems | 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Remaining useful lives of property and equipment</t>
        </is>
      </c>
      <c r="B48" s="4" t="inlineStr">
        <is>
          <t>15 years</t>
        </is>
      </c>
      <c r="C48" s="4" t="inlineStr">
        <is>
          <t xml:space="preserve"> </t>
        </is>
      </c>
      <c r="D48" s="4" t="inlineStr">
        <is>
          <t xml:space="preserve"> </t>
        </is>
      </c>
    </row>
    <row r="49">
      <c r="A49" s="4" t="inlineStr">
        <is>
          <t>Fiber optic cable systems | 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Remaining useful lives of property and equipment</t>
        </is>
      </c>
      <c r="B51" s="4" t="inlineStr">
        <is>
          <t>25 years</t>
        </is>
      </c>
      <c r="C51" s="4" t="inlineStr">
        <is>
          <t xml:space="preserve"> </t>
        </is>
      </c>
      <c r="D51" s="4" t="inlineStr">
        <is>
          <t xml:space="preserve"> </t>
        </is>
      </c>
    </row>
    <row r="52">
      <c r="A52" s="4" t="inlineStr">
        <is>
          <t>Oth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and equipment, gross</t>
        </is>
      </c>
      <c r="B54" s="7" t="n">
        <v>87</v>
      </c>
      <c r="C54" s="6" t="n">
        <v>72</v>
      </c>
      <c r="D54" s="4" t="inlineStr">
        <is>
          <t xml:space="preserve"> </t>
        </is>
      </c>
    </row>
    <row r="55">
      <c r="A55" s="4" t="inlineStr">
        <is>
          <t>Other | Min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Remaining useful lives of property and equipment</t>
        </is>
      </c>
      <c r="B57" s="4" t="inlineStr">
        <is>
          <t>2 years</t>
        </is>
      </c>
      <c r="C57" s="4" t="inlineStr">
        <is>
          <t xml:space="preserve"> </t>
        </is>
      </c>
      <c r="D57" s="4" t="inlineStr">
        <is>
          <t xml:space="preserve"> </t>
        </is>
      </c>
    </row>
    <row r="58">
      <c r="A58" s="4" t="inlineStr">
        <is>
          <t>Other | Maximum</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Remaining useful lives of property and equipment</t>
        </is>
      </c>
      <c r="B60" s="4" t="inlineStr">
        <is>
          <t>20 years</t>
        </is>
      </c>
      <c r="C60" s="4" t="inlineStr">
        <is>
          <t xml:space="preserve"> </t>
        </is>
      </c>
      <c r="D60" s="4" t="inlineStr">
        <is>
          <t xml:space="preserve"> </t>
        </is>
      </c>
    </row>
    <row r="61">
      <c r="A61" s="4" t="inlineStr">
        <is>
          <t>Construction in progress</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and equipment, gross</t>
        </is>
      </c>
      <c r="B63" s="7" t="n">
        <v>302</v>
      </c>
      <c r="C63" s="7" t="n">
        <v>197</v>
      </c>
      <c r="D6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84</v>
      </c>
      <c r="C4" s="7" t="n">
        <v>81</v>
      </c>
    </row>
    <row r="5">
      <c r="A5" s="4" t="inlineStr">
        <is>
          <t>Liability incurred</t>
        </is>
      </c>
      <c r="B5" s="6" t="n">
        <v>1</v>
      </c>
      <c r="C5" s="6" t="n">
        <v>1</v>
      </c>
    </row>
    <row r="6">
      <c r="A6" s="4" t="inlineStr">
        <is>
          <t>Accretion expense</t>
        </is>
      </c>
      <c r="B6" s="6" t="n">
        <v>3</v>
      </c>
      <c r="C6" s="6" t="n">
        <v>2</v>
      </c>
    </row>
    <row r="7">
      <c r="A7" s="4" t="inlineStr">
        <is>
          <t>Balance at end of period</t>
        </is>
      </c>
      <c r="B7" s="7" t="n">
        <v>88</v>
      </c>
      <c r="C7" s="7" t="n">
        <v>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Minimum</t>
        </is>
      </c>
      <c r="B2" s="4" t="inlineStr">
        <is>
          <t xml:space="preserve"> </t>
        </is>
      </c>
    </row>
    <row r="3">
      <c r="A3" s="3" t="inlineStr">
        <is>
          <t>Non-amortizable intangible asset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Non-amortizable intangible assets</t>
        </is>
      </c>
      <c r="B6" s="4" t="inlineStr">
        <is>
          <t xml:space="preserve"> </t>
        </is>
      </c>
    </row>
    <row r="7">
      <c r="A7" s="4" t="inlineStr">
        <is>
          <t>Useful life</t>
        </is>
      </c>
      <c r="B7" s="4" t="inlineStr">
        <is>
          <t>25 years</t>
        </is>
      </c>
    </row>
    <row r="8">
      <c r="A8" s="4" t="inlineStr">
        <is>
          <t>Weighted average</t>
        </is>
      </c>
      <c r="B8" s="4" t="inlineStr">
        <is>
          <t xml:space="preserve"> </t>
        </is>
      </c>
    </row>
    <row r="9">
      <c r="A9" s="3" t="inlineStr">
        <is>
          <t>Non-amortizable intangible assets</t>
        </is>
      </c>
      <c r="B9" s="4" t="inlineStr">
        <is>
          <t xml:space="preserve"> </t>
        </is>
      </c>
    </row>
    <row r="10">
      <c r="A10" s="4" t="inlineStr">
        <is>
          <t>Useful life</t>
        </is>
      </c>
      <c r="B10" s="4" t="inlineStr">
        <is>
          <t>12 years</t>
        </is>
      </c>
    </row>
    <row r="11">
      <c r="A11" s="4" t="inlineStr">
        <is>
          <t>Internally used software | Minimum</t>
        </is>
      </c>
      <c r="B11" s="4" t="inlineStr">
        <is>
          <t xml:space="preserve"> </t>
        </is>
      </c>
    </row>
    <row r="12">
      <c r="A12" s="3" t="inlineStr">
        <is>
          <t>Non-amortizable intangible assets</t>
        </is>
      </c>
      <c r="B12" s="4" t="inlineStr">
        <is>
          <t xml:space="preserve"> </t>
        </is>
      </c>
    </row>
    <row r="13">
      <c r="A13" s="4" t="inlineStr">
        <is>
          <t>Useful life</t>
        </is>
      </c>
      <c r="B13" s="4" t="inlineStr">
        <is>
          <t>3 years</t>
        </is>
      </c>
    </row>
    <row r="14">
      <c r="A14" s="4" t="inlineStr">
        <is>
          <t>Internally used software | Maximum</t>
        </is>
      </c>
      <c r="B14" s="4" t="inlineStr">
        <is>
          <t xml:space="preserve"> </t>
        </is>
      </c>
    </row>
    <row r="15">
      <c r="A15" s="3" t="inlineStr">
        <is>
          <t>Non-amortizable intangible assets</t>
        </is>
      </c>
      <c r="B15" s="4" t="inlineStr">
        <is>
          <t xml:space="preserve"> </t>
        </is>
      </c>
    </row>
    <row r="16">
      <c r="A16" s="4" t="inlineStr">
        <is>
          <t>Useful life</t>
        </is>
      </c>
      <c r="B1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venue Recognition (Details)</t>
        </is>
      </c>
      <c r="B1" s="2" t="inlineStr">
        <is>
          <t>12 Months Ended</t>
        </is>
      </c>
    </row>
    <row r="2">
      <c r="B2" s="2" t="inlineStr">
        <is>
          <t>Dec. 31, 2024 payment</t>
        </is>
      </c>
    </row>
    <row r="3">
      <c r="A3" s="3" t="inlineStr">
        <is>
          <t>Summary of Significant Accounting Policies</t>
        </is>
      </c>
      <c r="B3" s="4" t="inlineStr">
        <is>
          <t xml:space="preserve"> </t>
        </is>
      </c>
    </row>
    <row r="4">
      <c r="A4" s="4" t="inlineStr">
        <is>
          <t>Equipment installment plan period</t>
        </is>
      </c>
      <c r="B4" s="4" t="inlineStr">
        <is>
          <t>36 months</t>
        </is>
      </c>
    </row>
    <row r="5">
      <c r="A5" s="4" t="inlineStr">
        <is>
          <t>Number Of Installment Plan Payments</t>
        </is>
      </c>
      <c r="B5"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12 Months Ended</t>
        </is>
      </c>
    </row>
    <row r="2">
      <c r="B2" s="2" t="inlineStr">
        <is>
          <t>Dec. 31, 2024 USD ($)</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Rural health care program, term of contract</t>
        </is>
      </c>
      <c r="B5" s="4" t="inlineStr">
        <is>
          <t>3 year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Rural health care program, term of contract</t>
        </is>
      </c>
      <c r="B8" s="4" t="inlineStr">
        <is>
          <t>5 years</t>
        </is>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t>
        </is>
      </c>
      <c r="B11" s="7" t="n">
        <v>369</v>
      </c>
    </row>
    <row r="12">
      <c r="A12" s="4" t="inlineStr">
        <is>
          <t>Remaining performance obligation 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7" t="n">
        <v>223</v>
      </c>
    </row>
    <row r="16">
      <c r="A16" s="4" t="inlineStr">
        <is>
          <t>Remaining performance obligation expected timing of satisfaction period</t>
        </is>
      </c>
      <c r="B16" s="4" t="inlineStr">
        <is>
          <t>1 year</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t>
        </is>
      </c>
      <c r="B19" s="7" t="n">
        <v>113</v>
      </c>
    </row>
    <row r="20">
      <c r="A20" s="4" t="inlineStr">
        <is>
          <t>Remaining performance obligation expected timing of satisfaction period</t>
        </is>
      </c>
      <c r="B20" s="4" t="inlineStr">
        <is>
          <t>1 year</t>
        </is>
      </c>
    </row>
    <row r="21">
      <c r="A21" s="4" t="inlineStr">
        <is>
          <t>Revenue, Remaining Performance Obligation, Expected Timing of Satisfaction, Start Date [Axis]: 2028-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7" t="n">
        <v>27</v>
      </c>
    </row>
    <row r="24">
      <c r="A24" s="4" t="inlineStr">
        <is>
          <t>Remaining performance obligation expected timing of satisfaction period</t>
        </is>
      </c>
      <c r="B24" s="4" t="inlineStr">
        <is>
          <t>1 year</t>
        </is>
      </c>
    </row>
    <row r="25">
      <c r="A25" s="4" t="inlineStr">
        <is>
          <t>Revenue, Remaining Performance Obligation, Expected Timing of Satisfaction, Start Date [Axis]: 2029-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7" t="n">
        <v>21</v>
      </c>
    </row>
    <row r="28">
      <c r="A28" s="4" t="inlineStr">
        <is>
          <t>Remaining performance obligation expected timing of satisfaction period</t>
        </is>
      </c>
      <c r="B2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Receivables</t>
        </is>
      </c>
      <c r="B3" s="7" t="n">
        <v>193</v>
      </c>
      <c r="C3" s="7" t="n">
        <v>181</v>
      </c>
    </row>
    <row r="4">
      <c r="A4" s="4" t="inlineStr">
        <is>
          <t>Deferred revenue</t>
        </is>
      </c>
      <c r="B4" s="7" t="n">
        <v>33</v>
      </c>
      <c r="C4" s="7"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ssets Recognized from the Costs to Obtain a Contract with a Customer (Details)</t>
        </is>
      </c>
      <c r="B1" s="2" t="inlineStr">
        <is>
          <t>Dec. 31, 2024</t>
        </is>
      </c>
    </row>
    <row r="2">
      <c r="A2" s="4" t="inlineStr">
        <is>
          <t>Minimum</t>
        </is>
      </c>
      <c r="B2" s="4" t="inlineStr">
        <is>
          <t xml:space="preserve"> </t>
        </is>
      </c>
    </row>
    <row r="3">
      <c r="A3" s="3" t="inlineStr">
        <is>
          <t>Capitalized Contract Cost [Line Items]</t>
        </is>
      </c>
      <c r="B3" s="4" t="inlineStr">
        <is>
          <t xml:space="preserve"> </t>
        </is>
      </c>
    </row>
    <row r="4">
      <c r="A4" s="4" t="inlineStr">
        <is>
          <t>Amortization period</t>
        </is>
      </c>
      <c r="B4" s="4" t="inlineStr">
        <is>
          <t>2 years</t>
        </is>
      </c>
    </row>
    <row r="5">
      <c r="A5" s="4" t="inlineStr">
        <is>
          <t>Maximum</t>
        </is>
      </c>
      <c r="B5" s="4" t="inlineStr">
        <is>
          <t xml:space="preserve"> </t>
        </is>
      </c>
    </row>
    <row r="6">
      <c r="A6" s="3" t="inlineStr">
        <is>
          <t>Capitalized Contract Cost [Line Items]</t>
        </is>
      </c>
      <c r="B6" s="4" t="inlineStr">
        <is>
          <t xml:space="preserve"> </t>
        </is>
      </c>
    </row>
    <row r="7">
      <c r="A7" s="4" t="inlineStr">
        <is>
          <t>Amortization period</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16</v>
      </c>
      <c r="C4" s="7" t="n">
        <v>981</v>
      </c>
      <c r="D4" s="7" t="n">
        <v>975</v>
      </c>
    </row>
    <row r="5">
      <c r="A5" s="4" t="inlineStr">
        <is>
          <t>GCI Holdin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16</v>
      </c>
      <c r="C7" s="6" t="n">
        <v>981</v>
      </c>
      <c r="D7" s="6" t="n">
        <v>969</v>
      </c>
    </row>
    <row r="8">
      <c r="A8" s="4" t="inlineStr">
        <is>
          <t>GCI Holdings | Lease, grant, and revenue from subsid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6</v>
      </c>
      <c r="C10" s="6" t="n">
        <v>77</v>
      </c>
      <c r="D10" s="6" t="n">
        <v>77</v>
      </c>
    </row>
    <row r="11">
      <c r="A11" s="4" t="inlineStr">
        <is>
          <t>GCI Holdings | Consumer revenue | Dat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38</v>
      </c>
      <c r="C13" s="6" t="n">
        <v>233</v>
      </c>
      <c r="D13" s="6" t="n">
        <v>231</v>
      </c>
    </row>
    <row r="14">
      <c r="A14" s="4" t="inlineStr">
        <is>
          <t>GCI Holdings | Consumer revenue | Wireles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41</v>
      </c>
      <c r="C16" s="6" t="n">
        <v>143</v>
      </c>
      <c r="D16" s="6" t="n">
        <v>143</v>
      </c>
    </row>
    <row r="17">
      <c r="A17" s="4" t="inlineStr">
        <is>
          <t>GCI Holdings | Consumer revenue | 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1</v>
      </c>
      <c r="C19" s="6" t="n">
        <v>41</v>
      </c>
      <c r="D19" s="6" t="n">
        <v>55</v>
      </c>
    </row>
    <row r="20">
      <c r="A20" s="4" t="inlineStr">
        <is>
          <t>GCI Holdings | Business revenue | Dat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65</v>
      </c>
      <c r="C22" s="6" t="n">
        <v>424</v>
      </c>
      <c r="D22" s="6" t="n">
        <v>392</v>
      </c>
    </row>
    <row r="23">
      <c r="A23" s="4" t="inlineStr">
        <is>
          <t>GCI Holdings | Business revenue | Wireles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1</v>
      </c>
      <c r="C25" s="6" t="n">
        <v>45</v>
      </c>
      <c r="D25" s="6" t="n">
        <v>47</v>
      </c>
    </row>
    <row r="26">
      <c r="A26" s="4" t="inlineStr">
        <is>
          <t>GCI Holdings | Business revenue | 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4</v>
      </c>
      <c r="C28" s="7" t="n">
        <v>18</v>
      </c>
      <c r="D28" s="6" t="n">
        <v>24</v>
      </c>
    </row>
    <row r="29">
      <c r="A29" s="4" t="inlineStr">
        <is>
          <t>Corporat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7" t="n">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4" t="inlineStr">
        <is>
          <t>Selling, general and administrative</t>
        </is>
      </c>
      <c r="B3" s="4" t="inlineStr">
        <is>
          <t xml:space="preserve"> </t>
        </is>
      </c>
      <c r="C3" s="4" t="inlineStr">
        <is>
          <t xml:space="preserve"> </t>
        </is>
      </c>
      <c r="D3" s="4" t="inlineStr">
        <is>
          <t xml:space="preserve"> </t>
        </is>
      </c>
    </row>
    <row r="4">
      <c r="A4" s="4" t="inlineStr">
        <is>
          <t>Advertising expense</t>
        </is>
      </c>
      <c r="B4" s="7" t="n">
        <v>7</v>
      </c>
      <c r="C4" s="7" t="n">
        <v>5</v>
      </c>
      <c r="D4" s="7"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USF program - Revenue - Customer concentration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ustomer concentration (as a percent)</t>
        </is>
      </c>
      <c r="B4" s="11" t="n">
        <v>0.42</v>
      </c>
      <c r="C4" s="11" t="n">
        <v>0.39</v>
      </c>
      <c r="D4" s="11" t="n">
        <v>0.35</v>
      </c>
    </row>
    <row r="5">
      <c r="A5" s="4" t="inlineStr">
        <is>
          <t>Receivables net, current</t>
        </is>
      </c>
      <c r="B5" s="7" t="n">
        <v>12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Earnings (Loss)</t>
        </is>
      </c>
      <c r="B3" s="4" t="inlineStr">
        <is>
          <t xml:space="preserve"> </t>
        </is>
      </c>
      <c r="C3" s="4" t="inlineStr">
        <is>
          <t xml:space="preserve"> </t>
        </is>
      </c>
      <c r="D3" s="4" t="inlineStr">
        <is>
          <t xml:space="preserve"> </t>
        </is>
      </c>
    </row>
    <row r="4">
      <c r="A4" s="4" t="inlineStr">
        <is>
          <t>Net earnings (loss)</t>
        </is>
      </c>
      <c r="B4" s="7" t="n">
        <v>869</v>
      </c>
      <c r="C4" s="7" t="n">
        <v>688</v>
      </c>
      <c r="D4" s="7" t="n">
        <v>1257</v>
      </c>
    </row>
    <row r="5">
      <c r="A5" s="3" t="inlineStr">
        <is>
          <t>Other comprehensive earnings (loss), net of taxes:</t>
        </is>
      </c>
      <c r="B5" s="4" t="inlineStr">
        <is>
          <t xml:space="preserve"> </t>
        </is>
      </c>
      <c r="C5" s="4" t="inlineStr">
        <is>
          <t xml:space="preserve"> </t>
        </is>
      </c>
      <c r="D5" s="4" t="inlineStr">
        <is>
          <t xml:space="preserve"> </t>
        </is>
      </c>
    </row>
    <row r="6">
      <c r="A6" s="4" t="inlineStr">
        <is>
          <t>Credit risk on fair value debt instruments gains (loss)</t>
        </is>
      </c>
      <c r="B6" s="6" t="n">
        <v>29</v>
      </c>
      <c r="C6" s="6" t="n">
        <v>44</v>
      </c>
      <c r="D6" s="6" t="n">
        <v>-5</v>
      </c>
    </row>
    <row r="7">
      <c r="A7" s="4" t="inlineStr">
        <is>
          <t>Recognition of previously unrealized losses (gains) on debt, net</t>
        </is>
      </c>
      <c r="B7" s="6" t="n">
        <v>-8</v>
      </c>
      <c r="C7" s="6" t="n">
        <v>-1</v>
      </c>
      <c r="D7" s="4" t="inlineStr">
        <is>
          <t xml:space="preserve"> </t>
        </is>
      </c>
    </row>
    <row r="8">
      <c r="A8" s="4" t="inlineStr">
        <is>
          <t>Other comprehensive earnings (loss), net of taxes</t>
        </is>
      </c>
      <c r="B8" s="6" t="n">
        <v>21</v>
      </c>
      <c r="C8" s="6" t="n">
        <v>43</v>
      </c>
      <c r="D8" s="6" t="n">
        <v>-5</v>
      </c>
    </row>
    <row r="9">
      <c r="A9" s="4" t="inlineStr">
        <is>
          <t>Comprehensive earnings (loss)</t>
        </is>
      </c>
      <c r="B9" s="6" t="n">
        <v>890</v>
      </c>
      <c r="C9" s="6" t="n">
        <v>731</v>
      </c>
      <c r="D9" s="6" t="n">
        <v>1252</v>
      </c>
    </row>
    <row r="10">
      <c r="A10" s="4" t="inlineStr">
        <is>
          <t>Comprehensive earnings (loss) attributable to Liberty Broadband shareholders</t>
        </is>
      </c>
      <c r="B10" s="7" t="n">
        <v>890</v>
      </c>
      <c r="C10" s="7" t="n">
        <v>731</v>
      </c>
      <c r="D10" s="7" t="n">
        <v>1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shares shares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Basic WASO</t>
        </is>
      </c>
      <c r="B4" s="6" t="n">
        <v>143</v>
      </c>
      <c r="C4" s="6" t="n">
        <v>146</v>
      </c>
      <c r="D4" s="6" t="n">
        <v>157</v>
      </c>
    </row>
    <row r="5">
      <c r="A5" s="4" t="inlineStr">
        <is>
          <t>Potentially dilutive shares</t>
        </is>
      </c>
      <c r="B5" s="4" t="inlineStr">
        <is>
          <t xml:space="preserve"> </t>
        </is>
      </c>
      <c r="C5" s="6" t="n">
        <v>1</v>
      </c>
      <c r="D5" s="6" t="n">
        <v>1</v>
      </c>
    </row>
    <row r="6">
      <c r="A6" s="4" t="inlineStr">
        <is>
          <t>Diluted WASO</t>
        </is>
      </c>
      <c r="B6" s="6" t="n">
        <v>143</v>
      </c>
      <c r="C6" s="6" t="n">
        <v>147</v>
      </c>
      <c r="D6" s="6" t="n">
        <v>158</v>
      </c>
    </row>
    <row r="7">
      <c r="A7" s="4" t="inlineStr">
        <is>
          <t>Antidilutive shares</t>
        </is>
      </c>
      <c r="B7" s="6" t="n">
        <v>3</v>
      </c>
      <c r="C7" s="6" t="n">
        <v>2</v>
      </c>
      <c r="D7"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Assistance (Details) - USD ($) $ in Millions</t>
        </is>
      </c>
      <c r="B1" s="2" t="inlineStr">
        <is>
          <t>12 Months Ended</t>
        </is>
      </c>
    </row>
    <row r="2">
      <c r="B2" s="2" t="inlineStr">
        <is>
          <t>Dec. 31, 2024</t>
        </is>
      </c>
      <c r="C2" s="2" t="inlineStr">
        <is>
          <t>Dec. 31, 2023</t>
        </is>
      </c>
      <c r="D2" s="2" t="inlineStr">
        <is>
          <t>Dec. 31, 2022</t>
        </is>
      </c>
    </row>
    <row r="3">
      <c r="A3" s="4" t="inlineStr">
        <is>
          <t>Proceeds from grant</t>
        </is>
      </c>
      <c r="B3" s="7" t="n">
        <v>54</v>
      </c>
      <c r="C3" s="7" t="n">
        <v>6</v>
      </c>
      <c r="D3" s="7" t="n">
        <v>25</v>
      </c>
    </row>
    <row r="4">
      <c r="A4" s="4" t="inlineStr">
        <is>
          <t>Grant</t>
        </is>
      </c>
      <c r="B4" s="4" t="inlineStr">
        <is>
          <t xml:space="preserve"> </t>
        </is>
      </c>
      <c r="C4" s="4" t="inlineStr">
        <is>
          <t xml:space="preserve"> </t>
        </is>
      </c>
      <c r="D4" s="4" t="inlineStr">
        <is>
          <t xml:space="preserve"> </t>
        </is>
      </c>
    </row>
    <row r="5">
      <c r="A5" s="4" t="inlineStr">
        <is>
          <t>Proceeds from grant</t>
        </is>
      </c>
      <c r="B5" s="6" t="n">
        <v>54</v>
      </c>
      <c r="C5" s="6" t="n">
        <v>6</v>
      </c>
      <c r="D5" s="7" t="n">
        <v>25</v>
      </c>
    </row>
    <row r="6">
      <c r="A6" s="4" t="inlineStr">
        <is>
          <t>Long-term deferred revenue</t>
        </is>
      </c>
      <c r="B6" s="7" t="n">
        <v>92</v>
      </c>
      <c r="C6" s="7" t="n">
        <v>41</v>
      </c>
      <c r="D6" s="4" t="inlineStr">
        <is>
          <t xml:space="preserve"> </t>
        </is>
      </c>
    </row>
    <row r="7">
      <c r="A7" s="4" t="inlineStr">
        <is>
          <t>Minimum | Grant</t>
        </is>
      </c>
      <c r="B7" s="4" t="inlineStr">
        <is>
          <t xml:space="preserve"> </t>
        </is>
      </c>
      <c r="C7" s="4" t="inlineStr">
        <is>
          <t xml:space="preserve"> </t>
        </is>
      </c>
      <c r="D7" s="4" t="inlineStr">
        <is>
          <t xml:space="preserve"> </t>
        </is>
      </c>
    </row>
    <row r="8">
      <c r="A8" s="4" t="inlineStr">
        <is>
          <t>Government assistance, transaction duration</t>
        </is>
      </c>
      <c r="B8" s="4" t="inlineStr">
        <is>
          <t>11 years</t>
        </is>
      </c>
      <c r="C8" s="4" t="inlineStr">
        <is>
          <t xml:space="preserve"> </t>
        </is>
      </c>
      <c r="D8" s="4" t="inlineStr">
        <is>
          <t xml:space="preserve"> </t>
        </is>
      </c>
    </row>
    <row r="9">
      <c r="A9" s="4" t="inlineStr">
        <is>
          <t>Maximum | Grant</t>
        </is>
      </c>
      <c r="B9" s="4" t="inlineStr">
        <is>
          <t xml:space="preserve"> </t>
        </is>
      </c>
      <c r="C9" s="4" t="inlineStr">
        <is>
          <t xml:space="preserve"> </t>
        </is>
      </c>
      <c r="D9" s="4" t="inlineStr">
        <is>
          <t xml:space="preserve"> </t>
        </is>
      </c>
    </row>
    <row r="10">
      <c r="A10" s="4" t="inlineStr">
        <is>
          <t>Government assistance, transaction duration</t>
        </is>
      </c>
      <c r="B10" s="4" t="inlineStr">
        <is>
          <t>1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Supplemental Disclosures to Consolidated Statements of Cash Flows</t>
        </is>
      </c>
      <c r="B3" s="4" t="inlineStr">
        <is>
          <t xml:space="preserve"> </t>
        </is>
      </c>
      <c r="C3" s="4" t="inlineStr">
        <is>
          <t xml:space="preserve"> </t>
        </is>
      </c>
      <c r="D3" s="4" t="inlineStr">
        <is>
          <t xml:space="preserve"> </t>
        </is>
      </c>
    </row>
    <row r="4">
      <c r="A4" s="4" t="inlineStr">
        <is>
          <t>Cash paid for interest, net of amounts capitalized</t>
        </is>
      </c>
      <c r="B4" s="7" t="n">
        <v>202</v>
      </c>
      <c r="C4" s="7" t="n">
        <v>211</v>
      </c>
      <c r="D4" s="7" t="n">
        <v>137</v>
      </c>
    </row>
    <row r="5">
      <c r="A5" s="4" t="inlineStr">
        <is>
          <t>Cash paid for taxes, net</t>
        </is>
      </c>
      <c r="B5" s="6" t="n">
        <v>37</v>
      </c>
      <c r="C5" s="6" t="n">
        <v>49</v>
      </c>
      <c r="D5" s="6" t="n">
        <v>266</v>
      </c>
    </row>
    <row r="6">
      <c r="A6" s="3" t="inlineStr">
        <is>
          <t>Noncash activity:</t>
        </is>
      </c>
      <c r="B6" s="4" t="inlineStr">
        <is>
          <t xml:space="preserve"> </t>
        </is>
      </c>
      <c r="C6" s="4" t="inlineStr">
        <is>
          <t xml:space="preserve"> </t>
        </is>
      </c>
      <c r="D6" s="4" t="inlineStr">
        <is>
          <t xml:space="preserve"> </t>
        </is>
      </c>
    </row>
    <row r="7">
      <c r="A7" s="4" t="inlineStr">
        <is>
          <t>Property and equipment expenditures incurred but not yet paid</t>
        </is>
      </c>
      <c r="B7" s="7" t="n">
        <v>27</v>
      </c>
      <c r="C7" s="7" t="n">
        <v>15</v>
      </c>
      <c r="D7" s="7" t="n">
        <v>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Supplemental Disclosures to Consolidated Statements of Cash Flows - Reconciliation of cash and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Disclosures to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3</v>
      </c>
      <c r="C3" s="7" t="n">
        <v>158</v>
      </c>
      <c r="D3" s="7" t="n">
        <v>375</v>
      </c>
      <c r="E3" s="4" t="inlineStr">
        <is>
          <t xml:space="preserve"> </t>
        </is>
      </c>
    </row>
    <row r="4">
      <c r="A4" s="4" t="inlineStr">
        <is>
          <t>Restricted cash included in other current assets</t>
        </is>
      </c>
      <c r="B4" s="4" t="inlineStr">
        <is>
          <t xml:space="preserve"> </t>
        </is>
      </c>
      <c r="C4" s="7" t="n">
        <v>16</v>
      </c>
      <c r="D4" s="7" t="n">
        <v>24</v>
      </c>
      <c r="E4" s="4" t="inlineStr">
        <is>
          <t xml:space="preserve"> </t>
        </is>
      </c>
    </row>
    <row r="5">
      <c r="A5" s="4" t="inlineStr">
        <is>
          <t>Restricted Cash and Cash Equivalents, Current, Asset, Statement of Financial Position [Extensible List]</t>
        </is>
      </c>
      <c r="B5" s="4" t="inlineStr">
        <is>
          <t>Prepaid Expense and Other Assets, Current</t>
        </is>
      </c>
      <c r="C5" s="4" t="inlineStr">
        <is>
          <t>Prepaid Expense and Other Assets, Current</t>
        </is>
      </c>
      <c r="D5" s="4" t="inlineStr">
        <is>
          <t>Prepaid Expense and Other Assets, Current</t>
        </is>
      </c>
      <c r="E5" s="4" t="inlineStr">
        <is>
          <t xml:space="preserve"> </t>
        </is>
      </c>
    </row>
    <row r="6">
      <c r="A6" s="4" t="inlineStr">
        <is>
          <t>Restricted cash and restricted cash equivalents included in other long-term assets</t>
        </is>
      </c>
      <c r="B6" s="7" t="n">
        <v>66</v>
      </c>
      <c r="C6" s="7" t="n">
        <v>2</v>
      </c>
      <c r="D6" s="7" t="n">
        <v>1</v>
      </c>
      <c r="E6" s="4" t="inlineStr">
        <is>
          <t xml:space="preserve"> </t>
        </is>
      </c>
    </row>
    <row r="7">
      <c r="A7" s="4" t="inlineStr">
        <is>
          <t>Restricted Cash and Cash Equivalents, Noncurrent, Statement of Financial Position [Extensible Enumeration]</t>
        </is>
      </c>
      <c r="B7" s="4" t="inlineStr">
        <is>
          <t>Other Assets, Noncurrent</t>
        </is>
      </c>
      <c r="C7" s="4" t="inlineStr">
        <is>
          <t>Other Assets, Noncurrent</t>
        </is>
      </c>
      <c r="D7" s="4" t="inlineStr">
        <is>
          <t>Other Assets, Noncurrent</t>
        </is>
      </c>
      <c r="E7" s="4" t="inlineStr">
        <is>
          <t xml:space="preserve"> </t>
        </is>
      </c>
    </row>
    <row r="8">
      <c r="A8" s="4" t="inlineStr">
        <is>
          <t>Total cash and cash equivalents, restricted cash and restricted cash equivalents at end of period</t>
        </is>
      </c>
      <c r="B8" s="7" t="n">
        <v>229</v>
      </c>
      <c r="C8" s="7" t="n">
        <v>176</v>
      </c>
      <c r="D8" s="7" t="n">
        <v>400</v>
      </c>
      <c r="E8" s="7" t="n">
        <v>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Recurring - USD ($) $ in Millions</t>
        </is>
      </c>
      <c r="B1" s="2" t="inlineStr">
        <is>
          <t>Dec. 31, 2024</t>
        </is>
      </c>
      <c r="C1" s="2" t="inlineStr">
        <is>
          <t>Dec. 31, 2023</t>
        </is>
      </c>
    </row>
    <row r="2">
      <c r="A2" s="3" t="inlineStr">
        <is>
          <t>Assets and Liabilities Measured at Fair Value</t>
        </is>
      </c>
      <c r="B2" s="4" t="inlineStr">
        <is>
          <t xml:space="preserve"> </t>
        </is>
      </c>
      <c r="C2" s="4" t="inlineStr">
        <is>
          <t xml:space="preserve"> </t>
        </is>
      </c>
    </row>
    <row r="3">
      <c r="A3" s="4" t="inlineStr">
        <is>
          <t>Cash equivalents</t>
        </is>
      </c>
      <c r="B3" s="7" t="n">
        <v>89</v>
      </c>
      <c r="C3" s="7" t="n">
        <v>78</v>
      </c>
    </row>
    <row r="4">
      <c r="A4" s="4" t="inlineStr">
        <is>
          <t>Restricted cash equivalents</t>
        </is>
      </c>
      <c r="B4" s="6" t="n">
        <v>64</v>
      </c>
      <c r="C4" s="4" t="inlineStr">
        <is>
          <t xml:space="preserve"> </t>
        </is>
      </c>
    </row>
    <row r="5">
      <c r="A5" s="4" t="inlineStr">
        <is>
          <t>Exchangeable senior debentures</t>
        </is>
      </c>
      <c r="B5" s="6" t="n">
        <v>1897</v>
      </c>
      <c r="C5" s="6" t="n">
        <v>1255</v>
      </c>
    </row>
    <row r="6">
      <c r="A6" s="4" t="inlineStr">
        <is>
          <t>Quoted prices in active markets for identical assets (Level 1)</t>
        </is>
      </c>
      <c r="B6" s="4" t="inlineStr">
        <is>
          <t xml:space="preserve"> </t>
        </is>
      </c>
      <c r="C6" s="4" t="inlineStr">
        <is>
          <t xml:space="preserve"> </t>
        </is>
      </c>
    </row>
    <row r="7">
      <c r="A7" s="3" t="inlineStr">
        <is>
          <t>Assets and Liabilities Measured at Fair Value</t>
        </is>
      </c>
      <c r="B7" s="4" t="inlineStr">
        <is>
          <t xml:space="preserve"> </t>
        </is>
      </c>
      <c r="C7" s="4" t="inlineStr">
        <is>
          <t xml:space="preserve"> </t>
        </is>
      </c>
    </row>
    <row r="8">
      <c r="A8" s="4" t="inlineStr">
        <is>
          <t>Cash equivalents</t>
        </is>
      </c>
      <c r="B8" s="6" t="n">
        <v>89</v>
      </c>
      <c r="C8" s="6" t="n">
        <v>78</v>
      </c>
    </row>
    <row r="9">
      <c r="A9" s="4" t="inlineStr">
        <is>
          <t>Restricted cash equivalents</t>
        </is>
      </c>
      <c r="B9" s="6" t="n">
        <v>64</v>
      </c>
      <c r="C9" s="4" t="inlineStr">
        <is>
          <t xml:space="preserve"> </t>
        </is>
      </c>
    </row>
    <row r="10">
      <c r="A10" s="4" t="inlineStr">
        <is>
          <t>Significant other observable inputs (Level 2)</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Exchangeable senior debentures</t>
        </is>
      </c>
      <c r="B12" s="7" t="n">
        <v>1897</v>
      </c>
      <c r="C12" s="7" t="n">
        <v>1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Schedule of Realized and Unrealized Gains (Losse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and unrealized gains (losses) on financial instruments</t>
        </is>
      </c>
      <c r="B4" s="7" t="n">
        <v>-125</v>
      </c>
      <c r="C4" s="7" t="n">
        <v>-101</v>
      </c>
      <c r="D4" s="7" t="n">
        <v>334</v>
      </c>
    </row>
    <row r="5">
      <c r="A5" s="4" t="inlineStr">
        <is>
          <t>Exchangeable senior debentur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alized and unrealized gains (losses) on financial instruments</t>
        </is>
      </c>
      <c r="B7" s="6" t="n">
        <v>-108</v>
      </c>
      <c r="C7" s="6" t="n">
        <v>-106</v>
      </c>
      <c r="D7" s="6" t="n">
        <v>61</v>
      </c>
    </row>
    <row r="8">
      <c r="A8" s="4" t="inlineStr">
        <is>
          <t>Indemnification obligatio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alized and unrealized gains (losses) on financial instruments</t>
        </is>
      </c>
      <c r="B10" s="4" t="inlineStr">
        <is>
          <t xml:space="preserve"> </t>
        </is>
      </c>
      <c r="C10" s="7" t="n">
        <v>5</v>
      </c>
      <c r="D10" s="7" t="n">
        <v>273</v>
      </c>
    </row>
    <row r="11">
      <c r="A11" s="4" t="inlineStr">
        <is>
          <t>Other contrac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alized and unrealized gains (losses) on financial instruments</t>
        </is>
      </c>
      <c r="B13" s="7" t="n">
        <v>-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ets and Liabilities Measured at Fair Value (Details) - USD ($) $ in Millions</t>
        </is>
      </c>
      <c r="B1" s="2" t="inlineStr">
        <is>
          <t>12 Months Ended</t>
        </is>
      </c>
    </row>
    <row r="2">
      <c r="B2" s="2" t="inlineStr">
        <is>
          <t>Dec. 31, 2024</t>
        </is>
      </c>
      <c r="C2" s="2" t="inlineStr">
        <is>
          <t>Dec. 31, 2023</t>
        </is>
      </c>
      <c r="D2" s="2" t="inlineStr">
        <is>
          <t>Dec. 31, 2022</t>
        </is>
      </c>
      <c r="E2" s="2" t="inlineStr">
        <is>
          <t>Jul. 02, 2024</t>
        </is>
      </c>
      <c r="F2" s="2" t="inlineStr">
        <is>
          <t>Mar. 31, 2023</t>
        </is>
      </c>
      <c r="G2" s="2" t="inlineStr">
        <is>
          <t>Feb. 28, 2023</t>
        </is>
      </c>
    </row>
    <row r="3">
      <c r="A3" s="4" t="inlineStr">
        <is>
          <t>1.75% Exchangeable senior debentures due 2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9" t="n">
        <v>0.0175</v>
      </c>
    </row>
    <row r="6">
      <c r="A6" s="4" t="inlineStr">
        <is>
          <t>3.125% Exchangeable senior debentures due 205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12" t="n">
        <v>0.03125</v>
      </c>
      <c r="C8" s="4" t="inlineStr">
        <is>
          <t xml:space="preserve"> </t>
        </is>
      </c>
      <c r="D8" s="4" t="inlineStr">
        <is>
          <t xml:space="preserve"> </t>
        </is>
      </c>
      <c r="E8" s="12" t="n">
        <v>0.03125</v>
      </c>
      <c r="F8" s="12" t="n">
        <v>0.03125</v>
      </c>
      <c r="G8" s="12" t="n">
        <v>0.03125</v>
      </c>
    </row>
    <row r="9">
      <c r="A9" s="4" t="inlineStr">
        <is>
          <t>Recognition of previously unrecognized gains</t>
        </is>
      </c>
      <c r="B9" s="7" t="n">
        <v>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3.125% Exchangeable senior debentures due 205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2" t="n">
        <v>0.03125</v>
      </c>
      <c r="C12" s="4" t="inlineStr">
        <is>
          <t xml:space="preserve"> </t>
        </is>
      </c>
      <c r="D12" s="4" t="inlineStr">
        <is>
          <t xml:space="preserve"> </t>
        </is>
      </c>
      <c r="E12" s="12" t="n">
        <v>0.03125</v>
      </c>
      <c r="F12" s="4" t="inlineStr">
        <is>
          <t xml:space="preserve"> </t>
        </is>
      </c>
      <c r="G12" s="4" t="inlineStr">
        <is>
          <t xml:space="preserve"> </t>
        </is>
      </c>
    </row>
    <row r="13">
      <c r="A13" s="4" t="inlineStr">
        <is>
          <t>Exchangeable senior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t>
        </is>
      </c>
      <c r="B15" s="7" t="n">
        <v>27</v>
      </c>
      <c r="C15" s="7" t="n">
        <v>55</v>
      </c>
      <c r="D15" s="7" t="n">
        <v>-7</v>
      </c>
      <c r="E15" s="4" t="inlineStr">
        <is>
          <t xml:space="preserve"> </t>
        </is>
      </c>
      <c r="F15" s="4" t="inlineStr">
        <is>
          <t xml:space="preserve"> </t>
        </is>
      </c>
      <c r="G15" s="4" t="inlineStr">
        <is>
          <t xml:space="preserve"> </t>
        </is>
      </c>
    </row>
    <row r="16">
      <c r="A16" s="4" t="inlineStr">
        <is>
          <t>Exchangeable senior debentur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change</t>
        </is>
      </c>
      <c r="B18" s="7" t="n">
        <v>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able senior debentures | 1.75% Exchangeable senior debentures due 2046 | Indemnification obligation | LI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9" t="n">
        <v>0.0175</v>
      </c>
      <c r="C21" s="9" t="n">
        <v>0.0175</v>
      </c>
      <c r="D21" s="9" t="n">
        <v>0.0175</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vestment in Charter Accounted for Using the Equity Method (Details) - USD ($) $ in Millions</t>
        </is>
      </c>
      <c r="C1" s="2" t="inlineStr">
        <is>
          <t>12 Months Ended</t>
        </is>
      </c>
    </row>
    <row r="2">
      <c r="B2" s="2" t="inlineStr">
        <is>
          <t>Nov. 12, 2024</t>
        </is>
      </c>
      <c r="C2" s="2" t="inlineStr">
        <is>
          <t>Dec. 31, 2024</t>
        </is>
      </c>
      <c r="D2" s="2" t="inlineStr">
        <is>
          <t>Jul. 02, 2024</t>
        </is>
      </c>
      <c r="E2" s="2" t="inlineStr">
        <is>
          <t>Dec. 31, 2023</t>
        </is>
      </c>
      <c r="F2" s="2" t="inlineStr">
        <is>
          <t>Mar. 31, 2023</t>
        </is>
      </c>
      <c r="G2" s="2" t="inlineStr">
        <is>
          <t>Feb. 28, 2023</t>
        </is>
      </c>
    </row>
    <row r="3">
      <c r="A3" s="4" t="inlineStr">
        <is>
          <t>3.125% Exchangeable senior debentures due 20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s in affiliates accounted for using the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4" t="inlineStr">
        <is>
          <t xml:space="preserve"> </t>
        </is>
      </c>
      <c r="C5" s="12" t="n">
        <v>0.03125</v>
      </c>
      <c r="D5" s="12" t="n">
        <v>0.03125</v>
      </c>
      <c r="E5" s="4" t="inlineStr">
        <is>
          <t xml:space="preserve"> </t>
        </is>
      </c>
      <c r="F5" s="12" t="n">
        <v>0.03125</v>
      </c>
      <c r="G5" s="12" t="n">
        <v>0.03125</v>
      </c>
    </row>
    <row r="6">
      <c r="A6" s="4" t="inlineStr">
        <is>
          <t>3.125% Exchangeable senior debentures due 205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ffiliates accounted for using the Equity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4" t="inlineStr">
        <is>
          <t xml:space="preserve"> </t>
        </is>
      </c>
      <c r="C8" s="12" t="n">
        <v>0.03125</v>
      </c>
      <c r="D8" s="12" t="n">
        <v>0.03125</v>
      </c>
      <c r="E8" s="4" t="inlineStr">
        <is>
          <t xml:space="preserve"> </t>
        </is>
      </c>
      <c r="F8" s="4" t="inlineStr">
        <is>
          <t xml:space="preserve"> </t>
        </is>
      </c>
      <c r="G8" s="4" t="inlineStr">
        <is>
          <t xml:space="preserve"> </t>
        </is>
      </c>
    </row>
    <row r="9">
      <c r="A9" s="4" t="inlineStr">
        <is>
          <t>Char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ffiliates accounted for using the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equity method investment</t>
        </is>
      </c>
      <c r="B11" s="4" t="inlineStr">
        <is>
          <t xml:space="preserve"> </t>
        </is>
      </c>
      <c r="C11" s="7" t="n">
        <v>13057</v>
      </c>
      <c r="D11" s="4" t="inlineStr">
        <is>
          <t xml:space="preserve"> </t>
        </is>
      </c>
      <c r="E11" s="7" t="n">
        <v>12116</v>
      </c>
      <c r="F11" s="4" t="inlineStr">
        <is>
          <t xml:space="preserve"> </t>
        </is>
      </c>
      <c r="G11" s="4" t="inlineStr">
        <is>
          <t xml:space="preserve"> </t>
        </is>
      </c>
    </row>
    <row r="12">
      <c r="A12" s="4" t="inlineStr">
        <is>
          <t>Market value of equity method investment</t>
        </is>
      </c>
      <c r="B12" s="4" t="inlineStr">
        <is>
          <t xml:space="preserve"> </t>
        </is>
      </c>
      <c r="C12" s="7" t="n">
        <v>15500</v>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9" t="n">
        <v>0.319</v>
      </c>
      <c r="D13" s="4" t="inlineStr">
        <is>
          <t xml:space="preserve"> </t>
        </is>
      </c>
      <c r="E13" s="4" t="inlineStr">
        <is>
          <t xml:space="preserve"> </t>
        </is>
      </c>
      <c r="F13" s="4" t="inlineStr">
        <is>
          <t xml:space="preserve"> </t>
        </is>
      </c>
      <c r="G13" s="4" t="inlineStr">
        <is>
          <t xml:space="preserve"> </t>
        </is>
      </c>
    </row>
    <row r="14">
      <c r="A14" s="4" t="inlineStr">
        <is>
          <t>Fully diluted ownership percentage</t>
        </is>
      </c>
      <c r="B14" s="4" t="inlineStr">
        <is>
          <t xml:space="preserve"> </t>
        </is>
      </c>
      <c r="C14" s="11" t="n">
        <v>0.26</v>
      </c>
      <c r="D14" s="4" t="inlineStr">
        <is>
          <t xml:space="preserve"> </t>
        </is>
      </c>
      <c r="E14" s="4" t="inlineStr">
        <is>
          <t xml:space="preserve"> </t>
        </is>
      </c>
      <c r="F14" s="4" t="inlineStr">
        <is>
          <t xml:space="preserve"> </t>
        </is>
      </c>
      <c r="G14" s="4" t="inlineStr">
        <is>
          <t xml:space="preserve"> </t>
        </is>
      </c>
    </row>
    <row r="15">
      <c r="A15" s="4" t="inlineStr">
        <is>
          <t>Ownership capped percentage</t>
        </is>
      </c>
      <c r="B15" s="9" t="n">
        <v>0.2501</v>
      </c>
      <c r="C15" s="9" t="n">
        <v>0.2501</v>
      </c>
      <c r="D15" s="4" t="inlineStr">
        <is>
          <t xml:space="preserve"> </t>
        </is>
      </c>
      <c r="E15" s="4" t="inlineStr">
        <is>
          <t xml:space="preserve"> </t>
        </is>
      </c>
      <c r="F15" s="4" t="inlineStr">
        <is>
          <t xml:space="preserve"> </t>
        </is>
      </c>
      <c r="G15" s="4" t="inlineStr">
        <is>
          <t xml:space="preserve"> </t>
        </is>
      </c>
    </row>
    <row r="16">
      <c r="A16" s="4" t="inlineStr">
        <is>
          <t>Stock repurchases value per month</t>
        </is>
      </c>
      <c r="B16" s="7" t="n">
        <v>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percentage of equity interests</t>
        </is>
      </c>
      <c r="B17" s="9" t="n">
        <v>0.252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Charter Accounted for Using the Equity Method - Class A common stock to Charter to maintain our fully diluted ownership percentage (Details) - USD ($)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Amount of Charter sold</t>
        </is>
      </c>
      <c r="B4" s="4" t="inlineStr">
        <is>
          <t xml:space="preserve"> </t>
        </is>
      </c>
      <c r="C4" s="7" t="n">
        <v>335</v>
      </c>
      <c r="D4" s="7" t="n">
        <v>394</v>
      </c>
      <c r="E4" s="7" t="n">
        <v>3034</v>
      </c>
    </row>
    <row r="5">
      <c r="A5" s="4" t="inlineStr">
        <is>
          <t>Charter | Series A common stock</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Number of Charter sold</t>
        </is>
      </c>
      <c r="B7" s="4" t="inlineStr">
        <is>
          <t xml:space="preserve"> </t>
        </is>
      </c>
      <c r="C7" s="6" t="n">
        <v>980558</v>
      </c>
      <c r="D7" s="6" t="n">
        <v>950721</v>
      </c>
      <c r="E7" s="6" t="n">
        <v>6168174</v>
      </c>
    </row>
    <row r="8">
      <c r="A8" s="4" t="inlineStr">
        <is>
          <t>Amount of Charter sold</t>
        </is>
      </c>
      <c r="B8" s="4" t="inlineStr">
        <is>
          <t xml:space="preserve"> </t>
        </is>
      </c>
      <c r="C8" s="7" t="n">
        <v>335</v>
      </c>
      <c r="D8" s="7" t="n">
        <v>394</v>
      </c>
      <c r="E8" s="7" t="n">
        <v>3034</v>
      </c>
    </row>
    <row r="9">
      <c r="A9" s="4" t="inlineStr">
        <is>
          <t>Charter | Series A common stock | Subsequent event</t>
        </is>
      </c>
      <c r="B9" s="4" t="inlineStr">
        <is>
          <t xml:space="preserve"> </t>
        </is>
      </c>
      <c r="C9" s="4" t="inlineStr">
        <is>
          <t xml:space="preserve"> </t>
        </is>
      </c>
      <c r="D9" s="4" t="inlineStr">
        <is>
          <t xml:space="preserve"> </t>
        </is>
      </c>
      <c r="E9" s="4" t="inlineStr">
        <is>
          <t xml:space="preserve"> </t>
        </is>
      </c>
    </row>
    <row r="10">
      <c r="A10" s="3" t="inlineStr">
        <is>
          <t>Investments in affiliates accounted for using the Equity Method</t>
        </is>
      </c>
      <c r="B10" s="4" t="inlineStr">
        <is>
          <t xml:space="preserve"> </t>
        </is>
      </c>
      <c r="C10" s="4" t="inlineStr">
        <is>
          <t xml:space="preserve"> </t>
        </is>
      </c>
      <c r="D10" s="4" t="inlineStr">
        <is>
          <t xml:space="preserve"> </t>
        </is>
      </c>
      <c r="E10" s="4" t="inlineStr">
        <is>
          <t xml:space="preserve"> </t>
        </is>
      </c>
    </row>
    <row r="11">
      <c r="A11" s="4" t="inlineStr">
        <is>
          <t>Number of Charter sold</t>
        </is>
      </c>
      <c r="B11" s="6" t="n">
        <v>268890</v>
      </c>
      <c r="C11" s="4" t="inlineStr">
        <is>
          <t xml:space="preserve"> </t>
        </is>
      </c>
      <c r="D11" s="4" t="inlineStr">
        <is>
          <t xml:space="preserve"> </t>
        </is>
      </c>
      <c r="E11" s="4" t="inlineStr">
        <is>
          <t xml:space="preserve"> </t>
        </is>
      </c>
    </row>
    <row r="12">
      <c r="A12" s="4" t="inlineStr">
        <is>
          <t>Amount of Charter sold</t>
        </is>
      </c>
      <c r="B12" s="7" t="n">
        <v>1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harter Accounted for Using the Equity Method - Excess Basis Allocation (Details) - USD ($) $ in Millions</t>
        </is>
      </c>
      <c r="B1" s="2" t="inlineStr">
        <is>
          <t>12 Months Ended</t>
        </is>
      </c>
    </row>
    <row r="2">
      <c r="B2" s="2" t="inlineStr">
        <is>
          <t>Dec. 31, 2024</t>
        </is>
      </c>
      <c r="C2" s="2" t="inlineStr">
        <is>
          <t>Dec. 31, 2023</t>
        </is>
      </c>
      <c r="D2" s="2" t="inlineStr">
        <is>
          <t>Dec. 31, 2022</t>
        </is>
      </c>
    </row>
    <row r="3">
      <c r="A3" s="3" t="inlineStr">
        <is>
          <t>Excess basis allocation within memo accounts</t>
        </is>
      </c>
      <c r="B3" s="4" t="inlineStr">
        <is>
          <t xml:space="preserve"> </t>
        </is>
      </c>
      <c r="C3" s="4" t="inlineStr">
        <is>
          <t xml:space="preserve"> </t>
        </is>
      </c>
      <c r="D3" s="4" t="inlineStr">
        <is>
          <t xml:space="preserve"> </t>
        </is>
      </c>
    </row>
    <row r="4">
      <c r="A4" s="4" t="inlineStr">
        <is>
          <t>Share of equity investment income (losses)</t>
        </is>
      </c>
      <c r="B4" s="7" t="n">
        <v>1323</v>
      </c>
      <c r="C4" s="7" t="n">
        <v>1155</v>
      </c>
      <c r="D4" s="7" t="n">
        <v>1326</v>
      </c>
    </row>
    <row r="5">
      <c r="A5" s="4" t="inlineStr">
        <is>
          <t>Loss on dilution of investment in affiliate</t>
        </is>
      </c>
      <c r="B5" s="6" t="n">
        <v>-32</v>
      </c>
      <c r="C5" s="6" t="n">
        <v>-60</v>
      </c>
      <c r="D5" s="6" t="n">
        <v>-63</v>
      </c>
    </row>
    <row r="6">
      <c r="A6" s="4" t="inlineStr">
        <is>
          <t>Charter</t>
        </is>
      </c>
      <c r="B6" s="4" t="inlineStr">
        <is>
          <t xml:space="preserve"> </t>
        </is>
      </c>
      <c r="C6" s="4" t="inlineStr">
        <is>
          <t xml:space="preserve"> </t>
        </is>
      </c>
      <c r="D6" s="4" t="inlineStr">
        <is>
          <t xml:space="preserve"> </t>
        </is>
      </c>
    </row>
    <row r="7">
      <c r="A7" s="3" t="inlineStr">
        <is>
          <t>Excess basis allocation within memo accounts</t>
        </is>
      </c>
      <c r="B7" s="4" t="inlineStr">
        <is>
          <t xml:space="preserve"> </t>
        </is>
      </c>
      <c r="C7" s="4" t="inlineStr">
        <is>
          <t xml:space="preserve"> </t>
        </is>
      </c>
      <c r="D7" s="4" t="inlineStr">
        <is>
          <t xml:space="preserve"> </t>
        </is>
      </c>
    </row>
    <row r="8">
      <c r="A8" s="4" t="inlineStr">
        <is>
          <t>Property and equipment, net</t>
        </is>
      </c>
      <c r="B8" s="6" t="n">
        <v>280</v>
      </c>
      <c r="C8" s="6" t="n">
        <v>403</v>
      </c>
      <c r="D8" s="4" t="inlineStr">
        <is>
          <t xml:space="preserve"> </t>
        </is>
      </c>
    </row>
    <row r="9">
      <c r="A9" s="4" t="inlineStr">
        <is>
          <t>Customer relationships, net</t>
        </is>
      </c>
      <c r="B9" s="6" t="n">
        <v>1751</v>
      </c>
      <c r="C9" s="6" t="n">
        <v>2049</v>
      </c>
      <c r="D9" s="4" t="inlineStr">
        <is>
          <t xml:space="preserve"> </t>
        </is>
      </c>
    </row>
    <row r="10">
      <c r="A10" s="4" t="inlineStr">
        <is>
          <t>Franchise fees</t>
        </is>
      </c>
      <c r="B10" s="6" t="n">
        <v>3843</v>
      </c>
      <c r="C10" s="6" t="n">
        <v>3843</v>
      </c>
      <c r="D10" s="4" t="inlineStr">
        <is>
          <t xml:space="preserve"> </t>
        </is>
      </c>
    </row>
    <row r="11">
      <c r="A11" s="4" t="inlineStr">
        <is>
          <t>Trademarks</t>
        </is>
      </c>
      <c r="B11" s="6" t="n">
        <v>29</v>
      </c>
      <c r="C11" s="6" t="n">
        <v>29</v>
      </c>
      <c r="D11" s="4" t="inlineStr">
        <is>
          <t xml:space="preserve"> </t>
        </is>
      </c>
    </row>
    <row r="12">
      <c r="A12" s="4" t="inlineStr">
        <is>
          <t>Goodwill</t>
        </is>
      </c>
      <c r="B12" s="6" t="n">
        <v>3845</v>
      </c>
      <c r="C12" s="6" t="n">
        <v>4049</v>
      </c>
      <c r="D12" s="4" t="inlineStr">
        <is>
          <t xml:space="preserve"> </t>
        </is>
      </c>
    </row>
    <row r="13">
      <c r="A13" s="4" t="inlineStr">
        <is>
          <t>Debt</t>
        </is>
      </c>
      <c r="B13" s="6" t="n">
        <v>-251</v>
      </c>
      <c r="C13" s="6" t="n">
        <v>-317</v>
      </c>
      <c r="D13" s="4" t="inlineStr">
        <is>
          <t xml:space="preserve"> </t>
        </is>
      </c>
    </row>
    <row r="14">
      <c r="A14" s="4" t="inlineStr">
        <is>
          <t>Deferred income tax liability</t>
        </is>
      </c>
      <c r="B14" s="6" t="n">
        <v>-1413</v>
      </c>
      <c r="C14" s="6" t="n">
        <v>-1472</v>
      </c>
      <c r="D14" s="4" t="inlineStr">
        <is>
          <t xml:space="preserve"> </t>
        </is>
      </c>
    </row>
    <row r="15">
      <c r="A15" s="4" t="inlineStr">
        <is>
          <t>Total</t>
        </is>
      </c>
      <c r="B15" s="6" t="n">
        <v>8084</v>
      </c>
      <c r="C15" s="6" t="n">
        <v>8584</v>
      </c>
      <c r="D15" s="4" t="inlineStr">
        <is>
          <t xml:space="preserve"> </t>
        </is>
      </c>
    </row>
    <row r="16">
      <c r="A16" s="4" t="inlineStr">
        <is>
          <t>Share of equity investment income (losses)</t>
        </is>
      </c>
      <c r="B16" s="6" t="n">
        <v>1323</v>
      </c>
      <c r="C16" s="6" t="n">
        <v>1155</v>
      </c>
      <c r="D16" s="6" t="n">
        <v>1326</v>
      </c>
    </row>
    <row r="17">
      <c r="A17" s="4" t="inlineStr">
        <is>
          <t>Amortization of Deferred Charges</t>
        </is>
      </c>
      <c r="B17" s="6" t="n">
        <v>303</v>
      </c>
      <c r="C17" s="6" t="n">
        <v>277</v>
      </c>
      <c r="D17" s="6" t="n">
        <v>232</v>
      </c>
    </row>
    <row r="18">
      <c r="A18" s="4" t="inlineStr">
        <is>
          <t>Loss on dilution of investment in affiliate</t>
        </is>
      </c>
      <c r="B18" s="7" t="n">
        <v>-32</v>
      </c>
      <c r="C18" s="7" t="n">
        <v>-60</v>
      </c>
      <c r="D18" s="7" t="n">
        <v>-63</v>
      </c>
    </row>
    <row r="19">
      <c r="A19" s="4" t="inlineStr">
        <is>
          <t>Charter | Customer relationships</t>
        </is>
      </c>
      <c r="B19" s="4" t="inlineStr">
        <is>
          <t xml:space="preserve"> </t>
        </is>
      </c>
      <c r="C19" s="4" t="inlineStr">
        <is>
          <t xml:space="preserve"> </t>
        </is>
      </c>
      <c r="D19" s="4" t="inlineStr">
        <is>
          <t xml:space="preserve"> </t>
        </is>
      </c>
    </row>
    <row r="20">
      <c r="A20" s="3" t="inlineStr">
        <is>
          <t>Excess basis allocation within memo accounts</t>
        </is>
      </c>
      <c r="B20" s="4" t="inlineStr">
        <is>
          <t xml:space="preserve"> </t>
        </is>
      </c>
      <c r="C20" s="4" t="inlineStr">
        <is>
          <t xml:space="preserve"> </t>
        </is>
      </c>
      <c r="D20" s="4" t="inlineStr">
        <is>
          <t xml:space="preserve"> </t>
        </is>
      </c>
    </row>
    <row r="21">
      <c r="A21" s="4" t="inlineStr">
        <is>
          <t>Remaining useful lives of property and equipment</t>
        </is>
      </c>
      <c r="B21" s="4" t="inlineStr">
        <is>
          <t>7 years</t>
        </is>
      </c>
      <c r="C21" s="4" t="inlineStr">
        <is>
          <t xml:space="preserve"> </t>
        </is>
      </c>
      <c r="D21" s="4" t="inlineStr">
        <is>
          <t xml:space="preserve"> </t>
        </is>
      </c>
    </row>
    <row r="22">
      <c r="A22" s="4" t="inlineStr">
        <is>
          <t>Charter | Property, plant and equipment</t>
        </is>
      </c>
      <c r="B22" s="4" t="inlineStr">
        <is>
          <t xml:space="preserve"> </t>
        </is>
      </c>
      <c r="C22" s="4" t="inlineStr">
        <is>
          <t xml:space="preserve"> </t>
        </is>
      </c>
      <c r="D22" s="4" t="inlineStr">
        <is>
          <t xml:space="preserve"> </t>
        </is>
      </c>
    </row>
    <row r="23">
      <c r="A23" s="3" t="inlineStr">
        <is>
          <t>Excess basis allocation within memo accounts</t>
        </is>
      </c>
      <c r="B23" s="4" t="inlineStr">
        <is>
          <t xml:space="preserve"> </t>
        </is>
      </c>
      <c r="C23" s="4" t="inlineStr">
        <is>
          <t xml:space="preserve"> </t>
        </is>
      </c>
      <c r="D23" s="4" t="inlineStr">
        <is>
          <t xml:space="preserve"> </t>
        </is>
      </c>
    </row>
    <row r="24">
      <c r="A24" s="4" t="inlineStr">
        <is>
          <t>Remaining useful lives of property and equipment</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869</v>
      </c>
      <c r="C4" s="7" t="n">
        <v>688</v>
      </c>
      <c r="D4" s="7" t="n">
        <v>1257</v>
      </c>
    </row>
    <row r="5">
      <c r="A5" s="3" t="inlineStr">
        <is>
          <t>Adjustments to reconcile net earnings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207</v>
      </c>
      <c r="C6" s="6" t="n">
        <v>230</v>
      </c>
      <c r="D6" s="6" t="n">
        <v>262</v>
      </c>
    </row>
    <row r="7">
      <c r="A7" s="4" t="inlineStr">
        <is>
          <t>Stock-based compensation</t>
        </is>
      </c>
      <c r="B7" s="6" t="n">
        <v>28</v>
      </c>
      <c r="C7" s="6" t="n">
        <v>34</v>
      </c>
      <c r="D7" s="6" t="n">
        <v>37</v>
      </c>
    </row>
    <row r="8">
      <c r="A8" s="4" t="inlineStr">
        <is>
          <t>Litigation settlement, net of recoveries</t>
        </is>
      </c>
      <c r="B8" s="4" t="inlineStr">
        <is>
          <t xml:space="preserve"> </t>
        </is>
      </c>
      <c r="C8" s="4" t="inlineStr">
        <is>
          <t xml:space="preserve"> </t>
        </is>
      </c>
      <c r="D8" s="6" t="n">
        <v>67</v>
      </c>
    </row>
    <row r="9">
      <c r="A9" s="4" t="inlineStr">
        <is>
          <t>Share of (earnings) losses of affiliate, net</t>
        </is>
      </c>
      <c r="B9" s="6" t="n">
        <v>-1323</v>
      </c>
      <c r="C9" s="6" t="n">
        <v>-1155</v>
      </c>
      <c r="D9" s="6" t="n">
        <v>-1326</v>
      </c>
    </row>
    <row r="10">
      <c r="A10" s="4" t="inlineStr">
        <is>
          <t>(Gain) loss on dilution of investment in affiliate</t>
        </is>
      </c>
      <c r="B10" s="6" t="n">
        <v>32</v>
      </c>
      <c r="C10" s="6" t="n">
        <v>60</v>
      </c>
      <c r="D10" s="6" t="n">
        <v>63</v>
      </c>
    </row>
    <row r="11">
      <c r="A11" s="4" t="inlineStr">
        <is>
          <t>Realized and unrealized (gains) losses on financial instruments, net</t>
        </is>
      </c>
      <c r="B11" s="6" t="n">
        <v>125</v>
      </c>
      <c r="C11" s="6" t="n">
        <v>101</v>
      </c>
      <c r="D11" s="6" t="n">
        <v>-334</v>
      </c>
    </row>
    <row r="12">
      <c r="A12" s="4" t="inlineStr">
        <is>
          <t>Deferred income tax expense (benefit)</t>
        </is>
      </c>
      <c r="B12" s="6" t="n">
        <v>170</v>
      </c>
      <c r="C12" s="6" t="n">
        <v>168</v>
      </c>
      <c r="D12" s="6" t="n">
        <v>54</v>
      </c>
    </row>
    <row r="13">
      <c r="A13" s="4" t="inlineStr">
        <is>
          <t>(Gain) loss on dispositions, net</t>
        </is>
      </c>
      <c r="B13" s="4" t="inlineStr">
        <is>
          <t xml:space="preserve"> </t>
        </is>
      </c>
      <c r="C13" s="4" t="inlineStr">
        <is>
          <t xml:space="preserve"> </t>
        </is>
      </c>
      <c r="D13" s="6" t="n">
        <v>-179</v>
      </c>
    </row>
    <row r="14">
      <c r="A14" s="4" t="inlineStr">
        <is>
          <t>Other, net</t>
        </is>
      </c>
      <c r="B14" s="6" t="n">
        <v>-4</v>
      </c>
      <c r="C14" s="6" t="n">
        <v>-4</v>
      </c>
      <c r="D14" s="6" t="n">
        <v>-4</v>
      </c>
    </row>
    <row r="15">
      <c r="A15" s="3" t="inlineStr">
        <is>
          <t>Changes in operating assets and liabilities:</t>
        </is>
      </c>
      <c r="B15" s="4" t="inlineStr">
        <is>
          <t xml:space="preserve"> </t>
        </is>
      </c>
      <c r="C15" s="4" t="inlineStr">
        <is>
          <t xml:space="preserve"> </t>
        </is>
      </c>
      <c r="D15" s="4" t="inlineStr">
        <is>
          <t xml:space="preserve"> </t>
        </is>
      </c>
    </row>
    <row r="16">
      <c r="A16" s="4" t="inlineStr">
        <is>
          <t>Current and other assets</t>
        </is>
      </c>
      <c r="B16" s="6" t="n">
        <v>43</v>
      </c>
      <c r="C16" s="6" t="n">
        <v>20</v>
      </c>
      <c r="D16" s="6" t="n">
        <v>140</v>
      </c>
    </row>
    <row r="17">
      <c r="A17" s="4" t="inlineStr">
        <is>
          <t>Payables and other liabilities</t>
        </is>
      </c>
      <c r="B17" s="6" t="n">
        <v>-43</v>
      </c>
      <c r="C17" s="6" t="n">
        <v>-126</v>
      </c>
      <c r="D17" s="6" t="n">
        <v>-93</v>
      </c>
    </row>
    <row r="18">
      <c r="A18" s="4" t="inlineStr">
        <is>
          <t>Net cash provided by (used in) operating activities</t>
        </is>
      </c>
      <c r="B18" s="6" t="n">
        <v>104</v>
      </c>
      <c r="C18" s="6" t="n">
        <v>16</v>
      </c>
      <c r="D18" s="6" t="n">
        <v>-56</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247</v>
      </c>
      <c r="C20" s="6" t="n">
        <v>-222</v>
      </c>
      <c r="D20" s="6" t="n">
        <v>-181</v>
      </c>
    </row>
    <row r="21">
      <c r="A21" s="4" t="inlineStr">
        <is>
          <t>Grant proceeds received for capital expenditures</t>
        </is>
      </c>
      <c r="B21" s="6" t="n">
        <v>54</v>
      </c>
      <c r="C21" s="6" t="n">
        <v>6</v>
      </c>
      <c r="D21" s="6" t="n">
        <v>25</v>
      </c>
    </row>
    <row r="22">
      <c r="A22" s="4" t="inlineStr">
        <is>
          <t>Cash received for Charter shares repurchased by Charter</t>
        </is>
      </c>
      <c r="B22" s="6" t="n">
        <v>335</v>
      </c>
      <c r="C22" s="6" t="n">
        <v>394</v>
      </c>
      <c r="D22" s="6" t="n">
        <v>3034</v>
      </c>
    </row>
    <row r="23">
      <c r="A23" s="4" t="inlineStr">
        <is>
          <t>Cash proceeds from dispositions, net</t>
        </is>
      </c>
      <c r="B23" s="4" t="inlineStr">
        <is>
          <t xml:space="preserve"> </t>
        </is>
      </c>
      <c r="C23" s="4" t="inlineStr">
        <is>
          <t xml:space="preserve"> </t>
        </is>
      </c>
      <c r="D23" s="6" t="n">
        <v>163</v>
      </c>
    </row>
    <row r="24">
      <c r="A24" s="4" t="inlineStr">
        <is>
          <t>Cash released from escrow related to dispositions</t>
        </is>
      </c>
      <c r="B24" s="4" t="inlineStr">
        <is>
          <t xml:space="preserve"> </t>
        </is>
      </c>
      <c r="C24" s="6" t="n">
        <v>23</v>
      </c>
      <c r="D24" s="4" t="inlineStr">
        <is>
          <t xml:space="preserve"> </t>
        </is>
      </c>
    </row>
    <row r="25">
      <c r="A25" s="4" t="inlineStr">
        <is>
          <t>Purchase of investments</t>
        </is>
      </c>
      <c r="B25" s="4" t="inlineStr">
        <is>
          <t xml:space="preserve"> </t>
        </is>
      </c>
      <c r="C25" s="6" t="n">
        <v>-53</v>
      </c>
      <c r="D25" s="4" t="inlineStr">
        <is>
          <t xml:space="preserve"> </t>
        </is>
      </c>
    </row>
    <row r="26">
      <c r="A26" s="4" t="inlineStr">
        <is>
          <t>Other investing activities, net</t>
        </is>
      </c>
      <c r="B26" s="6" t="n">
        <v>-12</v>
      </c>
      <c r="C26" s="6" t="n">
        <v>2</v>
      </c>
      <c r="D26" s="6" t="n">
        <v>6</v>
      </c>
    </row>
    <row r="27">
      <c r="A27" s="4" t="inlineStr">
        <is>
          <t>Net cash provided by (used in) investing activities</t>
        </is>
      </c>
      <c r="B27" s="6" t="n">
        <v>130</v>
      </c>
      <c r="C27" s="6" t="n">
        <v>150</v>
      </c>
      <c r="D27" s="6" t="n">
        <v>3047</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f debt</t>
        </is>
      </c>
      <c r="B29" s="6" t="n">
        <v>1139</v>
      </c>
      <c r="C29" s="6" t="n">
        <v>1501</v>
      </c>
      <c r="D29" s="6" t="n">
        <v>325</v>
      </c>
    </row>
    <row r="30">
      <c r="A30" s="4" t="inlineStr">
        <is>
          <t>Repayments of debt, tower obligations and finance leases</t>
        </is>
      </c>
      <c r="B30" s="6" t="n">
        <v>-1201</v>
      </c>
      <c r="C30" s="6" t="n">
        <v>-1616</v>
      </c>
      <c r="D30" s="6" t="n">
        <v>-231</v>
      </c>
    </row>
    <row r="31">
      <c r="A31" s="4" t="inlineStr">
        <is>
          <t>Repurchases of Liberty Broadband common stock</t>
        </is>
      </c>
      <c r="B31" s="6" t="n">
        <v>-89</v>
      </c>
      <c r="C31" s="6" t="n">
        <v>-227</v>
      </c>
      <c r="D31" s="6" t="n">
        <v>-2882</v>
      </c>
    </row>
    <row r="32">
      <c r="A32" s="4" t="inlineStr">
        <is>
          <t>Indemnification payment to QVC Group</t>
        </is>
      </c>
      <c r="B32" s="4" t="inlineStr">
        <is>
          <t xml:space="preserve"> </t>
        </is>
      </c>
      <c r="C32" s="6" t="n">
        <v>-45</v>
      </c>
      <c r="D32" s="4" t="inlineStr">
        <is>
          <t xml:space="preserve"> </t>
        </is>
      </c>
    </row>
    <row r="33">
      <c r="A33" s="4" t="inlineStr">
        <is>
          <t>Other financing activities, net</t>
        </is>
      </c>
      <c r="B33" s="6" t="n">
        <v>-30</v>
      </c>
      <c r="C33" s="6" t="n">
        <v>-3</v>
      </c>
      <c r="D33" s="6" t="n">
        <v>-9</v>
      </c>
    </row>
    <row r="34">
      <c r="A34" s="4" t="inlineStr">
        <is>
          <t>Net cash provided by (used in) financing activities</t>
        </is>
      </c>
      <c r="B34" s="6" t="n">
        <v>-181</v>
      </c>
      <c r="C34" s="6" t="n">
        <v>-390</v>
      </c>
      <c r="D34" s="6" t="n">
        <v>-2797</v>
      </c>
    </row>
    <row r="35">
      <c r="A35" s="4" t="inlineStr">
        <is>
          <t>Net increase (decrease) in cash, cash equivalents, restricted cash and restricted cash equivalents</t>
        </is>
      </c>
      <c r="B35" s="6" t="n">
        <v>53</v>
      </c>
      <c r="C35" s="6" t="n">
        <v>-224</v>
      </c>
      <c r="D35" s="6" t="n">
        <v>194</v>
      </c>
    </row>
    <row r="36">
      <c r="A36" s="4" t="inlineStr">
        <is>
          <t>Cash, cash equivalents, restricted cash and restricted cash equivalents, beginning of period</t>
        </is>
      </c>
      <c r="B36" s="6" t="n">
        <v>176</v>
      </c>
      <c r="C36" s="6" t="n">
        <v>400</v>
      </c>
      <c r="D36" s="6" t="n">
        <v>206</v>
      </c>
    </row>
    <row r="37">
      <c r="A37" s="4" t="inlineStr">
        <is>
          <t>Cash, cash equivalents, restricted cash and restricted cash equivalents, end of period</t>
        </is>
      </c>
      <c r="B37" s="7" t="n">
        <v>229</v>
      </c>
      <c r="C37" s="7" t="n">
        <v>176</v>
      </c>
      <c r="D37" s="7" t="n">
        <v>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Charter Accounted for Using the Equity Method -Charter condensed consolidated balance sheets (Details) - USD ($) $ in Millions</t>
        </is>
      </c>
      <c r="B1" s="2" t="inlineStr">
        <is>
          <t>Dec. 31, 2024</t>
        </is>
      </c>
      <c r="C1" s="2" t="inlineStr">
        <is>
          <t>Dec. 31, 2023</t>
        </is>
      </c>
      <c r="D1" s="2" t="inlineStr">
        <is>
          <t>Dec. 31, 2022</t>
        </is>
      </c>
    </row>
    <row r="2">
      <c r="A2" s="3" t="inlineStr">
        <is>
          <t>Investments in affiliates accounted for using the Equity Method</t>
        </is>
      </c>
      <c r="B2" s="4" t="inlineStr">
        <is>
          <t xml:space="preserve"> </t>
        </is>
      </c>
      <c r="C2" s="4" t="inlineStr">
        <is>
          <t xml:space="preserve"> </t>
        </is>
      </c>
      <c r="D2" s="4" t="inlineStr">
        <is>
          <t xml:space="preserve"> </t>
        </is>
      </c>
    </row>
    <row r="3">
      <c r="A3" s="4" t="inlineStr">
        <is>
          <t>Current assets</t>
        </is>
      </c>
      <c r="B3" s="7" t="n">
        <v>423</v>
      </c>
      <c r="C3" s="7" t="n">
        <v>430</v>
      </c>
      <c r="D3" s="4" t="inlineStr">
        <is>
          <t xml:space="preserve"> </t>
        </is>
      </c>
    </row>
    <row r="4">
      <c r="A4" s="4" t="inlineStr">
        <is>
          <t>Property and equipment, net</t>
        </is>
      </c>
      <c r="B4" s="6" t="n">
        <v>1150</v>
      </c>
      <c r="C4" s="6" t="n">
        <v>1053</v>
      </c>
      <c r="D4" s="4" t="inlineStr">
        <is>
          <t xml:space="preserve"> </t>
        </is>
      </c>
    </row>
    <row r="5">
      <c r="A5" s="4" t="inlineStr">
        <is>
          <t>Goodwill</t>
        </is>
      </c>
      <c r="B5" s="6" t="n">
        <v>755</v>
      </c>
      <c r="C5" s="6" t="n">
        <v>755</v>
      </c>
      <c r="D5" s="7" t="n">
        <v>755</v>
      </c>
    </row>
    <row r="6">
      <c r="A6" s="4" t="inlineStr">
        <is>
          <t>Other assets</t>
        </is>
      </c>
      <c r="B6" s="6" t="n">
        <v>300</v>
      </c>
      <c r="C6" s="6" t="n">
        <v>236</v>
      </c>
      <c r="D6" s="4" t="inlineStr">
        <is>
          <t xml:space="preserve"> </t>
        </is>
      </c>
    </row>
    <row r="7">
      <c r="A7" s="4" t="inlineStr">
        <is>
          <t>Total assets</t>
        </is>
      </c>
      <c r="B7" s="6" t="n">
        <v>16687</v>
      </c>
      <c r="C7" s="6" t="n">
        <v>15641</v>
      </c>
      <c r="D7" s="4" t="inlineStr">
        <is>
          <t xml:space="preserve"> </t>
        </is>
      </c>
    </row>
    <row r="8">
      <c r="A8" s="4" t="inlineStr">
        <is>
          <t>Current liabilities</t>
        </is>
      </c>
      <c r="B8" s="6" t="n">
        <v>200</v>
      </c>
      <c r="C8" s="6" t="n">
        <v>178</v>
      </c>
      <c r="D8" s="4" t="inlineStr">
        <is>
          <t xml:space="preserve"> </t>
        </is>
      </c>
    </row>
    <row r="9">
      <c r="A9" s="4" t="inlineStr">
        <is>
          <t>Deferred income taxes</t>
        </is>
      </c>
      <c r="B9" s="6" t="n">
        <v>2388</v>
      </c>
      <c r="C9" s="6" t="n">
        <v>2216</v>
      </c>
      <c r="D9" s="4" t="inlineStr">
        <is>
          <t xml:space="preserve"> </t>
        </is>
      </c>
    </row>
    <row r="10">
      <c r="A10" s="4" t="inlineStr">
        <is>
          <t>Long-term debt</t>
        </is>
      </c>
      <c r="B10" s="6" t="n">
        <v>3756</v>
      </c>
      <c r="C10" s="6" t="n">
        <v>3736</v>
      </c>
      <c r="D10" s="4" t="inlineStr">
        <is>
          <t xml:space="preserve"> </t>
        </is>
      </c>
    </row>
    <row r="11">
      <c r="A11" s="4" t="inlineStr">
        <is>
          <t>Other liabilities</t>
        </is>
      </c>
      <c r="B11" s="6" t="n">
        <v>152</v>
      </c>
      <c r="C11" s="6" t="n">
        <v>141</v>
      </c>
      <c r="D11" s="4" t="inlineStr">
        <is>
          <t xml:space="preserve"> </t>
        </is>
      </c>
    </row>
    <row r="12">
      <c r="A12" s="4" t="inlineStr">
        <is>
          <t>Equity</t>
        </is>
      </c>
      <c r="B12" s="6" t="n">
        <v>9793</v>
      </c>
      <c r="C12" s="6" t="n">
        <v>9003</v>
      </c>
      <c r="D12" s="4" t="inlineStr">
        <is>
          <t xml:space="preserve"> </t>
        </is>
      </c>
    </row>
    <row r="13">
      <c r="A13" s="4" t="inlineStr">
        <is>
          <t>Total liabilities and equity</t>
        </is>
      </c>
      <c r="B13" s="6" t="n">
        <v>16687</v>
      </c>
      <c r="C13" s="6" t="n">
        <v>15641</v>
      </c>
      <c r="D13" s="4" t="inlineStr">
        <is>
          <t xml:space="preserve"> </t>
        </is>
      </c>
    </row>
    <row r="14">
      <c r="A14" s="4" t="inlineStr">
        <is>
          <t>Charter</t>
        </is>
      </c>
      <c r="B14" s="4" t="inlineStr">
        <is>
          <t xml:space="preserve"> </t>
        </is>
      </c>
      <c r="C14" s="4" t="inlineStr">
        <is>
          <t xml:space="preserve"> </t>
        </is>
      </c>
      <c r="D14" s="4" t="inlineStr">
        <is>
          <t xml:space="preserve"> </t>
        </is>
      </c>
    </row>
    <row r="15">
      <c r="A15" s="3" t="inlineStr">
        <is>
          <t>Investments in affiliates accounted for using the Equity Method</t>
        </is>
      </c>
      <c r="B15" s="4" t="inlineStr">
        <is>
          <t xml:space="preserve"> </t>
        </is>
      </c>
      <c r="C15" s="4" t="inlineStr">
        <is>
          <t xml:space="preserve"> </t>
        </is>
      </c>
      <c r="D15" s="4" t="inlineStr">
        <is>
          <t xml:space="preserve"> </t>
        </is>
      </c>
    </row>
    <row r="16">
      <c r="A16" s="4" t="inlineStr">
        <is>
          <t>Current assets</t>
        </is>
      </c>
      <c r="B16" s="6" t="n">
        <v>4233</v>
      </c>
      <c r="C16" s="6" t="n">
        <v>4132</v>
      </c>
      <c r="D16" s="4" t="inlineStr">
        <is>
          <t xml:space="preserve"> </t>
        </is>
      </c>
    </row>
    <row r="17">
      <c r="A17" s="4" t="inlineStr">
        <is>
          <t>Property and equipment, net</t>
        </is>
      </c>
      <c r="B17" s="6" t="n">
        <v>42913</v>
      </c>
      <c r="C17" s="6" t="n">
        <v>39520</v>
      </c>
      <c r="D17" s="4" t="inlineStr">
        <is>
          <t xml:space="preserve"> </t>
        </is>
      </c>
    </row>
    <row r="18">
      <c r="A18" s="4" t="inlineStr">
        <is>
          <t>Goodwill</t>
        </is>
      </c>
      <c r="B18" s="6" t="n">
        <v>29674</v>
      </c>
      <c r="C18" s="6" t="n">
        <v>29668</v>
      </c>
      <c r="D18" s="4" t="inlineStr">
        <is>
          <t xml:space="preserve"> </t>
        </is>
      </c>
    </row>
    <row r="19">
      <c r="A19" s="4" t="inlineStr">
        <is>
          <t>Intangible assets, net</t>
        </is>
      </c>
      <c r="B19" s="6" t="n">
        <v>68437</v>
      </c>
      <c r="C19" s="6" t="n">
        <v>69141</v>
      </c>
      <c r="D19" s="4" t="inlineStr">
        <is>
          <t xml:space="preserve"> </t>
        </is>
      </c>
    </row>
    <row r="20">
      <c r="A20" s="4" t="inlineStr">
        <is>
          <t>Other assets</t>
        </is>
      </c>
      <c r="B20" s="6" t="n">
        <v>4763</v>
      </c>
      <c r="C20" s="6" t="n">
        <v>4732</v>
      </c>
      <c r="D20" s="4" t="inlineStr">
        <is>
          <t xml:space="preserve"> </t>
        </is>
      </c>
    </row>
    <row r="21">
      <c r="A21" s="4" t="inlineStr">
        <is>
          <t>Total assets</t>
        </is>
      </c>
      <c r="B21" s="6" t="n">
        <v>150020</v>
      </c>
      <c r="C21" s="6" t="n">
        <v>147193</v>
      </c>
      <c r="D21" s="4" t="inlineStr">
        <is>
          <t xml:space="preserve"> </t>
        </is>
      </c>
    </row>
    <row r="22">
      <c r="A22" s="4" t="inlineStr">
        <is>
          <t>Current liabilities</t>
        </is>
      </c>
      <c r="B22" s="6" t="n">
        <v>13486</v>
      </c>
      <c r="C22" s="6" t="n">
        <v>13214</v>
      </c>
      <c r="D22" s="4" t="inlineStr">
        <is>
          <t xml:space="preserve"> </t>
        </is>
      </c>
    </row>
    <row r="23">
      <c r="A23" s="4" t="inlineStr">
        <is>
          <t>Deferred income taxes</t>
        </is>
      </c>
      <c r="B23" s="6" t="n">
        <v>18845</v>
      </c>
      <c r="C23" s="6" t="n">
        <v>18954</v>
      </c>
      <c r="D23" s="4" t="inlineStr">
        <is>
          <t xml:space="preserve"> </t>
        </is>
      </c>
    </row>
    <row r="24">
      <c r="A24" s="4" t="inlineStr">
        <is>
          <t>Long-term debt</t>
        </is>
      </c>
      <c r="B24" s="6" t="n">
        <v>92134</v>
      </c>
      <c r="C24" s="6" t="n">
        <v>95777</v>
      </c>
      <c r="D24" s="4" t="inlineStr">
        <is>
          <t xml:space="preserve"> </t>
        </is>
      </c>
    </row>
    <row r="25">
      <c r="A25" s="4" t="inlineStr">
        <is>
          <t>Other liabilities</t>
        </is>
      </c>
      <c r="B25" s="6" t="n">
        <v>5848</v>
      </c>
      <c r="C25" s="6" t="n">
        <v>4530</v>
      </c>
      <c r="D25" s="4" t="inlineStr">
        <is>
          <t xml:space="preserve"> </t>
        </is>
      </c>
    </row>
    <row r="26">
      <c r="A26" s="4" t="inlineStr">
        <is>
          <t>Equity</t>
        </is>
      </c>
      <c r="B26" s="6" t="n">
        <v>19707</v>
      </c>
      <c r="C26" s="6" t="n">
        <v>14718</v>
      </c>
      <c r="D26" s="4" t="inlineStr">
        <is>
          <t xml:space="preserve"> </t>
        </is>
      </c>
    </row>
    <row r="27">
      <c r="A27" s="4" t="inlineStr">
        <is>
          <t>Total liabilities and equity</t>
        </is>
      </c>
      <c r="B27" s="7" t="n">
        <v>150020</v>
      </c>
      <c r="C27" s="7" t="n">
        <v>147193</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harter Accounted for Using the Equity Method - Charter condensed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Investments in affiliates accounted for using the Equity Method</t>
        </is>
      </c>
      <c r="B3" s="4" t="inlineStr">
        <is>
          <t xml:space="preserve"> </t>
        </is>
      </c>
      <c r="C3" s="4" t="inlineStr">
        <is>
          <t xml:space="preserve"> </t>
        </is>
      </c>
      <c r="D3" s="4" t="inlineStr">
        <is>
          <t xml:space="preserve"> </t>
        </is>
      </c>
    </row>
    <row r="4">
      <c r="A4" s="4" t="inlineStr">
        <is>
          <t>Operating costs and expenses (excluding depreciation and amortization)</t>
        </is>
      </c>
      <c r="B4" s="7" t="n">
        <v>257</v>
      </c>
      <c r="C4" s="7" t="n">
        <v>245</v>
      </c>
      <c r="D4" s="7" t="n">
        <v>253</v>
      </c>
    </row>
    <row r="5">
      <c r="A5" s="4" t="inlineStr">
        <is>
          <t>Depreciation and amortization</t>
        </is>
      </c>
      <c r="B5" s="6" t="n">
        <v>207</v>
      </c>
      <c r="C5" s="6" t="n">
        <v>230</v>
      </c>
      <c r="D5" s="6" t="n">
        <v>262</v>
      </c>
    </row>
    <row r="6">
      <c r="A6" s="4" t="inlineStr">
        <is>
          <t>Total operating costs and expenses</t>
        </is>
      </c>
      <c r="B6" s="6" t="n">
        <v>924</v>
      </c>
      <c r="C6" s="6" t="n">
        <v>908</v>
      </c>
      <c r="D6" s="6" t="n">
        <v>1014</v>
      </c>
    </row>
    <row r="7">
      <c r="A7" s="4" t="inlineStr">
        <is>
          <t>Operating income (loss)</t>
        </is>
      </c>
      <c r="B7" s="6" t="n">
        <v>92</v>
      </c>
      <c r="C7" s="6" t="n">
        <v>73</v>
      </c>
      <c r="D7" s="6" t="n">
        <v>-39</v>
      </c>
    </row>
    <row r="8">
      <c r="A8" s="4" t="inlineStr">
        <is>
          <t>Other income (expense), net</t>
        </is>
      </c>
      <c r="B8" s="6" t="n">
        <v>18</v>
      </c>
      <c r="C8" s="6" t="n">
        <v>27</v>
      </c>
      <c r="D8" s="6" t="n">
        <v>-70</v>
      </c>
    </row>
    <row r="9">
      <c r="A9" s="4" t="inlineStr">
        <is>
          <t>Income tax benefit (expense)</t>
        </is>
      </c>
      <c r="B9" s="6" t="n">
        <v>-213</v>
      </c>
      <c r="C9" s="6" t="n">
        <v>-200</v>
      </c>
      <c r="D9" s="6" t="n">
        <v>-277</v>
      </c>
    </row>
    <row r="10">
      <c r="A10" s="4" t="inlineStr">
        <is>
          <t>Net earnings (loss)</t>
        </is>
      </c>
      <c r="B10" s="6" t="n">
        <v>869</v>
      </c>
      <c r="C10" s="6" t="n">
        <v>688</v>
      </c>
      <c r="D10" s="6" t="n">
        <v>1257</v>
      </c>
    </row>
    <row r="11">
      <c r="A11" s="4" t="inlineStr">
        <is>
          <t>Net earnings (loss) attributable to Liberty Broadband shareholders</t>
        </is>
      </c>
      <c r="B11" s="6" t="n">
        <v>869</v>
      </c>
      <c r="C11" s="6" t="n">
        <v>688</v>
      </c>
      <c r="D11" s="6" t="n">
        <v>1257</v>
      </c>
    </row>
    <row r="12">
      <c r="A12" s="4" t="inlineStr">
        <is>
          <t>Charter.</t>
        </is>
      </c>
      <c r="B12" s="4" t="inlineStr">
        <is>
          <t xml:space="preserve"> </t>
        </is>
      </c>
      <c r="C12" s="4" t="inlineStr">
        <is>
          <t xml:space="preserve"> </t>
        </is>
      </c>
      <c r="D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row>
    <row r="14">
      <c r="A14" s="4" t="inlineStr">
        <is>
          <t>Revenue</t>
        </is>
      </c>
      <c r="B14" s="6" t="n">
        <v>55085</v>
      </c>
      <c r="C14" s="6" t="n">
        <v>54607</v>
      </c>
      <c r="D14" s="6" t="n">
        <v>54022</v>
      </c>
    </row>
    <row r="15">
      <c r="A15" s="4" t="inlineStr">
        <is>
          <t>Operating costs and expenses (excluding depreciation and amortization)</t>
        </is>
      </c>
      <c r="B15" s="6" t="n">
        <v>33167</v>
      </c>
      <c r="C15" s="6" t="n">
        <v>33405</v>
      </c>
      <c r="D15" s="6" t="n">
        <v>32876</v>
      </c>
    </row>
    <row r="16">
      <c r="A16" s="4" t="inlineStr">
        <is>
          <t>Depreciation and amortization</t>
        </is>
      </c>
      <c r="B16" s="6" t="n">
        <v>8673</v>
      </c>
      <c r="C16" s="6" t="n">
        <v>8696</v>
      </c>
      <c r="D16" s="6" t="n">
        <v>8903</v>
      </c>
    </row>
    <row r="17">
      <c r="A17" s="4" t="inlineStr">
        <is>
          <t>Other operating (income) expense, net</t>
        </is>
      </c>
      <c r="B17" s="6" t="n">
        <v>127</v>
      </c>
      <c r="C17" s="6" t="n">
        <v>-53</v>
      </c>
      <c r="D17" s="6" t="n">
        <v>281</v>
      </c>
    </row>
    <row r="18">
      <c r="A18" s="4" t="inlineStr">
        <is>
          <t>Total operating costs and expenses</t>
        </is>
      </c>
      <c r="B18" s="6" t="n">
        <v>41967</v>
      </c>
      <c r="C18" s="6" t="n">
        <v>42048</v>
      </c>
      <c r="D18" s="6" t="n">
        <v>42060</v>
      </c>
    </row>
    <row r="19">
      <c r="A19" s="4" t="inlineStr">
        <is>
          <t>Operating income (loss)</t>
        </is>
      </c>
      <c r="B19" s="6" t="n">
        <v>13118</v>
      </c>
      <c r="C19" s="6" t="n">
        <v>12559</v>
      </c>
      <c r="D19" s="6" t="n">
        <v>11962</v>
      </c>
    </row>
    <row r="20">
      <c r="A20" s="4" t="inlineStr">
        <is>
          <t>Interest expense, net</t>
        </is>
      </c>
      <c r="B20" s="6" t="n">
        <v>-5229</v>
      </c>
      <c r="C20" s="6" t="n">
        <v>-5188</v>
      </c>
      <c r="D20" s="6" t="n">
        <v>-4556</v>
      </c>
    </row>
    <row r="21">
      <c r="A21" s="4" t="inlineStr">
        <is>
          <t>Other income (expense), net</t>
        </is>
      </c>
      <c r="B21" s="6" t="n">
        <v>-387</v>
      </c>
      <c r="C21" s="6" t="n">
        <v>-517</v>
      </c>
      <c r="D21" s="6" t="n">
        <v>56</v>
      </c>
    </row>
    <row r="22">
      <c r="A22" s="4" t="inlineStr">
        <is>
          <t>Income tax benefit (expense)</t>
        </is>
      </c>
      <c r="B22" s="6" t="n">
        <v>-1649</v>
      </c>
      <c r="C22" s="6" t="n">
        <v>-1593</v>
      </c>
      <c r="D22" s="6" t="n">
        <v>-1613</v>
      </c>
    </row>
    <row r="23">
      <c r="A23" s="4" t="inlineStr">
        <is>
          <t>Net earnings (loss)</t>
        </is>
      </c>
      <c r="B23" s="6" t="n">
        <v>5853</v>
      </c>
      <c r="C23" s="6" t="n">
        <v>5261</v>
      </c>
      <c r="D23" s="6" t="n">
        <v>5849</v>
      </c>
    </row>
    <row r="24">
      <c r="A24" s="4" t="inlineStr">
        <is>
          <t>Less: Net income attributable to noncontrolling interests</t>
        </is>
      </c>
      <c r="B24" s="6" t="n">
        <v>-770</v>
      </c>
      <c r="C24" s="6" t="n">
        <v>-704</v>
      </c>
      <c r="D24" s="6" t="n">
        <v>-794</v>
      </c>
    </row>
    <row r="25">
      <c r="A25" s="4" t="inlineStr">
        <is>
          <t>Net earnings (loss) attributable to Liberty Broadband shareholders</t>
        </is>
      </c>
      <c r="B25" s="7" t="n">
        <v>5083</v>
      </c>
      <c r="C25" s="7" t="n">
        <v>4557</v>
      </c>
      <c r="D25" s="7" t="n">
        <v>50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odwill and Intangible Assets - Rollforward (Details) - USD ($) $ in Millions</t>
        </is>
      </c>
      <c r="B1" s="2" t="inlineStr">
        <is>
          <t>Dec. 31, 2024</t>
        </is>
      </c>
      <c r="C1" s="2" t="inlineStr">
        <is>
          <t>Dec. 31, 2023</t>
        </is>
      </c>
      <c r="D1" s="2" t="inlineStr">
        <is>
          <t>Dec. 31, 2022</t>
        </is>
      </c>
    </row>
    <row r="2">
      <c r="A2" s="3" t="inlineStr">
        <is>
          <t>Goodwill [Roll Forward]</t>
        </is>
      </c>
      <c r="B2" s="4" t="inlineStr">
        <is>
          <t xml:space="preserve"> </t>
        </is>
      </c>
      <c r="C2" s="4" t="inlineStr">
        <is>
          <t xml:space="preserve"> </t>
        </is>
      </c>
      <c r="D2" s="4" t="inlineStr">
        <is>
          <t xml:space="preserve"> </t>
        </is>
      </c>
    </row>
    <row r="3">
      <c r="A3" s="4" t="inlineStr">
        <is>
          <t>Goodwill</t>
        </is>
      </c>
      <c r="B3" s="7" t="n">
        <v>755</v>
      </c>
      <c r="C3" s="7" t="n">
        <v>755</v>
      </c>
      <c r="D3" s="7" t="n">
        <v>755</v>
      </c>
    </row>
    <row r="4">
      <c r="A4" s="4" t="inlineStr">
        <is>
          <t>GCI Holdings</t>
        </is>
      </c>
      <c r="B4" s="4" t="inlineStr">
        <is>
          <t xml:space="preserve"> </t>
        </is>
      </c>
      <c r="C4" s="4" t="inlineStr">
        <is>
          <t xml:space="preserve"> </t>
        </is>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Goodwill</t>
        </is>
      </c>
      <c r="B6" s="7" t="n">
        <v>755</v>
      </c>
      <c r="C6" s="7" t="n">
        <v>755</v>
      </c>
      <c r="D6" s="7" t="n">
        <v>7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680</v>
      </c>
      <c r="C3" s="7" t="n">
        <v>671</v>
      </c>
    </row>
    <row r="4">
      <c r="A4" s="4" t="inlineStr">
        <is>
          <t>Accumulated Amortization</t>
        </is>
      </c>
      <c r="B4" s="6" t="n">
        <v>-269</v>
      </c>
      <c r="C4" s="6" t="n">
        <v>-210</v>
      </c>
    </row>
    <row r="5">
      <c r="A5" s="4" t="inlineStr">
        <is>
          <t>Net carrying amount</t>
        </is>
      </c>
      <c r="B5" s="6" t="n">
        <v>411</v>
      </c>
      <c r="C5" s="6" t="n">
        <v>4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15</v>
      </c>
      <c r="C8" s="6" t="n">
        <v>515</v>
      </c>
    </row>
    <row r="9">
      <c r="A9" s="4" t="inlineStr">
        <is>
          <t>Accumulated Amortization</t>
        </is>
      </c>
      <c r="B9" s="6" t="n">
        <v>-173</v>
      </c>
      <c r="C9" s="6" t="n">
        <v>-132</v>
      </c>
    </row>
    <row r="10">
      <c r="A10" s="4" t="inlineStr">
        <is>
          <t>Net carrying amount</t>
        </is>
      </c>
      <c r="B10" s="6" t="n">
        <v>342</v>
      </c>
      <c r="C10" s="6" t="n">
        <v>383</v>
      </c>
    </row>
    <row r="11">
      <c r="A11" s="4" t="inlineStr">
        <is>
          <t>Other amortizable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5</v>
      </c>
      <c r="C13" s="6" t="n">
        <v>156</v>
      </c>
    </row>
    <row r="14">
      <c r="A14" s="4" t="inlineStr">
        <is>
          <t>Accumulated Amortization</t>
        </is>
      </c>
      <c r="B14" s="6" t="n">
        <v>-96</v>
      </c>
      <c r="C14" s="6" t="n">
        <v>-78</v>
      </c>
    </row>
    <row r="15">
      <c r="A15" s="4" t="inlineStr">
        <is>
          <t>Net carrying amount</t>
        </is>
      </c>
      <c r="B15" s="7" t="n">
        <v>69</v>
      </c>
      <c r="C15" s="7"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Amortization expense</t>
        </is>
      </c>
      <c r="B4" s="7" t="n">
        <v>60</v>
      </c>
      <c r="C4" s="7" t="n">
        <v>64</v>
      </c>
      <c r="D4" s="7" t="n">
        <v>67</v>
      </c>
    </row>
    <row r="5">
      <c r="A5" s="3" t="inlineStr">
        <is>
          <t>Years ending December 31,</t>
        </is>
      </c>
      <c r="B5" s="4" t="inlineStr">
        <is>
          <t xml:space="preserve"> </t>
        </is>
      </c>
      <c r="C5" s="4" t="inlineStr">
        <is>
          <t xml:space="preserve"> </t>
        </is>
      </c>
      <c r="D5" s="4" t="inlineStr">
        <is>
          <t xml:space="preserve"> </t>
        </is>
      </c>
    </row>
    <row r="6">
      <c r="A6" s="4" t="inlineStr">
        <is>
          <t>2025</t>
        </is>
      </c>
      <c r="B6" s="6" t="n">
        <v>56</v>
      </c>
      <c r="C6" s="4" t="inlineStr">
        <is>
          <t xml:space="preserve"> </t>
        </is>
      </c>
      <c r="D6" s="4" t="inlineStr">
        <is>
          <t xml:space="preserve"> </t>
        </is>
      </c>
    </row>
    <row r="7">
      <c r="A7" s="4" t="inlineStr">
        <is>
          <t>2026</t>
        </is>
      </c>
      <c r="B7" s="6" t="n">
        <v>53</v>
      </c>
      <c r="C7" s="4" t="inlineStr">
        <is>
          <t xml:space="preserve"> </t>
        </is>
      </c>
      <c r="D7" s="4" t="inlineStr">
        <is>
          <t xml:space="preserve"> </t>
        </is>
      </c>
    </row>
    <row r="8">
      <c r="A8" s="4" t="inlineStr">
        <is>
          <t>2027</t>
        </is>
      </c>
      <c r="B8" s="6" t="n">
        <v>50</v>
      </c>
      <c r="C8" s="4" t="inlineStr">
        <is>
          <t xml:space="preserve"> </t>
        </is>
      </c>
      <c r="D8" s="4" t="inlineStr">
        <is>
          <t xml:space="preserve"> </t>
        </is>
      </c>
    </row>
    <row r="9">
      <c r="A9" s="4" t="inlineStr">
        <is>
          <t>2028</t>
        </is>
      </c>
      <c r="B9" s="6" t="n">
        <v>49</v>
      </c>
      <c r="C9" s="4" t="inlineStr">
        <is>
          <t xml:space="preserve"> </t>
        </is>
      </c>
      <c r="D9" s="4" t="inlineStr">
        <is>
          <t xml:space="preserve"> </t>
        </is>
      </c>
    </row>
    <row r="10">
      <c r="A10" s="4" t="inlineStr">
        <is>
          <t>2029</t>
        </is>
      </c>
      <c r="B10" s="7" t="n">
        <v>4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Summary of Debt (Details) - USD ($) $ in Millions</t>
        </is>
      </c>
      <c r="B1" s="2" t="inlineStr">
        <is>
          <t>Dec. 31, 2024</t>
        </is>
      </c>
      <c r="C1" s="2" t="inlineStr">
        <is>
          <t>Jul. 02, 2024</t>
        </is>
      </c>
      <c r="D1" s="2" t="inlineStr">
        <is>
          <t>Dec. 31, 2023</t>
        </is>
      </c>
      <c r="E1" s="2" t="inlineStr">
        <is>
          <t>Mar. 31, 2023</t>
        </is>
      </c>
      <c r="F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7" t="n">
        <v>3666</v>
      </c>
      <c r="C3" s="4" t="inlineStr">
        <is>
          <t xml:space="preserve"> </t>
        </is>
      </c>
      <c r="D3" s="4" t="inlineStr">
        <is>
          <t xml:space="preserve"> </t>
        </is>
      </c>
      <c r="E3" s="4" t="inlineStr">
        <is>
          <t xml:space="preserve"> </t>
        </is>
      </c>
      <c r="F3" s="4" t="inlineStr">
        <is>
          <t xml:space="preserve"> </t>
        </is>
      </c>
    </row>
    <row r="4">
      <c r="A4" s="4" t="inlineStr">
        <is>
          <t>Deferred financing costs</t>
        </is>
      </c>
      <c r="B4" s="6" t="n">
        <v>-1</v>
      </c>
      <c r="C4" s="4" t="inlineStr">
        <is>
          <t xml:space="preserve"> </t>
        </is>
      </c>
      <c r="D4" s="7" t="n">
        <v>-1</v>
      </c>
      <c r="E4" s="4" t="inlineStr">
        <is>
          <t xml:space="preserve"> </t>
        </is>
      </c>
      <c r="F4" s="4" t="inlineStr">
        <is>
          <t xml:space="preserve"> </t>
        </is>
      </c>
    </row>
    <row r="5">
      <c r="A5" s="4" t="inlineStr">
        <is>
          <t>Total debt</t>
        </is>
      </c>
      <c r="B5" s="6" t="n">
        <v>3756</v>
      </c>
      <c r="C5" s="4" t="inlineStr">
        <is>
          <t xml:space="preserve"> </t>
        </is>
      </c>
      <c r="D5" s="6" t="n">
        <v>3736</v>
      </c>
      <c r="E5" s="4" t="inlineStr">
        <is>
          <t xml:space="preserve"> </t>
        </is>
      </c>
      <c r="F5" s="4" t="inlineStr">
        <is>
          <t xml:space="preserve"> </t>
        </is>
      </c>
    </row>
    <row r="6">
      <c r="A6" s="4" t="inlineStr">
        <is>
          <t>Debt classified as current</t>
        </is>
      </c>
      <c r="B6" s="6" t="n">
        <v>-3</v>
      </c>
      <c r="C6" s="4" t="inlineStr">
        <is>
          <t xml:space="preserve"> </t>
        </is>
      </c>
      <c r="D6" s="6" t="n">
        <v>-3</v>
      </c>
      <c r="E6" s="4" t="inlineStr">
        <is>
          <t xml:space="preserve"> </t>
        </is>
      </c>
      <c r="F6" s="4" t="inlineStr">
        <is>
          <t xml:space="preserve"> </t>
        </is>
      </c>
    </row>
    <row r="7">
      <c r="A7" s="4" t="inlineStr">
        <is>
          <t>Total long-term debt</t>
        </is>
      </c>
      <c r="B7" s="6" t="n">
        <v>3753</v>
      </c>
      <c r="C7" s="4" t="inlineStr">
        <is>
          <t xml:space="preserve"> </t>
        </is>
      </c>
      <c r="D7" s="6" t="n">
        <v>3733</v>
      </c>
      <c r="E7" s="4" t="inlineStr">
        <is>
          <t xml:space="preserve"> </t>
        </is>
      </c>
      <c r="F7" s="4" t="inlineStr">
        <is>
          <t xml:space="preserve"> </t>
        </is>
      </c>
    </row>
    <row r="8">
      <c r="A8" s="4" t="inlineStr">
        <is>
          <t>3.125% Exchangeable senior debentures due 205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t>
        </is>
      </c>
      <c r="B10" s="6" t="n">
        <v>965</v>
      </c>
      <c r="C10" s="4" t="inlineStr">
        <is>
          <t xml:space="preserve"> </t>
        </is>
      </c>
      <c r="D10" s="4" t="inlineStr">
        <is>
          <t xml:space="preserve"> </t>
        </is>
      </c>
      <c r="E10" s="4" t="inlineStr">
        <is>
          <t xml:space="preserve"> </t>
        </is>
      </c>
      <c r="F10" s="4" t="inlineStr">
        <is>
          <t xml:space="preserve"> </t>
        </is>
      </c>
    </row>
    <row r="11">
      <c r="A11" s="4" t="inlineStr">
        <is>
          <t>Carrying value</t>
        </is>
      </c>
      <c r="B11" s="7" t="n">
        <v>951</v>
      </c>
      <c r="C11" s="4" t="inlineStr">
        <is>
          <t xml:space="preserve"> </t>
        </is>
      </c>
      <c r="D11" s="6" t="n">
        <v>1255</v>
      </c>
      <c r="E11" s="4" t="inlineStr">
        <is>
          <t xml:space="preserve"> </t>
        </is>
      </c>
      <c r="F11" s="4" t="inlineStr">
        <is>
          <t xml:space="preserve"> </t>
        </is>
      </c>
    </row>
    <row r="12">
      <c r="A12" s="4" t="inlineStr">
        <is>
          <t>Interest rate (as a percent)</t>
        </is>
      </c>
      <c r="B12" s="12" t="n">
        <v>0.03125</v>
      </c>
      <c r="C12" s="12" t="n">
        <v>0.03125</v>
      </c>
      <c r="D12" s="4" t="inlineStr">
        <is>
          <t xml:space="preserve"> </t>
        </is>
      </c>
      <c r="E12" s="12" t="n">
        <v>0.03125</v>
      </c>
      <c r="F12" s="12" t="n">
        <v>0.03125</v>
      </c>
    </row>
    <row r="13">
      <c r="A13" s="4" t="inlineStr">
        <is>
          <t>3.125% Exchangeable senior debentures due 205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t>
        </is>
      </c>
      <c r="B15" s="7" t="n">
        <v>860</v>
      </c>
      <c r="C15" s="4" t="inlineStr">
        <is>
          <t xml:space="preserve"> </t>
        </is>
      </c>
      <c r="D15" s="4" t="inlineStr">
        <is>
          <t xml:space="preserve"> </t>
        </is>
      </c>
      <c r="E15" s="4" t="inlineStr">
        <is>
          <t xml:space="preserve"> </t>
        </is>
      </c>
      <c r="F15" s="4" t="inlineStr">
        <is>
          <t xml:space="preserve"> </t>
        </is>
      </c>
    </row>
    <row r="16">
      <c r="A16" s="4" t="inlineStr">
        <is>
          <t>Carrying value</t>
        </is>
      </c>
      <c r="B16" s="7" t="n">
        <v>946</v>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12" t="n">
        <v>0.03125</v>
      </c>
      <c r="C17" s="12" t="n">
        <v>0.03125</v>
      </c>
      <c r="D17" s="4" t="inlineStr">
        <is>
          <t xml:space="preserve"> </t>
        </is>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principal</t>
        </is>
      </c>
      <c r="B20" s="7" t="n">
        <v>600</v>
      </c>
      <c r="C20" s="4" t="inlineStr">
        <is>
          <t xml:space="preserve"> </t>
        </is>
      </c>
      <c r="D20" s="4" t="inlineStr">
        <is>
          <t xml:space="preserve"> </t>
        </is>
      </c>
      <c r="E20" s="4" t="inlineStr">
        <is>
          <t xml:space="preserve"> </t>
        </is>
      </c>
      <c r="F20" s="4" t="inlineStr">
        <is>
          <t xml:space="preserve"> </t>
        </is>
      </c>
    </row>
    <row r="21">
      <c r="A21" s="4" t="inlineStr">
        <is>
          <t>Carrying value</t>
        </is>
      </c>
      <c r="B21" s="6" t="n">
        <v>619</v>
      </c>
      <c r="C21" s="4" t="inlineStr">
        <is>
          <t xml:space="preserve"> </t>
        </is>
      </c>
      <c r="D21" s="6" t="n">
        <v>623</v>
      </c>
      <c r="E21" s="4" t="inlineStr">
        <is>
          <t xml:space="preserve"> </t>
        </is>
      </c>
      <c r="F21" s="4" t="inlineStr">
        <is>
          <t xml:space="preserve"> </t>
        </is>
      </c>
    </row>
    <row r="22">
      <c r="A22" s="4" t="inlineStr">
        <is>
          <t>Senior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principal</t>
        </is>
      </c>
      <c r="B24" s="6" t="n">
        <v>447</v>
      </c>
      <c r="C24" s="4" t="inlineStr">
        <is>
          <t xml:space="preserve"> </t>
        </is>
      </c>
      <c r="D24" s="4" t="inlineStr">
        <is>
          <t xml:space="preserve"> </t>
        </is>
      </c>
      <c r="E24" s="4" t="inlineStr">
        <is>
          <t xml:space="preserve"> </t>
        </is>
      </c>
      <c r="F24" s="4" t="inlineStr">
        <is>
          <t xml:space="preserve"> </t>
        </is>
      </c>
    </row>
    <row r="25">
      <c r="A25" s="4" t="inlineStr">
        <is>
          <t>Carrying value</t>
        </is>
      </c>
      <c r="B25" s="6" t="n">
        <v>447</v>
      </c>
      <c r="C25" s="4" t="inlineStr">
        <is>
          <t xml:space="preserve"> </t>
        </is>
      </c>
      <c r="D25" s="6" t="n">
        <v>394</v>
      </c>
      <c r="E25" s="4" t="inlineStr">
        <is>
          <t xml:space="preserve"> </t>
        </is>
      </c>
      <c r="F25" s="4" t="inlineStr">
        <is>
          <t xml:space="preserve"> </t>
        </is>
      </c>
    </row>
    <row r="26">
      <c r="A26" s="4" t="inlineStr">
        <is>
          <t>Wells Fargo note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principal</t>
        </is>
      </c>
      <c r="B28" s="6" t="n">
        <v>4</v>
      </c>
      <c r="C28" s="4" t="inlineStr">
        <is>
          <t xml:space="preserve"> </t>
        </is>
      </c>
      <c r="D28" s="4" t="inlineStr">
        <is>
          <t xml:space="preserve"> </t>
        </is>
      </c>
      <c r="E28" s="4" t="inlineStr">
        <is>
          <t xml:space="preserve"> </t>
        </is>
      </c>
      <c r="F28" s="4" t="inlineStr">
        <is>
          <t xml:space="preserve"> </t>
        </is>
      </c>
    </row>
    <row r="29">
      <c r="A29" s="4" t="inlineStr">
        <is>
          <t>Carrying value</t>
        </is>
      </c>
      <c r="B29" s="6" t="n">
        <v>4</v>
      </c>
      <c r="C29" s="4" t="inlineStr">
        <is>
          <t xml:space="preserve"> </t>
        </is>
      </c>
      <c r="D29" s="6" t="n">
        <v>5</v>
      </c>
      <c r="E29" s="4" t="inlineStr">
        <is>
          <t xml:space="preserve"> </t>
        </is>
      </c>
      <c r="F29" s="4" t="inlineStr">
        <is>
          <t xml:space="preserve"> </t>
        </is>
      </c>
    </row>
    <row r="30">
      <c r="A30" s="4" t="inlineStr">
        <is>
          <t>SPV | Margin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principal</t>
        </is>
      </c>
      <c r="B32" s="6" t="n">
        <v>790</v>
      </c>
      <c r="C32" s="4" t="inlineStr">
        <is>
          <t xml:space="preserve"> </t>
        </is>
      </c>
      <c r="D32" s="4" t="inlineStr">
        <is>
          <t xml:space="preserve"> </t>
        </is>
      </c>
      <c r="E32" s="4" t="inlineStr">
        <is>
          <t xml:space="preserve"> </t>
        </is>
      </c>
      <c r="F32" s="4" t="inlineStr">
        <is>
          <t xml:space="preserve"> </t>
        </is>
      </c>
    </row>
    <row r="33">
      <c r="A33" s="4" t="inlineStr">
        <is>
          <t>Carrying value</t>
        </is>
      </c>
      <c r="B33" s="7" t="n">
        <v>790</v>
      </c>
      <c r="C33" s="4" t="inlineStr">
        <is>
          <t xml:space="preserve"> </t>
        </is>
      </c>
      <c r="D33" s="7" t="n">
        <v>1460</v>
      </c>
      <c r="E33" s="4" t="inlineStr">
        <is>
          <t xml:space="preserve"> </t>
        </is>
      </c>
      <c r="F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Margin Loan Facility (Details) - USD ($) shares in Millions, $ in Millions</t>
        </is>
      </c>
      <c r="D1" s="2" t="inlineStr">
        <is>
          <t>12 Months Ended</t>
        </is>
      </c>
    </row>
    <row r="2">
      <c r="B2" s="2" t="inlineStr">
        <is>
          <t>Jun. 26, 2024</t>
        </is>
      </c>
      <c r="C2" s="2" t="inlineStr">
        <is>
          <t>Jun. 12, 2023</t>
        </is>
      </c>
      <c r="D2" s="2" t="inlineStr">
        <is>
          <t>Dec. 31, 2024</t>
        </is>
      </c>
      <c r="E2" s="2" t="inlineStr">
        <is>
          <t>Dec. 31, 2023</t>
        </is>
      </c>
    </row>
    <row r="3">
      <c r="A3" s="4" t="inlineStr">
        <is>
          <t>Revolving credit facility | SOFR</t>
        </is>
      </c>
      <c r="B3" s="4" t="inlineStr">
        <is>
          <t xml:space="preserve"> </t>
        </is>
      </c>
      <c r="C3" s="4" t="inlineStr">
        <is>
          <t xml:space="preserve"> </t>
        </is>
      </c>
      <c r="D3" s="4" t="inlineStr">
        <is>
          <t xml:space="preserve"> </t>
        </is>
      </c>
      <c r="E3" s="4" t="inlineStr">
        <is>
          <t xml:space="preserve"> </t>
        </is>
      </c>
    </row>
    <row r="4">
      <c r="A4" s="3" t="inlineStr">
        <is>
          <t>Debt disclosures</t>
        </is>
      </c>
      <c r="B4" s="4" t="inlineStr">
        <is>
          <t xml:space="preserve"> </t>
        </is>
      </c>
      <c r="C4" s="4" t="inlineStr">
        <is>
          <t xml:space="preserve"> </t>
        </is>
      </c>
      <c r="D4" s="4" t="inlineStr">
        <is>
          <t xml:space="preserve"> </t>
        </is>
      </c>
      <c r="E4" s="4" t="inlineStr">
        <is>
          <t xml:space="preserve"> </t>
        </is>
      </c>
    </row>
    <row r="5">
      <c r="A5" s="4" t="inlineStr">
        <is>
          <t>Interest rate basis</t>
        </is>
      </c>
      <c r="B5" s="4" t="inlineStr">
        <is>
          <t xml:space="preserve"> </t>
        </is>
      </c>
      <c r="C5" s="4" t="inlineStr">
        <is>
          <t>SOFR</t>
        </is>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disclosures</t>
        </is>
      </c>
      <c r="B7" s="4" t="inlineStr">
        <is>
          <t xml:space="preserve"> </t>
        </is>
      </c>
      <c r="C7" s="4" t="inlineStr">
        <is>
          <t xml:space="preserve"> </t>
        </is>
      </c>
      <c r="D7" s="4" t="inlineStr">
        <is>
          <t xml:space="preserve"> </t>
        </is>
      </c>
      <c r="E7" s="4" t="inlineStr">
        <is>
          <t xml:space="preserve"> </t>
        </is>
      </c>
    </row>
    <row r="8">
      <c r="A8" s="4" t="inlineStr">
        <is>
          <t>Carrying value</t>
        </is>
      </c>
      <c r="B8" s="4" t="inlineStr">
        <is>
          <t xml:space="preserve"> </t>
        </is>
      </c>
      <c r="C8" s="4" t="inlineStr">
        <is>
          <t xml:space="preserve"> </t>
        </is>
      </c>
      <c r="D8" s="7" t="n">
        <v>447</v>
      </c>
      <c r="E8" s="7" t="n">
        <v>394</v>
      </c>
    </row>
    <row r="9">
      <c r="A9" s="4" t="inlineStr">
        <is>
          <t>SPV | Margin loan facility</t>
        </is>
      </c>
      <c r="B9" s="4" t="inlineStr">
        <is>
          <t xml:space="preserve"> </t>
        </is>
      </c>
      <c r="C9" s="4" t="inlineStr">
        <is>
          <t xml:space="preserve"> </t>
        </is>
      </c>
      <c r="D9" s="4" t="inlineStr">
        <is>
          <t xml:space="preserve"> </t>
        </is>
      </c>
      <c r="E9" s="4" t="inlineStr">
        <is>
          <t xml:space="preserve"> </t>
        </is>
      </c>
    </row>
    <row r="10">
      <c r="A10" s="3" t="inlineStr">
        <is>
          <t>Debt disclosures</t>
        </is>
      </c>
      <c r="B10" s="4" t="inlineStr">
        <is>
          <t xml:space="preserve"> </t>
        </is>
      </c>
      <c r="C10" s="4" t="inlineStr">
        <is>
          <t xml:space="preserve"> </t>
        </is>
      </c>
      <c r="D10" s="4" t="inlineStr">
        <is>
          <t xml:space="preserve"> </t>
        </is>
      </c>
      <c r="E10" s="4" t="inlineStr">
        <is>
          <t xml:space="preserve"> </t>
        </is>
      </c>
    </row>
    <row r="11">
      <c r="A11" s="4" t="inlineStr">
        <is>
          <t>Carrying value</t>
        </is>
      </c>
      <c r="B11" s="4" t="inlineStr">
        <is>
          <t xml:space="preserve"> </t>
        </is>
      </c>
      <c r="C11" s="4" t="inlineStr">
        <is>
          <t xml:space="preserve"> </t>
        </is>
      </c>
      <c r="D11" s="6" t="n">
        <v>790</v>
      </c>
      <c r="E11" s="7" t="n">
        <v>1460</v>
      </c>
    </row>
    <row r="12">
      <c r="A12" s="4" t="inlineStr">
        <is>
          <t>Remaining borrowing capacity</t>
        </is>
      </c>
      <c r="B12" s="4" t="inlineStr">
        <is>
          <t xml:space="preserve"> </t>
        </is>
      </c>
      <c r="C12" s="4" t="inlineStr">
        <is>
          <t xml:space="preserve"> </t>
        </is>
      </c>
      <c r="D12" s="7" t="n">
        <v>1150</v>
      </c>
      <c r="E12" s="4" t="inlineStr">
        <is>
          <t xml:space="preserve"> </t>
        </is>
      </c>
    </row>
    <row r="13">
      <c r="A13" s="4" t="inlineStr">
        <is>
          <t>Number of business days prior to the maturity date</t>
        </is>
      </c>
      <c r="B13" s="4" t="inlineStr">
        <is>
          <t xml:space="preserve"> </t>
        </is>
      </c>
      <c r="C13" s="4" t="inlineStr">
        <is>
          <t xml:space="preserve"> </t>
        </is>
      </c>
      <c r="D13" s="4" t="inlineStr">
        <is>
          <t>5 days</t>
        </is>
      </c>
      <c r="E13" s="4" t="inlineStr">
        <is>
          <t xml:space="preserve"> </t>
        </is>
      </c>
    </row>
    <row r="14">
      <c r="A14" s="4" t="inlineStr">
        <is>
          <t>SPV | Margin loan facility | Charter | Asset pledged as collateral</t>
        </is>
      </c>
      <c r="B14" s="4" t="inlineStr">
        <is>
          <t xml:space="preserve"> </t>
        </is>
      </c>
      <c r="C14" s="4" t="inlineStr">
        <is>
          <t xml:space="preserve"> </t>
        </is>
      </c>
      <c r="D14" s="4" t="inlineStr">
        <is>
          <t xml:space="preserve"> </t>
        </is>
      </c>
      <c r="E14" s="4" t="inlineStr">
        <is>
          <t xml:space="preserve"> </t>
        </is>
      </c>
    </row>
    <row r="15">
      <c r="A15" s="3" t="inlineStr">
        <is>
          <t>Debt disclosures</t>
        </is>
      </c>
      <c r="B15" s="4" t="inlineStr">
        <is>
          <t xml:space="preserve"> </t>
        </is>
      </c>
      <c r="C15" s="4" t="inlineStr">
        <is>
          <t xml:space="preserve"> </t>
        </is>
      </c>
      <c r="D15" s="4" t="inlineStr">
        <is>
          <t xml:space="preserve"> </t>
        </is>
      </c>
      <c r="E15" s="4" t="inlineStr">
        <is>
          <t xml:space="preserve"> </t>
        </is>
      </c>
    </row>
    <row r="16">
      <c r="A16" s="4" t="inlineStr">
        <is>
          <t>Shares owned</t>
        </is>
      </c>
      <c r="B16" s="4" t="inlineStr">
        <is>
          <t xml:space="preserve"> </t>
        </is>
      </c>
      <c r="C16" s="4" t="inlineStr">
        <is>
          <t xml:space="preserve"> </t>
        </is>
      </c>
      <c r="D16" s="13" t="n">
        <v>19.1</v>
      </c>
      <c r="E16" s="4" t="inlineStr">
        <is>
          <t xml:space="preserve"> </t>
        </is>
      </c>
    </row>
    <row r="17">
      <c r="A17" s="4" t="inlineStr">
        <is>
          <t>Value of pledged collateral</t>
        </is>
      </c>
      <c r="B17" s="4" t="inlineStr">
        <is>
          <t xml:space="preserve"> </t>
        </is>
      </c>
      <c r="C17" s="4" t="inlineStr">
        <is>
          <t xml:space="preserve"> </t>
        </is>
      </c>
      <c r="D17" s="7" t="n">
        <v>6500</v>
      </c>
      <c r="E17" s="4" t="inlineStr">
        <is>
          <t xml:space="preserve"> </t>
        </is>
      </c>
    </row>
    <row r="18">
      <c r="A18" s="4" t="inlineStr">
        <is>
          <t>SPV | Margin loan facility | SOFR</t>
        </is>
      </c>
      <c r="B18" s="4" t="inlineStr">
        <is>
          <t xml:space="preserve"> </t>
        </is>
      </c>
      <c r="C18" s="4" t="inlineStr">
        <is>
          <t xml:space="preserve"> </t>
        </is>
      </c>
      <c r="D18" s="4" t="inlineStr">
        <is>
          <t xml:space="preserve"> </t>
        </is>
      </c>
      <c r="E18" s="4" t="inlineStr">
        <is>
          <t xml:space="preserve"> </t>
        </is>
      </c>
    </row>
    <row r="19">
      <c r="A19" s="3" t="inlineStr">
        <is>
          <t>Debt disclosures</t>
        </is>
      </c>
      <c r="B19" s="4" t="inlineStr">
        <is>
          <t xml:space="preserve"> </t>
        </is>
      </c>
      <c r="C19" s="4" t="inlineStr">
        <is>
          <t xml:space="preserve"> </t>
        </is>
      </c>
      <c r="D19" s="4" t="inlineStr">
        <is>
          <t xml:space="preserve"> </t>
        </is>
      </c>
      <c r="E19" s="4" t="inlineStr">
        <is>
          <t xml:space="preserve"> </t>
        </is>
      </c>
    </row>
    <row r="20">
      <c r="A20" s="4" t="inlineStr">
        <is>
          <t>Interest rate basis</t>
        </is>
      </c>
      <c r="B20" s="4" t="inlineStr">
        <is>
          <t>SOFR</t>
        </is>
      </c>
      <c r="C20" s="4" t="inlineStr">
        <is>
          <t xml:space="preserve"> </t>
        </is>
      </c>
      <c r="D20" s="4" t="inlineStr">
        <is>
          <t xml:space="preserve"> </t>
        </is>
      </c>
      <c r="E20" s="4" t="inlineStr">
        <is>
          <t xml:space="preserve"> </t>
        </is>
      </c>
    </row>
    <row r="21">
      <c r="A21" s="4" t="inlineStr">
        <is>
          <t>Basis spread on variable rate</t>
        </is>
      </c>
      <c r="B21" s="12" t="n">
        <v>0.01875</v>
      </c>
      <c r="C21" s="4" t="inlineStr">
        <is>
          <t xml:space="preserve"> </t>
        </is>
      </c>
      <c r="D21" s="4" t="inlineStr">
        <is>
          <t xml:space="preserve"> </t>
        </is>
      </c>
      <c r="E21" s="4" t="inlineStr">
        <is>
          <t xml:space="preserve"> </t>
        </is>
      </c>
    </row>
    <row r="22">
      <c r="A22" s="4" t="inlineStr">
        <is>
          <t>Commitment Fee Percentage</t>
        </is>
      </c>
      <c r="B22" s="9" t="n">
        <v>0.005</v>
      </c>
      <c r="C22" s="4" t="inlineStr">
        <is>
          <t xml:space="preserve"> </t>
        </is>
      </c>
      <c r="D22" s="4" t="inlineStr">
        <is>
          <t xml:space="preserve"> </t>
        </is>
      </c>
      <c r="E22" s="4" t="inlineStr">
        <is>
          <t xml:space="preserve"> </t>
        </is>
      </c>
    </row>
    <row r="23">
      <c r="A23" s="4" t="inlineStr">
        <is>
          <t>SPV | Revolving credit facility</t>
        </is>
      </c>
      <c r="B23" s="4" t="inlineStr">
        <is>
          <t xml:space="preserve"> </t>
        </is>
      </c>
      <c r="C23" s="4" t="inlineStr">
        <is>
          <t xml:space="preserve"> </t>
        </is>
      </c>
      <c r="D23" s="4" t="inlineStr">
        <is>
          <t xml:space="preserve"> </t>
        </is>
      </c>
      <c r="E23" s="4" t="inlineStr">
        <is>
          <t xml:space="preserve"> </t>
        </is>
      </c>
    </row>
    <row r="24">
      <c r="A24" s="3" t="inlineStr">
        <is>
          <t>Debt disclosure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7" t="n">
        <v>1150</v>
      </c>
      <c r="C25" s="4" t="inlineStr">
        <is>
          <t xml:space="preserve"> </t>
        </is>
      </c>
      <c r="D25" s="4" t="inlineStr">
        <is>
          <t xml:space="preserve"> </t>
        </is>
      </c>
      <c r="E25" s="4" t="inlineStr">
        <is>
          <t xml:space="preserve"> </t>
        </is>
      </c>
    </row>
    <row r="26">
      <c r="A26" s="4" t="inlineStr">
        <is>
          <t>SPV | Uncommitted incremental term loan facility</t>
        </is>
      </c>
      <c r="B26" s="4" t="inlineStr">
        <is>
          <t xml:space="preserve"> </t>
        </is>
      </c>
      <c r="C26" s="4" t="inlineStr">
        <is>
          <t xml:space="preserve"> </t>
        </is>
      </c>
      <c r="D26" s="4" t="inlineStr">
        <is>
          <t xml:space="preserve"> </t>
        </is>
      </c>
      <c r="E26" s="4" t="inlineStr">
        <is>
          <t xml:space="preserve"> </t>
        </is>
      </c>
    </row>
    <row r="27">
      <c r="A27" s="3" t="inlineStr">
        <is>
          <t>Debt disclosure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200</v>
      </c>
      <c r="C28" s="4" t="inlineStr">
        <is>
          <t xml:space="preserve"> </t>
        </is>
      </c>
      <c r="D28" s="4" t="inlineStr">
        <is>
          <t xml:space="preserve"> </t>
        </is>
      </c>
      <c r="E28" s="4" t="inlineStr">
        <is>
          <t xml:space="preserve"> </t>
        </is>
      </c>
    </row>
    <row r="29">
      <c r="A29" s="4" t="inlineStr">
        <is>
          <t>SPV | Term loan</t>
        </is>
      </c>
      <c r="B29" s="4" t="inlineStr">
        <is>
          <t xml:space="preserve"> </t>
        </is>
      </c>
      <c r="C29" s="4" t="inlineStr">
        <is>
          <t xml:space="preserve"> </t>
        </is>
      </c>
      <c r="D29" s="4" t="inlineStr">
        <is>
          <t xml:space="preserve"> </t>
        </is>
      </c>
      <c r="E29" s="4" t="inlineStr">
        <is>
          <t xml:space="preserve"> </t>
        </is>
      </c>
    </row>
    <row r="30">
      <c r="A30" s="3" t="inlineStr">
        <is>
          <t>Debt disclosures</t>
        </is>
      </c>
      <c r="B30" s="4" t="inlineStr">
        <is>
          <t xml:space="preserve"> </t>
        </is>
      </c>
      <c r="C30" s="4" t="inlineStr">
        <is>
          <t xml:space="preserve"> </t>
        </is>
      </c>
      <c r="D30" s="4" t="inlineStr">
        <is>
          <t xml:space="preserve"> </t>
        </is>
      </c>
      <c r="E30" s="4" t="inlineStr">
        <is>
          <t xml:space="preserve"> </t>
        </is>
      </c>
    </row>
    <row r="31">
      <c r="A31" s="4" t="inlineStr">
        <is>
          <t>Carrying value</t>
        </is>
      </c>
      <c r="B31" s="7" t="n">
        <v>115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6" customWidth="1" min="2" max="2"/>
    <col width="40" customWidth="1" min="3" max="3"/>
    <col width="40" customWidth="1" min="4" max="4"/>
    <col width="14" customWidth="1" min="5" max="5"/>
    <col width="14" customWidth="1" min="6" max="6"/>
    <col width="14" customWidth="1" min="7" max="7"/>
    <col width="14" customWidth="1" min="8" max="8"/>
    <col width="22" customWidth="1" min="9" max="9"/>
    <col width="22" customWidth="1" min="10" max="10"/>
    <col width="22" customWidth="1" min="11" max="11"/>
  </cols>
  <sheetData>
    <row r="1">
      <c r="A1" s="1" t="inlineStr">
        <is>
          <t>Debt - Exchangeable Senior Debentures (Details)</t>
        </is>
      </c>
      <c r="B1" s="2" t="inlineStr">
        <is>
          <t>Nov. 12, 2024 D</t>
        </is>
      </c>
      <c r="C1" s="2" t="inlineStr">
        <is>
          <t>Jul. 02, 2024 USD ($) $ / shares shares</t>
        </is>
      </c>
      <c r="D1" s="2" t="inlineStr">
        <is>
          <t>Feb. 28, 2023 USD ($) $ / shares shares</t>
        </is>
      </c>
      <c r="E1" s="2" t="inlineStr">
        <is>
          <t>Dec. 31, 2024</t>
        </is>
      </c>
      <c r="F1" s="2" t="inlineStr">
        <is>
          <t>Oct. 23, 2023</t>
        </is>
      </c>
      <c r="G1" s="2" t="inlineStr">
        <is>
          <t>Oct. 05, 2023</t>
        </is>
      </c>
      <c r="H1" s="2" t="inlineStr">
        <is>
          <t>Mar. 31, 2023</t>
        </is>
      </c>
      <c r="I1" s="2" t="inlineStr">
        <is>
          <t>Dec. 18, 2020 USD ($)</t>
        </is>
      </c>
      <c r="J1" s="2" t="inlineStr">
        <is>
          <t>Nov. 23, 2020 USD ($)</t>
        </is>
      </c>
      <c r="K1" s="2" t="inlineStr">
        <is>
          <t>Aug. 27, 2020 USD ($)</t>
        </is>
      </c>
    </row>
    <row r="2">
      <c r="A2" s="3" t="inlineStr">
        <is>
          <t>Debt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hreshold Trading Days | D</t>
        </is>
      </c>
      <c r="B3" s="6" t="n">
        <v>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gin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 of debt</t>
        </is>
      </c>
      <c r="B6" s="4" t="inlineStr">
        <is>
          <t xml:space="preserve"> </t>
        </is>
      </c>
      <c r="C6" s="7" t="n">
        <v>54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3.125% Exchangeable senior debentures due 205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7" t="n">
        <v>126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4" t="inlineStr">
        <is>
          <t xml:space="preserve"> </t>
        </is>
      </c>
      <c r="C10" s="12" t="n">
        <v>0.03125</v>
      </c>
      <c r="D10" s="12" t="n">
        <v>0.03125</v>
      </c>
      <c r="E10" s="12" t="n">
        <v>0.03125</v>
      </c>
      <c r="F10" s="4" t="inlineStr">
        <is>
          <t xml:space="preserve"> </t>
        </is>
      </c>
      <c r="G10" s="4" t="inlineStr">
        <is>
          <t xml:space="preserve"> </t>
        </is>
      </c>
      <c r="H10" s="12" t="n">
        <v>0.03125</v>
      </c>
      <c r="I10" s="4" t="inlineStr">
        <is>
          <t xml:space="preserve"> </t>
        </is>
      </c>
      <c r="J10" s="4" t="inlineStr">
        <is>
          <t xml:space="preserve"> </t>
        </is>
      </c>
      <c r="K10" s="4" t="inlineStr">
        <is>
          <t xml:space="preserve"> </t>
        </is>
      </c>
    </row>
    <row r="11">
      <c r="A11" s="4" t="inlineStr">
        <is>
          <t>Shares attributable to debentures per $1,000 original principal amount of Debentures | shares</t>
        </is>
      </c>
      <c r="B11" s="4" t="inlineStr">
        <is>
          <t xml:space="preserve"> </t>
        </is>
      </c>
      <c r="C11" s="4" t="inlineStr">
        <is>
          <t xml:space="preserve"> </t>
        </is>
      </c>
      <c r="D11" s="14" t="n">
        <v>1.89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 per debenture</t>
        </is>
      </c>
      <c r="B12" s="4" t="inlineStr">
        <is>
          <t xml:space="preserve"> </t>
        </is>
      </c>
      <c r="C12" s="4" t="inlineStr">
        <is>
          <t xml:space="preserve"> </t>
        </is>
      </c>
      <c r="D12" s="7"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hares attributable to debentures | shares</t>
        </is>
      </c>
      <c r="B13" s="4" t="inlineStr">
        <is>
          <t xml:space="preserve"> </t>
        </is>
      </c>
      <c r="C13" s="6" t="n">
        <v>1800000</v>
      </c>
      <c r="D13" s="6" t="n">
        <v>2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price of shares attributable to debentures | $ / shares</t>
        </is>
      </c>
      <c r="B14" s="4" t="inlineStr">
        <is>
          <t xml:space="preserve"> </t>
        </is>
      </c>
      <c r="C14" s="4" t="inlineStr">
        <is>
          <t xml:space="preserve"> </t>
        </is>
      </c>
      <c r="D14" s="8" t="n">
        <v>529.0700000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edemption and purchase price</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purchased face amount</t>
        </is>
      </c>
      <c r="B16" s="4" t="inlineStr">
        <is>
          <t xml:space="preserve"> </t>
        </is>
      </c>
      <c r="C16" s="7" t="n">
        <v>3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3.125% Exchangeable senior debentures due 2053 | GCI Libert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3125</v>
      </c>
      <c r="I19" s="4" t="inlineStr">
        <is>
          <t xml:space="preserve"> </t>
        </is>
      </c>
      <c r="J19" s="4" t="inlineStr">
        <is>
          <t xml:space="preserve"> </t>
        </is>
      </c>
      <c r="K19" s="4" t="inlineStr">
        <is>
          <t xml:space="preserve"> </t>
        </is>
      </c>
    </row>
    <row r="20">
      <c r="A20" s="4" t="inlineStr">
        <is>
          <t>Exchangeable senior debenture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6" t="n">
        <v>60000000</v>
      </c>
      <c r="D22" s="7" t="n">
        <v>165000000</v>
      </c>
      <c r="E22" s="4" t="inlineStr">
        <is>
          <t xml:space="preserve"> </t>
        </is>
      </c>
      <c r="F22" s="4" t="inlineStr">
        <is>
          <t xml:space="preserve"> </t>
        </is>
      </c>
      <c r="G22" s="4" t="inlineStr">
        <is>
          <t xml:space="preserve"> </t>
        </is>
      </c>
      <c r="H22" s="4" t="inlineStr">
        <is>
          <t xml:space="preserve"> </t>
        </is>
      </c>
      <c r="I22" s="4" t="inlineStr">
        <is>
          <t xml:space="preserve"> </t>
        </is>
      </c>
      <c r="J22" s="7" t="n">
        <v>75000000</v>
      </c>
      <c r="K22" s="7" t="n">
        <v>75000000</v>
      </c>
    </row>
    <row r="23">
      <c r="A23" s="4" t="inlineStr">
        <is>
          <t>3.125% Exchangeable senior debentures due 205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7" t="n">
        <v>86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as a percent)</t>
        </is>
      </c>
      <c r="B26" s="4" t="inlineStr">
        <is>
          <t xml:space="preserve"> </t>
        </is>
      </c>
      <c r="C26" s="12" t="n">
        <v>0.03125</v>
      </c>
      <c r="D26" s="4" t="inlineStr">
        <is>
          <t xml:space="preserve"> </t>
        </is>
      </c>
      <c r="E26" s="12" t="n">
        <v>0.03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attributable to debentures per $1,000 original principal amount of Debentures | shares</t>
        </is>
      </c>
      <c r="B27" s="4" t="inlineStr">
        <is>
          <t xml:space="preserve"> </t>
        </is>
      </c>
      <c r="C27" s="14" t="n">
        <v>2.54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 per debenture</t>
        </is>
      </c>
      <c r="B28" s="4" t="inlineStr">
        <is>
          <t xml:space="preserve"> </t>
        </is>
      </c>
      <c r="C28" s="7"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hares attributable to debentures | shares</t>
        </is>
      </c>
      <c r="B29" s="4" t="inlineStr">
        <is>
          <t xml:space="preserve"> </t>
        </is>
      </c>
      <c r="C29" s="6"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price of shares attributable to debentures | $ / shares</t>
        </is>
      </c>
      <c r="B30" s="4" t="inlineStr">
        <is>
          <t xml:space="preserve"> </t>
        </is>
      </c>
      <c r="C30" s="8" t="n">
        <v>393.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redemption and purchase price</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75% Exchangeable senior debentures due 20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575000000</v>
      </c>
    </row>
    <row r="35">
      <c r="A35" s="4" t="inlineStr">
        <is>
          <t>Interest rate (as a percent)</t>
        </is>
      </c>
      <c r="B35" s="4" t="inlineStr">
        <is>
          <t xml:space="preserve"> </t>
        </is>
      </c>
      <c r="C35" s="4" t="inlineStr">
        <is>
          <t xml:space="preserve"> </t>
        </is>
      </c>
      <c r="D35" s="9" t="n">
        <v>0.0275</v>
      </c>
      <c r="E35" s="4" t="inlineStr">
        <is>
          <t xml:space="preserve"> </t>
        </is>
      </c>
      <c r="F35" s="4" t="inlineStr">
        <is>
          <t xml:space="preserve"> </t>
        </is>
      </c>
      <c r="G35" s="4" t="inlineStr">
        <is>
          <t xml:space="preserve"> </t>
        </is>
      </c>
      <c r="H35" s="9" t="n">
        <v>0.0275</v>
      </c>
      <c r="I35" s="4" t="inlineStr">
        <is>
          <t xml:space="preserve"> </t>
        </is>
      </c>
      <c r="J35" s="4" t="inlineStr">
        <is>
          <t xml:space="preserve"> </t>
        </is>
      </c>
      <c r="K35" s="9" t="n">
        <v>0.0275</v>
      </c>
    </row>
    <row r="36">
      <c r="A36" s="4" t="inlineStr">
        <is>
          <t>1.25% Exchangeable senior debentures due 20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825000000</v>
      </c>
      <c r="K38" s="4" t="inlineStr">
        <is>
          <t xml:space="preserve"> </t>
        </is>
      </c>
    </row>
    <row r="39">
      <c r="A39" s="4" t="inlineStr">
        <is>
          <t>Interest rate (as a percent)</t>
        </is>
      </c>
      <c r="B39" s="4" t="inlineStr">
        <is>
          <t xml:space="preserve"> </t>
        </is>
      </c>
      <c r="C39" s="4" t="inlineStr">
        <is>
          <t xml:space="preserve"> </t>
        </is>
      </c>
      <c r="D39" s="9" t="n">
        <v>0.0125</v>
      </c>
      <c r="E39" s="4" t="inlineStr">
        <is>
          <t xml:space="preserve"> </t>
        </is>
      </c>
      <c r="F39" s="9" t="n">
        <v>0.0125</v>
      </c>
      <c r="G39" s="9" t="n">
        <v>0.0125</v>
      </c>
      <c r="H39" s="9" t="n">
        <v>0.0125</v>
      </c>
      <c r="I39" s="4" t="inlineStr">
        <is>
          <t xml:space="preserve"> </t>
        </is>
      </c>
      <c r="J39" s="9" t="n">
        <v>0.0125</v>
      </c>
      <c r="K39" s="4" t="inlineStr">
        <is>
          <t xml:space="preserve"> </t>
        </is>
      </c>
    </row>
    <row r="40">
      <c r="A40" s="4" t="inlineStr">
        <is>
          <t>1.75% Exchangeable senior debentures due 204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a percent)</t>
        </is>
      </c>
      <c r="B42" s="4" t="inlineStr">
        <is>
          <t xml:space="preserve"> </t>
        </is>
      </c>
      <c r="C42" s="4" t="inlineStr">
        <is>
          <t xml:space="preserve"> </t>
        </is>
      </c>
      <c r="D42" s="9" t="n">
        <v>0.01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1.75% Exchangeable senior debentures due 2046 | GCI Liberty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5000000</v>
      </c>
      <c r="J45" s="4" t="inlineStr">
        <is>
          <t xml:space="preserve"> </t>
        </is>
      </c>
      <c r="K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175</v>
      </c>
      <c r="I46" s="9" t="n">
        <v>0.0175</v>
      </c>
      <c r="J46" s="4" t="inlineStr">
        <is>
          <t xml:space="preserve"> </t>
        </is>
      </c>
      <c r="K46" s="4" t="inlineStr">
        <is>
          <t xml:space="preserve"> </t>
        </is>
      </c>
    </row>
    <row r="47">
      <c r="A47" s="4" t="inlineStr">
        <is>
          <t>Exchangeable senior deb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6000000</v>
      </c>
      <c r="J47" s="4" t="inlineStr">
        <is>
          <t xml:space="preserve"> </t>
        </is>
      </c>
      <c r="K4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14" customWidth="1" min="5" max="5"/>
    <col width="14" customWidth="1" min="6" max="6"/>
    <col width="14" customWidth="1" min="7" max="7"/>
  </cols>
  <sheetData>
    <row r="1">
      <c r="A1" s="1" t="inlineStr">
        <is>
          <t>Debt - Senior Notes and Senior Credit Facility (Details) - USD ($) $ in Millions</t>
        </is>
      </c>
      <c r="B1" s="2" t="inlineStr">
        <is>
          <t>Jun. 12, 2023</t>
        </is>
      </c>
      <c r="C1" s="2" t="inlineStr">
        <is>
          <t>May 01, 2023</t>
        </is>
      </c>
      <c r="D1" s="2" t="inlineStr">
        <is>
          <t>Dec. 18, 2020</t>
        </is>
      </c>
      <c r="E1" s="2" t="inlineStr">
        <is>
          <t>Dec. 31, 2024</t>
        </is>
      </c>
      <c r="F1" s="2" t="inlineStr">
        <is>
          <t>Dec. 31, 2023</t>
        </is>
      </c>
      <c r="G1" s="2" t="inlineStr">
        <is>
          <t>Oct.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4" t="inlineStr">
        <is>
          <t xml:space="preserve"> </t>
        </is>
      </c>
      <c r="C3" s="4" t="inlineStr">
        <is>
          <t xml:space="preserve"> </t>
        </is>
      </c>
      <c r="D3" s="4" t="inlineStr">
        <is>
          <t xml:space="preserve"> </t>
        </is>
      </c>
      <c r="E3" s="7" t="n">
        <v>3666</v>
      </c>
      <c r="F3" s="4" t="inlineStr">
        <is>
          <t xml:space="preserve"> </t>
        </is>
      </c>
      <c r="G3" s="4" t="inlineStr">
        <is>
          <t xml:space="preserve"> </t>
        </is>
      </c>
    </row>
    <row r="4">
      <c r="A4" s="4" t="inlineStr">
        <is>
          <t>Fair value of debt</t>
        </is>
      </c>
      <c r="B4" s="4" t="inlineStr">
        <is>
          <t xml:space="preserve"> </t>
        </is>
      </c>
      <c r="C4" s="4" t="inlineStr">
        <is>
          <t xml:space="preserve"> </t>
        </is>
      </c>
      <c r="D4" s="4" t="inlineStr">
        <is>
          <t xml:space="preserve"> </t>
        </is>
      </c>
      <c r="E4" s="6" t="n">
        <v>1897</v>
      </c>
      <c r="F4" s="7" t="n">
        <v>1255</v>
      </c>
      <c r="G4" s="4" t="inlineStr">
        <is>
          <t xml:space="preserve"> </t>
        </is>
      </c>
    </row>
    <row r="5">
      <c r="A5" s="4" t="inlineStr">
        <is>
          <t>4.75%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debt</t>
        </is>
      </c>
      <c r="B7" s="4" t="inlineStr">
        <is>
          <t xml:space="preserve"> </t>
        </is>
      </c>
      <c r="C7" s="4" t="inlineStr">
        <is>
          <t xml:space="preserve"> </t>
        </is>
      </c>
      <c r="D7" s="4" t="inlineStr">
        <is>
          <t xml:space="preserve"> </t>
        </is>
      </c>
      <c r="E7" s="6" t="n">
        <v>560</v>
      </c>
      <c r="F7" s="4" t="inlineStr">
        <is>
          <t xml:space="preserve"> </t>
        </is>
      </c>
      <c r="G7" s="4" t="inlineStr">
        <is>
          <t xml:space="preserve"> </t>
        </is>
      </c>
    </row>
    <row r="8">
      <c r="A8" s="4" t="inlineStr">
        <is>
          <t>4.75% Senior notes due 2028 | GCI Libert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t>
        </is>
      </c>
      <c r="B10" s="4" t="inlineStr">
        <is>
          <t xml:space="preserve"> </t>
        </is>
      </c>
      <c r="C10" s="4" t="inlineStr">
        <is>
          <t xml:space="preserve"> </t>
        </is>
      </c>
      <c r="D10" s="7" t="n">
        <v>600</v>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4" t="inlineStr">
        <is>
          <t xml:space="preserve"> </t>
        </is>
      </c>
      <c r="D11" s="9" t="n">
        <v>0.0475</v>
      </c>
      <c r="E11" s="4" t="inlineStr">
        <is>
          <t xml:space="preserve"> </t>
        </is>
      </c>
      <c r="F11" s="4" t="inlineStr">
        <is>
          <t xml:space="preserve"> </t>
        </is>
      </c>
      <c r="G11" s="4" t="inlineStr">
        <is>
          <t xml:space="preserve"> </t>
        </is>
      </c>
    </row>
    <row r="12">
      <c r="A12" s="4" t="inlineStr">
        <is>
          <t>Aggregate unamortized premium</t>
        </is>
      </c>
      <c r="B12" s="4" t="inlineStr">
        <is>
          <t xml:space="preserve"> </t>
        </is>
      </c>
      <c r="C12" s="4" t="inlineStr">
        <is>
          <t xml:space="preserve"> </t>
        </is>
      </c>
      <c r="D12" s="4" t="inlineStr">
        <is>
          <t xml:space="preserve"> </t>
        </is>
      </c>
      <c r="E12" s="6" t="n">
        <v>19</v>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t>
        </is>
      </c>
      <c r="B15" s="4" t="inlineStr">
        <is>
          <t xml:space="preserve"> </t>
        </is>
      </c>
      <c r="C15" s="4" t="inlineStr">
        <is>
          <t xml:space="preserve"> </t>
        </is>
      </c>
      <c r="D15" s="4" t="inlineStr">
        <is>
          <t xml:space="preserve"> </t>
        </is>
      </c>
      <c r="E15" s="6" t="n">
        <v>447</v>
      </c>
      <c r="F15" s="4" t="inlineStr">
        <is>
          <t xml:space="preserve"> </t>
        </is>
      </c>
      <c r="G15" s="4" t="inlineStr">
        <is>
          <t xml:space="preserve"> </t>
        </is>
      </c>
    </row>
    <row r="16">
      <c r="A16" s="4" t="inlineStr">
        <is>
          <t>Line of credit | GC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available for borrowing</t>
        </is>
      </c>
      <c r="B18" s="4" t="inlineStr">
        <is>
          <t xml:space="preserve"> </t>
        </is>
      </c>
      <c r="C18" s="4" t="inlineStr">
        <is>
          <t xml:space="preserve"> </t>
        </is>
      </c>
      <c r="D18" s="4" t="inlineStr">
        <is>
          <t xml:space="preserve"> </t>
        </is>
      </c>
      <c r="E18" s="6" t="n">
        <v>342</v>
      </c>
      <c r="F18" s="4" t="inlineStr">
        <is>
          <t xml:space="preserve"> </t>
        </is>
      </c>
      <c r="G18" s="4" t="inlineStr">
        <is>
          <t xml:space="preserve"> </t>
        </is>
      </c>
    </row>
    <row r="19">
      <c r="A19" s="4" t="inlineStr">
        <is>
          <t>Line of credit | Minimum | GCI,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Unused Capacity, Commitment Fee Percentage</t>
        </is>
      </c>
      <c r="B21" s="12" t="n">
        <v>0.00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Maximum | GC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9" t="n">
        <v>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 Revolving credit facility | GC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principal</t>
        </is>
      </c>
      <c r="B27" s="4" t="inlineStr">
        <is>
          <t xml:space="preserve"> </t>
        </is>
      </c>
      <c r="C27" s="4" t="inlineStr">
        <is>
          <t xml:space="preserve"> </t>
        </is>
      </c>
      <c r="D27" s="4" t="inlineStr">
        <is>
          <t xml:space="preserve"> </t>
        </is>
      </c>
      <c r="E27" s="6" t="n">
        <v>205</v>
      </c>
      <c r="F27" s="4" t="inlineStr">
        <is>
          <t xml:space="preserve"> </t>
        </is>
      </c>
      <c r="G27" s="4" t="inlineStr">
        <is>
          <t xml:space="preserve"> </t>
        </is>
      </c>
    </row>
    <row r="28">
      <c r="A28" s="4" t="inlineStr">
        <is>
          <t>Line of credit | Revolving credit facility | Alternate base rate | GC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basis</t>
        </is>
      </c>
      <c r="B30" s="4" t="inlineStr">
        <is>
          <t>alternate base rat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 Revolving credit facility | Alternate base rate | Minimum | GC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9"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 Revolving credit facility | Alternate base rate | Maximum | GCI,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9" t="n">
        <v>0.0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 Standby letters of credit | GC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principal</t>
        </is>
      </c>
      <c r="B39" s="4" t="inlineStr">
        <is>
          <t xml:space="preserve"> </t>
        </is>
      </c>
      <c r="C39" s="4" t="inlineStr">
        <is>
          <t xml:space="preserve"> </t>
        </is>
      </c>
      <c r="D39" s="4" t="inlineStr">
        <is>
          <t xml:space="preserve"> </t>
        </is>
      </c>
      <c r="E39" s="6" t="n">
        <v>3</v>
      </c>
      <c r="F39" s="4" t="inlineStr">
        <is>
          <t xml:space="preserve"> </t>
        </is>
      </c>
      <c r="G39" s="4" t="inlineStr">
        <is>
          <t xml:space="preserve"> </t>
        </is>
      </c>
    </row>
    <row r="40">
      <c r="A40" s="4" t="inlineStr">
        <is>
          <t>Line of credit | Term loan A | GC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principal</t>
        </is>
      </c>
      <c r="B42" s="4" t="inlineStr">
        <is>
          <t xml:space="preserve"> </t>
        </is>
      </c>
      <c r="C42" s="4" t="inlineStr">
        <is>
          <t xml:space="preserve"> </t>
        </is>
      </c>
      <c r="D42" s="4" t="inlineStr">
        <is>
          <t xml:space="preserve"> </t>
        </is>
      </c>
      <c r="E42" s="6" t="n">
        <v>242</v>
      </c>
      <c r="F42" s="4" t="inlineStr">
        <is>
          <t xml:space="preserve"> </t>
        </is>
      </c>
      <c r="G42" s="4" t="inlineStr">
        <is>
          <t xml:space="preserve"> </t>
        </is>
      </c>
    </row>
    <row r="43">
      <c r="A43" s="4" t="inlineStr">
        <is>
          <t>Percentage of original principal amount</t>
        </is>
      </c>
      <c r="B43" s="9" t="n">
        <v>0.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percentage of original principal amount</t>
        </is>
      </c>
      <c r="B44" s="9" t="n">
        <v>0.0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Term loan A | SOFR | GCI,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basis</t>
        </is>
      </c>
      <c r="B47" s="4" t="inlineStr">
        <is>
          <t>SOF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Term loan A | SOFR | Minimum | GCI,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11" t="n">
        <v>0.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Term loan A | SOFR | Maximum | GC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9" t="n">
        <v>0.03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Term loan A | Alternate base rate | Minimum | GC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1" t="n">
        <v>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Term loan A | Alternate base rate | Maximum | GCI,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9" t="n">
        <v>0.02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credit facility | GCI,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rst lien leverage ratio</t>
        </is>
      </c>
      <c r="B62" s="6" t="n">
        <v>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facility | GCI,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7" t="n">
        <v>550</v>
      </c>
    </row>
    <row r="66">
      <c r="A66" s="4" t="inlineStr">
        <is>
          <t>Revolving credit facility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 basis</t>
        </is>
      </c>
      <c r="B68" s="4" t="inlineStr">
        <is>
          <t>SOF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olving credit facility | 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9" t="n">
        <v>0.01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facility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9" t="n">
        <v>0.027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andby letters of credit | GCI,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6" t="n">
        <v>25</v>
      </c>
    </row>
    <row r="78">
      <c r="A78" s="4" t="inlineStr">
        <is>
          <t>Term loan A | GCI,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7" t="n">
        <v>250</v>
      </c>
    </row>
    <row r="81">
      <c r="A81" s="4" t="inlineStr">
        <is>
          <t>Wells Fargo notes payable | GCI Liberty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utstanding principal</t>
        </is>
      </c>
      <c r="B83" s="4" t="inlineStr">
        <is>
          <t xml:space="preserve"> </t>
        </is>
      </c>
      <c r="C83" s="4" t="inlineStr">
        <is>
          <t xml:space="preserve"> </t>
        </is>
      </c>
      <c r="D83" s="4" t="inlineStr">
        <is>
          <t xml:space="preserve"> </t>
        </is>
      </c>
      <c r="E83" s="7" t="n">
        <v>4</v>
      </c>
      <c r="F83" s="7" t="n">
        <v>5</v>
      </c>
      <c r="G83" s="4" t="inlineStr">
        <is>
          <t xml:space="preserve"> </t>
        </is>
      </c>
    </row>
    <row r="84">
      <c r="A84" s="4" t="inlineStr">
        <is>
          <t>Wells Fargo notes payable | SOFR | GCI Liberty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 basis</t>
        </is>
      </c>
      <c r="B86" s="4" t="inlineStr">
        <is>
          <t xml:space="preserve"> </t>
        </is>
      </c>
      <c r="C86" s="4" t="inlineStr">
        <is>
          <t>SOFR</t>
        </is>
      </c>
      <c r="D86" s="4" t="inlineStr">
        <is>
          <t xml:space="preserve"> </t>
        </is>
      </c>
      <c r="E86" s="4" t="inlineStr">
        <is>
          <t xml:space="preserve"> </t>
        </is>
      </c>
      <c r="F86" s="4" t="inlineStr">
        <is>
          <t xml:space="preserve"> </t>
        </is>
      </c>
      <c r="G86" s="4" t="inlineStr">
        <is>
          <t xml:space="preserve"> </t>
        </is>
      </c>
    </row>
    <row r="87">
      <c r="A87" s="4" t="inlineStr">
        <is>
          <t>Basis spread on variable rate</t>
        </is>
      </c>
      <c r="B87" s="4" t="inlineStr">
        <is>
          <t xml:space="preserve"> </t>
        </is>
      </c>
      <c r="C87" s="9" t="n">
        <v>0.0175</v>
      </c>
      <c r="D87" s="4" t="inlineStr">
        <is>
          <t xml:space="preserve"> </t>
        </is>
      </c>
      <c r="E87" s="4" t="inlineStr">
        <is>
          <t xml:space="preserve"> </t>
        </is>
      </c>
      <c r="F87" s="4" t="inlineStr">
        <is>
          <t xml:space="preserve"> </t>
        </is>
      </c>
      <c r="G87" s="4" t="inlineStr">
        <is>
          <t xml:space="preserve"> </t>
        </is>
      </c>
    </row>
    <row r="88">
      <c r="A88" s="4" t="inlineStr">
        <is>
          <t>Wells Fargo notes payable | LIBOR | GCI Liberty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basis</t>
        </is>
      </c>
      <c r="B90" s="4" t="inlineStr">
        <is>
          <t xml:space="preserve"> </t>
        </is>
      </c>
      <c r="C90" s="4" t="inlineStr">
        <is>
          <t xml:space="preserve"> </t>
        </is>
      </c>
      <c r="D90" s="4" t="inlineStr">
        <is>
          <t>LIBOR</t>
        </is>
      </c>
      <c r="E90" s="4" t="inlineStr">
        <is>
          <t xml:space="preserve"> </t>
        </is>
      </c>
      <c r="F90" s="4" t="inlineStr">
        <is>
          <t xml:space="preserve"> </t>
        </is>
      </c>
      <c r="G90" s="4" t="inlineStr">
        <is>
          <t xml:space="preserve"> </t>
        </is>
      </c>
    </row>
    <row r="91">
      <c r="A91" s="4" t="inlineStr">
        <is>
          <t>Basis spread on variable rate</t>
        </is>
      </c>
      <c r="B91" s="4" t="inlineStr">
        <is>
          <t xml:space="preserve"> </t>
        </is>
      </c>
      <c r="C91" s="4" t="inlineStr">
        <is>
          <t xml:space="preserve"> </t>
        </is>
      </c>
      <c r="D91" s="9" t="n">
        <v>0.0225</v>
      </c>
      <c r="E91" s="4" t="inlineStr">
        <is>
          <t xml:space="preserve"> </t>
        </is>
      </c>
      <c r="F91" s="4" t="inlineStr">
        <is>
          <t xml:space="preserve"> </t>
        </is>
      </c>
      <c r="G9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Debt - Annual Principal Maturities of Debt (Details) $ in Millions</t>
        </is>
      </c>
      <c r="B1" s="2" t="inlineStr">
        <is>
          <t>Dec. 31, 2024 USD ($)</t>
        </is>
      </c>
    </row>
    <row r="2">
      <c r="A2" s="3" t="inlineStr">
        <is>
          <t>Debt</t>
        </is>
      </c>
      <c r="B2" s="4" t="inlineStr">
        <is>
          <t xml:space="preserve"> </t>
        </is>
      </c>
    </row>
    <row r="3">
      <c r="A3" s="4" t="inlineStr">
        <is>
          <t>2025</t>
        </is>
      </c>
      <c r="B3" s="7" t="n">
        <v>3</v>
      </c>
    </row>
    <row r="4">
      <c r="A4" s="4" t="inlineStr">
        <is>
          <t>2026</t>
        </is>
      </c>
      <c r="B4" s="6" t="n">
        <v>998</v>
      </c>
    </row>
    <row r="5">
      <c r="A5" s="4" t="inlineStr">
        <is>
          <t>2027</t>
        </is>
      </c>
      <c r="B5" s="6" t="n">
        <v>238</v>
      </c>
    </row>
    <row r="6">
      <c r="A6" s="4" t="inlineStr">
        <is>
          <t>2028</t>
        </is>
      </c>
      <c r="B6" s="6" t="n">
        <v>601</v>
      </c>
    </row>
    <row r="7">
      <c r="A7" s="4" t="inlineStr">
        <is>
          <t>2029</t>
        </is>
      </c>
      <c r="B7" s="7"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35" customWidth="1" min="2" max="2"/>
    <col width="27" customWidth="1" min="3" max="3"/>
    <col width="48" customWidth="1" min="4" max="4"/>
    <col width="40" customWidth="1" min="5" max="5"/>
    <col width="50" customWidth="1" min="6" max="6"/>
    <col width="13" customWidth="1" min="7" max="7"/>
  </cols>
  <sheetData>
    <row r="1">
      <c r="A1" s="1" t="inlineStr">
        <is>
          <t>Consolidated Statements of Equity - USD ($) $ in Millions</t>
        </is>
      </c>
      <c r="B1" s="2" t="inlineStr">
        <is>
          <t>Series C common stock Common stock</t>
        </is>
      </c>
      <c r="C1" s="2" t="inlineStr">
        <is>
          <t>Additional paid-in capital</t>
        </is>
      </c>
      <c r="D1" s="2" t="inlineStr">
        <is>
          <t>Accumulated other comprehensive earnings (loss)</t>
        </is>
      </c>
      <c r="E1" s="2" t="inlineStr">
        <is>
          <t>Retained earnings (accumulated deficit)</t>
        </is>
      </c>
      <c r="F1" s="2" t="inlineStr">
        <is>
          <t>Noncontrolling interest in equity of subsidiaries</t>
        </is>
      </c>
      <c r="G1" s="2" t="inlineStr">
        <is>
          <t>Total</t>
        </is>
      </c>
    </row>
    <row r="2">
      <c r="A2" s="4" t="inlineStr">
        <is>
          <t>Balance at Dec. 31, 2021</t>
        </is>
      </c>
      <c r="B2" s="7" t="n">
        <v>1</v>
      </c>
      <c r="C2" s="7" t="n">
        <v>6214</v>
      </c>
      <c r="D2" s="7" t="n">
        <v>14</v>
      </c>
      <c r="E2" s="7" t="n">
        <v>3898</v>
      </c>
      <c r="F2" s="7" t="n">
        <v>12</v>
      </c>
      <c r="G2" s="7" t="n">
        <v>1013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4" t="inlineStr">
        <is>
          <t xml:space="preserve"> </t>
        </is>
      </c>
      <c r="E4" s="6" t="n">
        <v>1257</v>
      </c>
      <c r="F4" s="4" t="inlineStr">
        <is>
          <t xml:space="preserve"> </t>
        </is>
      </c>
      <c r="G4" s="6" t="n">
        <v>1257</v>
      </c>
    </row>
    <row r="5">
      <c r="A5" s="4" t="inlineStr">
        <is>
          <t>Other comprehensive earnings (loss), net of taxes</t>
        </is>
      </c>
      <c r="B5" s="4" t="inlineStr">
        <is>
          <t xml:space="preserve"> </t>
        </is>
      </c>
      <c r="C5" s="4" t="inlineStr">
        <is>
          <t xml:space="preserve"> </t>
        </is>
      </c>
      <c r="D5" s="6" t="n">
        <v>-5</v>
      </c>
      <c r="E5" s="4" t="inlineStr">
        <is>
          <t xml:space="preserve"> </t>
        </is>
      </c>
      <c r="F5" s="4" t="inlineStr">
        <is>
          <t xml:space="preserve"> </t>
        </is>
      </c>
      <c r="G5" s="6" t="n">
        <v>-5</v>
      </c>
    </row>
    <row r="6">
      <c r="A6" s="4" t="inlineStr">
        <is>
          <t>Stock-based compensation</t>
        </is>
      </c>
      <c r="B6" s="4" t="inlineStr">
        <is>
          <t xml:space="preserve"> </t>
        </is>
      </c>
      <c r="C6" s="6" t="n">
        <v>37</v>
      </c>
      <c r="D6" s="4" t="inlineStr">
        <is>
          <t xml:space="preserve"> </t>
        </is>
      </c>
      <c r="E6" s="4" t="inlineStr">
        <is>
          <t xml:space="preserve"> </t>
        </is>
      </c>
      <c r="F6" s="4" t="inlineStr">
        <is>
          <t xml:space="preserve"> </t>
        </is>
      </c>
      <c r="G6" s="6" t="n">
        <v>37</v>
      </c>
    </row>
    <row r="7">
      <c r="A7" s="4" t="inlineStr">
        <is>
          <t>Liberty Broadband stock repurchases</t>
        </is>
      </c>
      <c r="B7" s="4" t="inlineStr">
        <is>
          <t xml:space="preserve"> </t>
        </is>
      </c>
      <c r="C7" s="6" t="n">
        <v>-2882</v>
      </c>
      <c r="D7" s="4" t="inlineStr">
        <is>
          <t xml:space="preserve"> </t>
        </is>
      </c>
      <c r="E7" s="4" t="inlineStr">
        <is>
          <t xml:space="preserve"> </t>
        </is>
      </c>
      <c r="F7" s="4" t="inlineStr">
        <is>
          <t xml:space="preserve"> </t>
        </is>
      </c>
      <c r="G7" s="6" t="n">
        <v>-2882</v>
      </c>
    </row>
    <row r="8">
      <c r="A8" s="4" t="inlineStr">
        <is>
          <t>Noncontrolling interest activity at Charter and other</t>
        </is>
      </c>
      <c r="B8" s="4" t="inlineStr">
        <is>
          <t xml:space="preserve"> </t>
        </is>
      </c>
      <c r="C8" s="6" t="n">
        <v>-51</v>
      </c>
      <c r="D8" s="4" t="inlineStr">
        <is>
          <t xml:space="preserve"> </t>
        </is>
      </c>
      <c r="E8" s="4" t="inlineStr">
        <is>
          <t xml:space="preserve"> </t>
        </is>
      </c>
      <c r="F8" s="6" t="n">
        <v>6</v>
      </c>
      <c r="G8" s="6" t="n">
        <v>-45</v>
      </c>
    </row>
    <row r="9">
      <c r="A9" s="4" t="inlineStr">
        <is>
          <t>Balance at Dec. 31, 2022</t>
        </is>
      </c>
      <c r="B9" s="6" t="n">
        <v>1</v>
      </c>
      <c r="C9" s="6" t="n">
        <v>3318</v>
      </c>
      <c r="D9" s="6" t="n">
        <v>9</v>
      </c>
      <c r="E9" s="6" t="n">
        <v>5155</v>
      </c>
      <c r="F9" s="6" t="n">
        <v>18</v>
      </c>
      <c r="G9" s="6" t="n">
        <v>8501</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arnings (loss)</t>
        </is>
      </c>
      <c r="B11" s="4" t="inlineStr">
        <is>
          <t xml:space="preserve"> </t>
        </is>
      </c>
      <c r="C11" s="4" t="inlineStr">
        <is>
          <t xml:space="preserve"> </t>
        </is>
      </c>
      <c r="D11" s="4" t="inlineStr">
        <is>
          <t xml:space="preserve"> </t>
        </is>
      </c>
      <c r="E11" s="6" t="n">
        <v>688</v>
      </c>
      <c r="F11" s="4" t="inlineStr">
        <is>
          <t xml:space="preserve"> </t>
        </is>
      </c>
      <c r="G11" s="6" t="n">
        <v>688</v>
      </c>
    </row>
    <row r="12">
      <c r="A12" s="4" t="inlineStr">
        <is>
          <t>Other comprehensive earnings (loss), net of taxes</t>
        </is>
      </c>
      <c r="B12" s="4" t="inlineStr">
        <is>
          <t xml:space="preserve"> </t>
        </is>
      </c>
      <c r="C12" s="4" t="inlineStr">
        <is>
          <t xml:space="preserve"> </t>
        </is>
      </c>
      <c r="D12" s="6" t="n">
        <v>43</v>
      </c>
      <c r="E12" s="4" t="inlineStr">
        <is>
          <t xml:space="preserve"> </t>
        </is>
      </c>
      <c r="F12" s="4" t="inlineStr">
        <is>
          <t xml:space="preserve"> </t>
        </is>
      </c>
      <c r="G12" s="6" t="n">
        <v>43</v>
      </c>
    </row>
    <row r="13">
      <c r="A13" s="4" t="inlineStr">
        <is>
          <t>Stock-based compensation</t>
        </is>
      </c>
      <c r="B13" s="4" t="inlineStr">
        <is>
          <t xml:space="preserve"> </t>
        </is>
      </c>
      <c r="C13" s="6" t="n">
        <v>34</v>
      </c>
      <c r="D13" s="4" t="inlineStr">
        <is>
          <t xml:space="preserve"> </t>
        </is>
      </c>
      <c r="E13" s="4" t="inlineStr">
        <is>
          <t xml:space="preserve"> </t>
        </is>
      </c>
      <c r="F13" s="4" t="inlineStr">
        <is>
          <t xml:space="preserve"> </t>
        </is>
      </c>
      <c r="G13" s="6" t="n">
        <v>34</v>
      </c>
    </row>
    <row r="14">
      <c r="A14" s="4" t="inlineStr">
        <is>
          <t>Liberty Broadband stock repurchases</t>
        </is>
      </c>
      <c r="B14" s="4" t="inlineStr">
        <is>
          <t xml:space="preserve"> </t>
        </is>
      </c>
      <c r="C14" s="6" t="n">
        <v>-227</v>
      </c>
      <c r="D14" s="4" t="inlineStr">
        <is>
          <t xml:space="preserve"> </t>
        </is>
      </c>
      <c r="E14" s="4" t="inlineStr">
        <is>
          <t xml:space="preserve"> </t>
        </is>
      </c>
      <c r="F14" s="4" t="inlineStr">
        <is>
          <t xml:space="preserve"> </t>
        </is>
      </c>
      <c r="G14" s="6" t="n">
        <v>-227</v>
      </c>
    </row>
    <row r="15">
      <c r="A15" s="4" t="inlineStr">
        <is>
          <t>Noncontrolling interest activity at Charter and other</t>
        </is>
      </c>
      <c r="B15" s="4" t="inlineStr">
        <is>
          <t xml:space="preserve"> </t>
        </is>
      </c>
      <c r="C15" s="6" t="n">
        <v>-18</v>
      </c>
      <c r="D15" s="4" t="inlineStr">
        <is>
          <t xml:space="preserve"> </t>
        </is>
      </c>
      <c r="E15" s="4" t="inlineStr">
        <is>
          <t xml:space="preserve"> </t>
        </is>
      </c>
      <c r="F15" s="6" t="n">
        <v>2</v>
      </c>
      <c r="G15" s="6" t="n">
        <v>-16</v>
      </c>
    </row>
    <row r="16">
      <c r="A16" s="4" t="inlineStr">
        <is>
          <t>Balance at Dec. 31, 2023</t>
        </is>
      </c>
      <c r="B16" s="6" t="n">
        <v>1</v>
      </c>
      <c r="C16" s="6" t="n">
        <v>3107</v>
      </c>
      <c r="D16" s="6" t="n">
        <v>52</v>
      </c>
      <c r="E16" s="6" t="n">
        <v>5843</v>
      </c>
      <c r="F16" s="6" t="n">
        <v>20</v>
      </c>
      <c r="G16" s="6" t="n">
        <v>902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 (loss)</t>
        </is>
      </c>
      <c r="B18" s="4" t="inlineStr">
        <is>
          <t xml:space="preserve"> </t>
        </is>
      </c>
      <c r="C18" s="4" t="inlineStr">
        <is>
          <t xml:space="preserve"> </t>
        </is>
      </c>
      <c r="D18" s="4" t="inlineStr">
        <is>
          <t xml:space="preserve"> </t>
        </is>
      </c>
      <c r="E18" s="6" t="n">
        <v>869</v>
      </c>
      <c r="F18" s="4" t="inlineStr">
        <is>
          <t xml:space="preserve"> </t>
        </is>
      </c>
      <c r="G18" s="6" t="n">
        <v>869</v>
      </c>
    </row>
    <row r="19">
      <c r="A19" s="4" t="inlineStr">
        <is>
          <t>Other comprehensive earnings (loss), net of taxes</t>
        </is>
      </c>
      <c r="B19" s="4" t="inlineStr">
        <is>
          <t xml:space="preserve"> </t>
        </is>
      </c>
      <c r="C19" s="4" t="inlineStr">
        <is>
          <t xml:space="preserve"> </t>
        </is>
      </c>
      <c r="D19" s="6" t="n">
        <v>21</v>
      </c>
      <c r="E19" s="4" t="inlineStr">
        <is>
          <t xml:space="preserve"> </t>
        </is>
      </c>
      <c r="F19" s="4" t="inlineStr">
        <is>
          <t xml:space="preserve"> </t>
        </is>
      </c>
      <c r="G19" s="6" t="n">
        <v>21</v>
      </c>
    </row>
    <row r="20">
      <c r="A20" s="4" t="inlineStr">
        <is>
          <t>Stock-based compensation</t>
        </is>
      </c>
      <c r="B20" s="4" t="inlineStr">
        <is>
          <t xml:space="preserve"> </t>
        </is>
      </c>
      <c r="C20" s="6" t="n">
        <v>28</v>
      </c>
      <c r="D20" s="4" t="inlineStr">
        <is>
          <t xml:space="preserve"> </t>
        </is>
      </c>
      <c r="E20" s="4" t="inlineStr">
        <is>
          <t xml:space="preserve"> </t>
        </is>
      </c>
      <c r="F20" s="4" t="inlineStr">
        <is>
          <t xml:space="preserve"> </t>
        </is>
      </c>
      <c r="G20" s="6" t="n">
        <v>28</v>
      </c>
    </row>
    <row r="21">
      <c r="A21" s="4" t="inlineStr">
        <is>
          <t>Liberty Broadband stock repurchases</t>
        </is>
      </c>
      <c r="B21" s="4" t="inlineStr">
        <is>
          <t xml:space="preserve"> </t>
        </is>
      </c>
      <c r="C21" s="6" t="n">
        <v>-89</v>
      </c>
      <c r="D21" s="4" t="inlineStr">
        <is>
          <t xml:space="preserve"> </t>
        </is>
      </c>
      <c r="E21" s="4" t="inlineStr">
        <is>
          <t xml:space="preserve"> </t>
        </is>
      </c>
      <c r="F21" s="4" t="inlineStr">
        <is>
          <t xml:space="preserve"> </t>
        </is>
      </c>
      <c r="G21" s="6" t="n">
        <v>-89</v>
      </c>
    </row>
    <row r="22">
      <c r="A22" s="4" t="inlineStr">
        <is>
          <t>Noncontrolling interest activity at Charter and other</t>
        </is>
      </c>
      <c r="B22" s="4" t="inlineStr">
        <is>
          <t xml:space="preserve"> </t>
        </is>
      </c>
      <c r="C22" s="6" t="n">
        <v>-39</v>
      </c>
      <c r="D22" s="4" t="inlineStr">
        <is>
          <t xml:space="preserve"> </t>
        </is>
      </c>
      <c r="E22" s="4" t="inlineStr">
        <is>
          <t xml:space="preserve"> </t>
        </is>
      </c>
      <c r="F22" s="6" t="n">
        <v>-5</v>
      </c>
      <c r="G22" s="6" t="n">
        <v>-44</v>
      </c>
    </row>
    <row r="23">
      <c r="A23" s="4" t="inlineStr">
        <is>
          <t>Balance at Dec. 31, 2024</t>
        </is>
      </c>
      <c r="B23" s="7" t="n">
        <v>1</v>
      </c>
      <c r="C23" s="7" t="n">
        <v>3007</v>
      </c>
      <c r="D23" s="7" t="n">
        <v>73</v>
      </c>
      <c r="E23" s="7" t="n">
        <v>6712</v>
      </c>
      <c r="F23" s="7" t="n">
        <v>15</v>
      </c>
      <c r="G23" s="7" t="n">
        <v>98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6" customWidth="1" min="2" max="2"/>
  </cols>
  <sheetData>
    <row r="1">
      <c r="A1" s="1" t="inlineStr">
        <is>
          <t>Leases (Details) - GCI Holdings</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Lease term (in years)</t>
        </is>
      </c>
      <c r="B8" s="4" t="inlineStr">
        <is>
          <t>1 year</t>
        </is>
      </c>
    </row>
    <row r="9">
      <c r="A9" s="4" t="inlineStr">
        <is>
          <t>Operating lease, renewal term</t>
        </is>
      </c>
      <c r="B9" s="4" t="inlineStr">
        <is>
          <t>1 year</t>
        </is>
      </c>
    </row>
    <row r="10">
      <c r="A10" s="4" t="inlineStr">
        <is>
          <t>Termination period</t>
        </is>
      </c>
      <c r="B10" s="4" t="inlineStr">
        <is>
          <t>30 days</t>
        </is>
      </c>
    </row>
    <row r="11">
      <c r="A11" s="4" t="inlineStr">
        <is>
          <t>Maximum</t>
        </is>
      </c>
      <c r="B11" s="4" t="inlineStr">
        <is>
          <t xml:space="preserve"> </t>
        </is>
      </c>
    </row>
    <row r="12">
      <c r="A12" s="3" t="inlineStr">
        <is>
          <t>Lessee, Lease, Description [Line Items]</t>
        </is>
      </c>
      <c r="B12" s="4" t="inlineStr">
        <is>
          <t xml:space="preserve"> </t>
        </is>
      </c>
    </row>
    <row r="13">
      <c r="A13" s="4" t="inlineStr">
        <is>
          <t>Lease term (in years)</t>
        </is>
      </c>
      <c r="B13" s="4" t="inlineStr">
        <is>
          <t>26 years</t>
        </is>
      </c>
    </row>
    <row r="14">
      <c r="A14" s="4" t="inlineStr">
        <is>
          <t>Operating lease, renewal term</t>
        </is>
      </c>
      <c r="B14" s="4" t="inlineStr">
        <is>
          <t>34 years</t>
        </is>
      </c>
    </row>
    <row r="15">
      <c r="A15" s="4" t="inlineStr">
        <is>
          <t>Termination period</t>
        </is>
      </c>
      <c r="B15" s="4" t="inlineStr">
        <is>
          <t>1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Expense (Details) - USD ($) $ in Millions</t>
        </is>
      </c>
      <c r="C1" s="2" t="inlineStr">
        <is>
          <t>12 Months Ended</t>
        </is>
      </c>
    </row>
    <row r="2">
      <c r="C2" s="2" t="inlineStr">
        <is>
          <t>Dec. 31, 2024</t>
        </is>
      </c>
      <c r="D2" s="2" t="inlineStr">
        <is>
          <t>Dec. 31, 2023</t>
        </is>
      </c>
      <c r="E2" s="2" t="inlineStr">
        <is>
          <t>Dec. 31, 2022</t>
        </is>
      </c>
    </row>
    <row r="3">
      <c r="A3" s="3" t="inlineStr">
        <is>
          <t>Leases</t>
        </is>
      </c>
      <c r="C3" s="4" t="inlineStr">
        <is>
          <t xml:space="preserve"> </t>
        </is>
      </c>
      <c r="D3" s="4" t="inlineStr">
        <is>
          <t xml:space="preserve"> </t>
        </is>
      </c>
      <c r="E3" s="4" t="inlineStr">
        <is>
          <t xml:space="preserve"> </t>
        </is>
      </c>
    </row>
    <row r="4">
      <c r="A4" s="4" t="inlineStr">
        <is>
          <t>Total operating lease cost</t>
        </is>
      </c>
      <c r="B4" s="4" t="inlineStr">
        <is>
          <t>[1]</t>
        </is>
      </c>
      <c r="C4" s="7" t="n">
        <v>61</v>
      </c>
      <c r="D4" s="7" t="n">
        <v>62</v>
      </c>
      <c r="E4" s="7" t="n">
        <v>59</v>
      </c>
    </row>
    <row r="5">
      <c r="A5" s="3" t="inlineStr">
        <is>
          <t>Finance lease cost</t>
        </is>
      </c>
      <c r="C5" s="4" t="inlineStr">
        <is>
          <t xml:space="preserve"> </t>
        </is>
      </c>
      <c r="D5" s="4" t="inlineStr">
        <is>
          <t xml:space="preserve"> </t>
        </is>
      </c>
      <c r="E5" s="4" t="inlineStr">
        <is>
          <t xml:space="preserve"> </t>
        </is>
      </c>
    </row>
    <row r="6">
      <c r="A6" s="4" t="inlineStr">
        <is>
          <t>Depreciation of leased assets</t>
        </is>
      </c>
      <c r="C6" s="6" t="n">
        <v>1</v>
      </c>
      <c r="D6" s="6" t="n">
        <v>1</v>
      </c>
      <c r="E6" s="6" t="n">
        <v>1</v>
      </c>
    </row>
    <row r="7">
      <c r="A7" s="4" t="inlineStr">
        <is>
          <t>Total finance lease cost</t>
        </is>
      </c>
      <c r="C7" s="7" t="n">
        <v>1</v>
      </c>
      <c r="D7" s="7" t="n">
        <v>1</v>
      </c>
      <c r="E7" s="7" t="n">
        <v>1</v>
      </c>
    </row>
    <row r="8"/>
    <row r="9">
      <c r="A9" s="4" t="inlineStr">
        <is>
          <t>[1] Included within operating lease costs were short-term lease costs and variable lease costs, which were not material to the consolidated financial statements.</t>
        </is>
      </c>
    </row>
  </sheetData>
  <mergeCells count="4">
    <mergeCell ref="A1:B2"/>
    <mergeCell ref="C1:E1"/>
    <mergeCell ref="A8:D8"/>
    <mergeCell ref="A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5" customWidth="1" min="2" max="2"/>
    <col width="23" customWidth="1" min="3" max="3"/>
    <col width="26" customWidth="1" min="4" max="4"/>
  </cols>
  <sheetData>
    <row r="1">
      <c r="A1" s="1" t="inlineStr">
        <is>
          <t>Leases - Weighted Average Term and Discount Rate (Details)</t>
        </is>
      </c>
      <c r="B1" s="2" t="inlineStr">
        <is>
          <t>Dec. 31, 2024</t>
        </is>
      </c>
      <c r="C1" s="2" t="inlineStr">
        <is>
          <t>Dec. 31, 2023</t>
        </is>
      </c>
      <c r="D1" s="2" t="inlineStr">
        <is>
          <t>Dec. 31, 2022</t>
        </is>
      </c>
    </row>
    <row r="2">
      <c r="A2" s="3" t="inlineStr">
        <is>
          <t>Weighted-average remaining lease term (years):</t>
        </is>
      </c>
      <c r="B2" s="4" t="inlineStr">
        <is>
          <t xml:space="preserve"> </t>
        </is>
      </c>
      <c r="C2" s="4" t="inlineStr">
        <is>
          <t xml:space="preserve"> </t>
        </is>
      </c>
      <c r="D2" s="4" t="inlineStr">
        <is>
          <t xml:space="preserve"> </t>
        </is>
      </c>
    </row>
    <row r="3">
      <c r="A3" s="4" t="inlineStr">
        <is>
          <t>Finance leases</t>
        </is>
      </c>
      <c r="B3" s="4" t="inlineStr">
        <is>
          <t>1 year 7 months 6 days</t>
        </is>
      </c>
      <c r="C3" s="4" t="inlineStr">
        <is>
          <t>2 years 6 months</t>
        </is>
      </c>
      <c r="D3" s="4" t="inlineStr">
        <is>
          <t>3 years 6 months</t>
        </is>
      </c>
    </row>
    <row r="4">
      <c r="A4" s="4" t="inlineStr">
        <is>
          <t>Operating leases</t>
        </is>
      </c>
      <c r="B4" s="4" t="inlineStr">
        <is>
          <t>3 years 8 months 12 days</t>
        </is>
      </c>
      <c r="C4" s="4" t="inlineStr">
        <is>
          <t>4 years 1 month 6 days</t>
        </is>
      </c>
      <c r="D4" s="4" t="inlineStr">
        <is>
          <t>3 years 10 months 24 days</t>
        </is>
      </c>
    </row>
    <row r="5">
      <c r="A5" s="3" t="inlineStr">
        <is>
          <t>Weighted-average discount rate:</t>
        </is>
      </c>
      <c r="B5" s="4" t="inlineStr">
        <is>
          <t xml:space="preserve"> </t>
        </is>
      </c>
      <c r="C5" s="4" t="inlineStr">
        <is>
          <t xml:space="preserve"> </t>
        </is>
      </c>
      <c r="D5" s="4" t="inlineStr">
        <is>
          <t xml:space="preserve"> </t>
        </is>
      </c>
    </row>
    <row r="6">
      <c r="A6" s="4" t="inlineStr">
        <is>
          <t>Finance leases</t>
        </is>
      </c>
      <c r="B6" s="9" t="n">
        <v>0.043</v>
      </c>
      <c r="C6" s="9" t="n">
        <v>0.043</v>
      </c>
      <c r="D6" s="9" t="n">
        <v>0.043</v>
      </c>
    </row>
    <row r="7">
      <c r="A7" s="4" t="inlineStr">
        <is>
          <t>Operating leases</t>
        </is>
      </c>
      <c r="B7" s="9" t="n">
        <v>0.074</v>
      </c>
      <c r="C7" s="9" t="n">
        <v>0.077</v>
      </c>
      <c r="D7" s="11"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 net</t>
        </is>
      </c>
      <c r="B3" s="7" t="n">
        <v>109</v>
      </c>
      <c r="C3" s="7" t="n">
        <v>105</v>
      </c>
    </row>
    <row r="4">
      <c r="A4" s="4" t="inlineStr">
        <is>
          <t>Operating Lease, Right-of-Use Asset, Statement of Financial Position [Extensible List]</t>
        </is>
      </c>
      <c r="B4" s="4" t="inlineStr">
        <is>
          <t>Other Assets, Noncurrent</t>
        </is>
      </c>
      <c r="C4" s="4" t="inlineStr">
        <is>
          <t>Other Assets, Noncurrent</t>
        </is>
      </c>
    </row>
    <row r="5">
      <c r="A5" s="4" t="inlineStr">
        <is>
          <t>Current operating lease liabilities</t>
        </is>
      </c>
      <c r="B5" s="7" t="n">
        <v>48</v>
      </c>
      <c r="C5" s="7" t="n">
        <v>45</v>
      </c>
    </row>
    <row r="6">
      <c r="A6" s="4" t="inlineStr">
        <is>
          <t>Operating Lease, Liability, Current, Statement of Financial Position [Extensible List]</t>
        </is>
      </c>
      <c r="B6" s="4" t="inlineStr">
        <is>
          <t>Other Liabilities, Current</t>
        </is>
      </c>
      <c r="C6" s="4" t="inlineStr">
        <is>
          <t>Other Liabilities, Current</t>
        </is>
      </c>
    </row>
    <row r="7">
      <c r="A7" s="4" t="inlineStr">
        <is>
          <t>Operating lease liabilities</t>
        </is>
      </c>
      <c r="B7" s="7" t="n">
        <v>60</v>
      </c>
      <c r="C7" s="7" t="n">
        <v>5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7" t="n">
        <v>108</v>
      </c>
      <c r="C9" s="7" t="n">
        <v>101</v>
      </c>
    </row>
    <row r="10">
      <c r="A10" s="3" t="inlineStr">
        <is>
          <t>Finance Leases:</t>
        </is>
      </c>
      <c r="B10" s="4" t="inlineStr">
        <is>
          <t xml:space="preserve"> </t>
        </is>
      </c>
      <c r="C10" s="4" t="inlineStr">
        <is>
          <t xml:space="preserve"> </t>
        </is>
      </c>
    </row>
    <row r="11">
      <c r="A11" s="4" t="inlineStr">
        <is>
          <t>Property and equipment, at cost</t>
        </is>
      </c>
      <c r="B11" s="6" t="n">
        <v>8</v>
      </c>
      <c r="C11" s="6" t="n">
        <v>8</v>
      </c>
    </row>
    <row r="12">
      <c r="A12" s="4" t="inlineStr">
        <is>
          <t>Accumulated depreciation</t>
        </is>
      </c>
      <c r="B12" s="6" t="n">
        <v>-3</v>
      </c>
      <c r="C12" s="6" t="n">
        <v>-2</v>
      </c>
    </row>
    <row r="13">
      <c r="A13" s="4" t="inlineStr">
        <is>
          <t>Property and equipment, net</t>
        </is>
      </c>
      <c r="B13" s="7" t="n">
        <v>5</v>
      </c>
      <c r="C13" s="7" t="n">
        <v>6</v>
      </c>
    </row>
    <row r="14">
      <c r="A14" s="4" t="inlineStr">
        <is>
          <t>Finance Lease, Right-of-Use Asset, Statement of Financial Position [Extensible List]</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row r="15">
      <c r="A15" s="4" t="inlineStr">
        <is>
          <t>Current obligations under finance leases</t>
        </is>
      </c>
      <c r="B15" s="7" t="n">
        <v>1</v>
      </c>
      <c r="C15" s="7" t="n">
        <v>1</v>
      </c>
    </row>
    <row r="16">
      <c r="A16" s="4" t="inlineStr">
        <is>
          <t>Finance Lease, Liability, Current, Statement of Financial Position [Extensible List]</t>
        </is>
      </c>
      <c r="B16" s="4" t="inlineStr">
        <is>
          <t>Other Liabilities, Current</t>
        </is>
      </c>
      <c r="C16" s="4" t="inlineStr">
        <is>
          <t>Other Liabilities, Current</t>
        </is>
      </c>
    </row>
    <row r="17">
      <c r="A17" s="4" t="inlineStr">
        <is>
          <t>Obligations under finance leases</t>
        </is>
      </c>
      <c r="B17" s="4" t="inlineStr">
        <is>
          <t xml:space="preserve"> </t>
        </is>
      </c>
      <c r="C17" s="7" t="n">
        <v>1</v>
      </c>
    </row>
    <row r="18">
      <c r="A18" s="4" t="inlineStr">
        <is>
          <t>Finance Lease, Liability, Noncurrent, Statement of Financial Position [Extensible List]</t>
        </is>
      </c>
      <c r="B18" s="4" t="inlineStr">
        <is>
          <t xml:space="preserve"> </t>
        </is>
      </c>
      <c r="C18" s="4" t="inlineStr">
        <is>
          <t>Other Liabilities, Noncurrent</t>
        </is>
      </c>
    </row>
    <row r="19">
      <c r="A19" s="4" t="inlineStr">
        <is>
          <t>Total finance lease liabilities</t>
        </is>
      </c>
      <c r="B19" s="7" t="n">
        <v>1</v>
      </c>
      <c r="C19" s="7"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56</v>
      </c>
      <c r="C4" s="7" t="n">
        <v>59</v>
      </c>
      <c r="D4" s="7" t="n">
        <v>57</v>
      </c>
    </row>
    <row r="5">
      <c r="A5" s="4" t="inlineStr">
        <is>
          <t>Financing cash outflows from finance leases</t>
        </is>
      </c>
      <c r="B5" s="6" t="n">
        <v>1</v>
      </c>
      <c r="C5" s="6" t="n">
        <v>1</v>
      </c>
      <c r="D5" s="6" t="n">
        <v>1</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7" t="n">
        <v>61</v>
      </c>
      <c r="C7" s="7" t="n">
        <v>41</v>
      </c>
      <c r="D7" s="7"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1</v>
      </c>
      <c r="C3" s="4" t="inlineStr">
        <is>
          <t xml:space="preserve"> </t>
        </is>
      </c>
    </row>
    <row r="4">
      <c r="A4" s="4" t="inlineStr">
        <is>
          <t>Total payments</t>
        </is>
      </c>
      <c r="B4" s="6" t="n">
        <v>1</v>
      </c>
      <c r="C4" s="4" t="inlineStr">
        <is>
          <t xml:space="preserve"> </t>
        </is>
      </c>
    </row>
    <row r="5">
      <c r="A5" s="4" t="inlineStr">
        <is>
          <t>Total liabilities</t>
        </is>
      </c>
      <c r="B5" s="6" t="n">
        <v>1</v>
      </c>
      <c r="C5" s="7" t="n">
        <v>2</v>
      </c>
    </row>
    <row r="6">
      <c r="A6" s="3" t="inlineStr">
        <is>
          <t>Operating Leases</t>
        </is>
      </c>
      <c r="B6" s="4" t="inlineStr">
        <is>
          <t xml:space="preserve"> </t>
        </is>
      </c>
      <c r="C6" s="4" t="inlineStr">
        <is>
          <t xml:space="preserve"> </t>
        </is>
      </c>
    </row>
    <row r="7">
      <c r="A7" s="4" t="inlineStr">
        <is>
          <t>2025</t>
        </is>
      </c>
      <c r="B7" s="6" t="n">
        <v>50</v>
      </c>
      <c r="C7" s="4" t="inlineStr">
        <is>
          <t xml:space="preserve"> </t>
        </is>
      </c>
    </row>
    <row r="8">
      <c r="A8" s="4" t="inlineStr">
        <is>
          <t>2026</t>
        </is>
      </c>
      <c r="B8" s="6" t="n">
        <v>36</v>
      </c>
      <c r="C8" s="4" t="inlineStr">
        <is>
          <t xml:space="preserve"> </t>
        </is>
      </c>
    </row>
    <row r="9">
      <c r="A9" s="4" t="inlineStr">
        <is>
          <t>2027</t>
        </is>
      </c>
      <c r="B9" s="6" t="n">
        <v>11</v>
      </c>
      <c r="C9" s="4" t="inlineStr">
        <is>
          <t xml:space="preserve"> </t>
        </is>
      </c>
    </row>
    <row r="10">
      <c r="A10" s="4" t="inlineStr">
        <is>
          <t>2028</t>
        </is>
      </c>
      <c r="B10" s="6" t="n">
        <v>8</v>
      </c>
      <c r="C10" s="4" t="inlineStr">
        <is>
          <t xml:space="preserve"> </t>
        </is>
      </c>
    </row>
    <row r="11">
      <c r="A11" s="4" t="inlineStr">
        <is>
          <t>2029</t>
        </is>
      </c>
      <c r="B11" s="6" t="n">
        <v>4</v>
      </c>
      <c r="C11" s="4" t="inlineStr">
        <is>
          <t xml:space="preserve"> </t>
        </is>
      </c>
    </row>
    <row r="12">
      <c r="A12" s="4" t="inlineStr">
        <is>
          <t>Thereafter</t>
        </is>
      </c>
      <c r="B12" s="6" t="n">
        <v>13</v>
      </c>
      <c r="C12" s="4" t="inlineStr">
        <is>
          <t xml:space="preserve"> </t>
        </is>
      </c>
    </row>
    <row r="13">
      <c r="A13" s="4" t="inlineStr">
        <is>
          <t>Total payments</t>
        </is>
      </c>
      <c r="B13" s="6" t="n">
        <v>122</v>
      </c>
      <c r="C13" s="4" t="inlineStr">
        <is>
          <t xml:space="preserve"> </t>
        </is>
      </c>
    </row>
    <row r="14">
      <c r="A14" s="4" t="inlineStr">
        <is>
          <t>Less: imputed interest</t>
        </is>
      </c>
      <c r="B14" s="6" t="n">
        <v>14</v>
      </c>
      <c r="C14" s="4" t="inlineStr">
        <is>
          <t xml:space="preserve"> </t>
        </is>
      </c>
    </row>
    <row r="15">
      <c r="A15" s="4" t="inlineStr">
        <is>
          <t>Total liabilities</t>
        </is>
      </c>
      <c r="B15" s="6" t="n">
        <v>108</v>
      </c>
      <c r="C15" s="7" t="n">
        <v>101</v>
      </c>
    </row>
    <row r="16">
      <c r="A16" s="3" t="inlineStr">
        <is>
          <t>Tower Obligations</t>
        </is>
      </c>
      <c r="B16" s="4" t="inlineStr">
        <is>
          <t xml:space="preserve"> </t>
        </is>
      </c>
      <c r="C16" s="4" t="inlineStr">
        <is>
          <t xml:space="preserve"> </t>
        </is>
      </c>
    </row>
    <row r="17">
      <c r="A17" s="4" t="inlineStr">
        <is>
          <t>2025</t>
        </is>
      </c>
      <c r="B17" s="6" t="n">
        <v>7</v>
      </c>
      <c r="C17" s="4" t="inlineStr">
        <is>
          <t xml:space="preserve"> </t>
        </is>
      </c>
    </row>
    <row r="18">
      <c r="A18" s="4" t="inlineStr">
        <is>
          <t>2026</t>
        </is>
      </c>
      <c r="B18" s="6" t="n">
        <v>7</v>
      </c>
      <c r="C18" s="4" t="inlineStr">
        <is>
          <t xml:space="preserve"> </t>
        </is>
      </c>
    </row>
    <row r="19">
      <c r="A19" s="4" t="inlineStr">
        <is>
          <t>2027</t>
        </is>
      </c>
      <c r="B19" s="6" t="n">
        <v>8</v>
      </c>
      <c r="C19" s="4" t="inlineStr">
        <is>
          <t xml:space="preserve"> </t>
        </is>
      </c>
    </row>
    <row r="20">
      <c r="A20" s="4" t="inlineStr">
        <is>
          <t>2028</t>
        </is>
      </c>
      <c r="B20" s="6" t="n">
        <v>8</v>
      </c>
      <c r="C20" s="4" t="inlineStr">
        <is>
          <t xml:space="preserve"> </t>
        </is>
      </c>
    </row>
    <row r="21">
      <c r="A21" s="4" t="inlineStr">
        <is>
          <t>2029</t>
        </is>
      </c>
      <c r="B21" s="6" t="n">
        <v>8</v>
      </c>
      <c r="C21" s="4" t="inlineStr">
        <is>
          <t xml:space="preserve"> </t>
        </is>
      </c>
    </row>
    <row r="22">
      <c r="A22" s="4" t="inlineStr">
        <is>
          <t>Thereafter</t>
        </is>
      </c>
      <c r="B22" s="6" t="n">
        <v>76</v>
      </c>
      <c r="C22" s="4" t="inlineStr">
        <is>
          <t xml:space="preserve"> </t>
        </is>
      </c>
    </row>
    <row r="23">
      <c r="A23" s="4" t="inlineStr">
        <is>
          <t>Total payments</t>
        </is>
      </c>
      <c r="B23" s="6" t="n">
        <v>114</v>
      </c>
      <c r="C23" s="4" t="inlineStr">
        <is>
          <t xml:space="preserve"> </t>
        </is>
      </c>
    </row>
    <row r="24">
      <c r="A24" s="4" t="inlineStr">
        <is>
          <t>Less: imputed interest</t>
        </is>
      </c>
      <c r="B24" s="6" t="n">
        <v>39</v>
      </c>
      <c r="C24" s="4" t="inlineStr">
        <is>
          <t xml:space="preserve"> </t>
        </is>
      </c>
    </row>
    <row r="25">
      <c r="A25" s="4" t="inlineStr">
        <is>
          <t>Total liabilities</t>
        </is>
      </c>
      <c r="B25" s="7" t="n">
        <v>75</v>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8</v>
      </c>
      <c r="C4" s="7" t="n">
        <v>-30</v>
      </c>
      <c r="D4" s="7" t="n">
        <v>-222</v>
      </c>
    </row>
    <row r="5">
      <c r="A5" s="4" t="inlineStr">
        <is>
          <t>State and local</t>
        </is>
      </c>
      <c r="B5" s="6" t="n">
        <v>-5</v>
      </c>
      <c r="C5" s="6" t="n">
        <v>-2</v>
      </c>
      <c r="D5" s="6" t="n">
        <v>-1</v>
      </c>
    </row>
    <row r="6">
      <c r="A6" s="4" t="inlineStr">
        <is>
          <t>Total current income tax expense</t>
        </is>
      </c>
      <c r="B6" s="6" t="n">
        <v>-43</v>
      </c>
      <c r="C6" s="6" t="n">
        <v>-32</v>
      </c>
      <c r="D6" s="6" t="n">
        <v>-223</v>
      </c>
    </row>
    <row r="7">
      <c r="A7" s="3" t="inlineStr">
        <is>
          <t>Deferred:</t>
        </is>
      </c>
      <c r="B7" s="4" t="inlineStr">
        <is>
          <t xml:space="preserve"> </t>
        </is>
      </c>
      <c r="C7" s="4" t="inlineStr">
        <is>
          <t xml:space="preserve"> </t>
        </is>
      </c>
      <c r="D7" s="4" t="inlineStr">
        <is>
          <t xml:space="preserve"> </t>
        </is>
      </c>
    </row>
    <row r="8">
      <c r="A8" s="4" t="inlineStr">
        <is>
          <t>Federal</t>
        </is>
      </c>
      <c r="B8" s="6" t="n">
        <v>-163</v>
      </c>
      <c r="C8" s="6" t="n">
        <v>-160</v>
      </c>
      <c r="D8" s="6" t="n">
        <v>-51</v>
      </c>
    </row>
    <row r="9">
      <c r="A9" s="4" t="inlineStr">
        <is>
          <t>State and local</t>
        </is>
      </c>
      <c r="B9" s="6" t="n">
        <v>-7</v>
      </c>
      <c r="C9" s="6" t="n">
        <v>-8</v>
      </c>
      <c r="D9" s="6" t="n">
        <v>-3</v>
      </c>
    </row>
    <row r="10">
      <c r="A10" s="4" t="inlineStr">
        <is>
          <t>Total deferred income tax expense</t>
        </is>
      </c>
      <c r="B10" s="6" t="n">
        <v>-170</v>
      </c>
      <c r="C10" s="6" t="n">
        <v>-168</v>
      </c>
      <c r="D10" s="6" t="n">
        <v>-54</v>
      </c>
    </row>
    <row r="11">
      <c r="A11" s="4" t="inlineStr">
        <is>
          <t>Income tax (expense) benefit</t>
        </is>
      </c>
      <c r="B11" s="7" t="n">
        <v>-213</v>
      </c>
      <c r="C11" s="7" t="n">
        <v>-200</v>
      </c>
      <c r="D11" s="7" t="n">
        <v>-2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Differences between provision for income taxes and income tax expense computed by applying federal rates</t>
        </is>
      </c>
      <c r="B3" s="4" t="inlineStr">
        <is>
          <t xml:space="preserve"> </t>
        </is>
      </c>
      <c r="C3" s="4" t="inlineStr">
        <is>
          <t xml:space="preserve"> </t>
        </is>
      </c>
      <c r="D3" s="4" t="inlineStr">
        <is>
          <t xml:space="preserve"> </t>
        </is>
      </c>
    </row>
    <row r="4">
      <c r="A4" s="4" t="inlineStr">
        <is>
          <t>US federal income tax rate</t>
        </is>
      </c>
      <c r="B4" s="11" t="n">
        <v>0.21</v>
      </c>
      <c r="C4" s="11" t="n">
        <v>0.21</v>
      </c>
      <c r="D4" s="11" t="n">
        <v>0.21</v>
      </c>
    </row>
    <row r="5">
      <c r="A5" s="4" t="inlineStr">
        <is>
          <t>Computed expected tax benefits (expense)</t>
        </is>
      </c>
      <c r="B5" s="7" t="n">
        <v>-227</v>
      </c>
      <c r="C5" s="7" t="n">
        <v>-186</v>
      </c>
      <c r="D5" s="7" t="n">
        <v>-322</v>
      </c>
    </row>
    <row r="6">
      <c r="A6" s="4" t="inlineStr">
        <is>
          <t>State and local taxes, net of federal income taxes</t>
        </is>
      </c>
      <c r="B6" s="6" t="n">
        <v>-10</v>
      </c>
      <c r="C6" s="6" t="n">
        <v>-8</v>
      </c>
      <c r="D6" s="6" t="n">
        <v>-4</v>
      </c>
    </row>
    <row r="7">
      <c r="A7" s="4" t="inlineStr">
        <is>
          <t>Nontaxable equity contribution</t>
        </is>
      </c>
      <c r="B7" s="6" t="n">
        <v>1</v>
      </c>
      <c r="C7" s="6" t="n">
        <v>4</v>
      </c>
      <c r="D7" s="6" t="n">
        <v>41</v>
      </c>
    </row>
    <row r="8">
      <c r="A8" s="4" t="inlineStr">
        <is>
          <t>Change in valuation allowance</t>
        </is>
      </c>
      <c r="B8" s="4" t="inlineStr">
        <is>
          <t xml:space="preserve"> </t>
        </is>
      </c>
      <c r="C8" s="4" t="inlineStr">
        <is>
          <t xml:space="preserve"> </t>
        </is>
      </c>
      <c r="D8" s="6" t="n">
        <v>1</v>
      </c>
    </row>
    <row r="9">
      <c r="A9" s="4" t="inlineStr">
        <is>
          <t>Sale of consolidated subsidiary</t>
        </is>
      </c>
      <c r="B9" s="4" t="inlineStr">
        <is>
          <t xml:space="preserve"> </t>
        </is>
      </c>
      <c r="C9" s="6" t="n">
        <v>2</v>
      </c>
      <c r="D9" s="6" t="n">
        <v>15</v>
      </c>
    </row>
    <row r="10">
      <c r="A10" s="4" t="inlineStr">
        <is>
          <t>Executive compensation</t>
        </is>
      </c>
      <c r="B10" s="6" t="n">
        <v>-3</v>
      </c>
      <c r="C10" s="6" t="n">
        <v>-5</v>
      </c>
      <c r="D10" s="6" t="n">
        <v>-7</v>
      </c>
    </row>
    <row r="11">
      <c r="A11" s="4" t="inlineStr">
        <is>
          <t>Nontaxable merger proceeds</t>
        </is>
      </c>
      <c r="B11" s="6" t="n">
        <v>21</v>
      </c>
      <c r="C11" s="4" t="inlineStr">
        <is>
          <t xml:space="preserve"> </t>
        </is>
      </c>
      <c r="D11" s="4" t="inlineStr">
        <is>
          <t xml:space="preserve"> </t>
        </is>
      </c>
    </row>
    <row r="12">
      <c r="A12" s="4" t="inlineStr">
        <is>
          <t>Federal tax credits</t>
        </is>
      </c>
      <c r="B12" s="6" t="n">
        <v>6</v>
      </c>
      <c r="C12" s="6" t="n">
        <v>1</v>
      </c>
      <c r="D12" s="6" t="n">
        <v>1</v>
      </c>
    </row>
    <row r="13">
      <c r="A13" s="4" t="inlineStr">
        <is>
          <t>Other</t>
        </is>
      </c>
      <c r="B13" s="6" t="n">
        <v>-1</v>
      </c>
      <c r="C13" s="6" t="n">
        <v>-8</v>
      </c>
      <c r="D13" s="6" t="n">
        <v>-2</v>
      </c>
    </row>
    <row r="14">
      <c r="A14" s="4" t="inlineStr">
        <is>
          <t>Income tax (expense) benefit</t>
        </is>
      </c>
      <c r="B14" s="7" t="n">
        <v>-213</v>
      </c>
      <c r="C14" s="7" t="n">
        <v>-200</v>
      </c>
      <c r="D14" s="7" t="n">
        <v>-2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and tax credit carryforwards</t>
        </is>
      </c>
      <c r="B3" s="7" t="n">
        <v>61</v>
      </c>
      <c r="C3" s="7" t="n">
        <v>36</v>
      </c>
    </row>
    <row r="4">
      <c r="A4" s="4" t="inlineStr">
        <is>
          <t>Accrued stock-based compensation</t>
        </is>
      </c>
      <c r="B4" s="6" t="n">
        <v>9</v>
      </c>
      <c r="C4" s="6" t="n">
        <v>15</v>
      </c>
    </row>
    <row r="5">
      <c r="A5" s="4" t="inlineStr">
        <is>
          <t>Deferred revenue</t>
        </is>
      </c>
      <c r="B5" s="6" t="n">
        <v>18</v>
      </c>
      <c r="C5" s="6" t="n">
        <v>27</v>
      </c>
    </row>
    <row r="6">
      <c r="A6" s="4" t="inlineStr">
        <is>
          <t>Operating lease liabilities</t>
        </is>
      </c>
      <c r="B6" s="6" t="n">
        <v>30</v>
      </c>
      <c r="C6" s="6" t="n">
        <v>28</v>
      </c>
    </row>
    <row r="7">
      <c r="A7" s="4" t="inlineStr">
        <is>
          <t>Other accrued liabilities</t>
        </is>
      </c>
      <c r="B7" s="6" t="n">
        <v>8</v>
      </c>
      <c r="C7" s="6" t="n">
        <v>7</v>
      </c>
    </row>
    <row r="8">
      <c r="A8" s="4" t="inlineStr">
        <is>
          <t>Other future deductible amounts</t>
        </is>
      </c>
      <c r="B8" s="6" t="n">
        <v>35</v>
      </c>
      <c r="C8" s="6" t="n">
        <v>35</v>
      </c>
    </row>
    <row r="9">
      <c r="A9" s="4" t="inlineStr">
        <is>
          <t>Total deferred tax assets</t>
        </is>
      </c>
      <c r="B9" s="6" t="n">
        <v>161</v>
      </c>
      <c r="C9" s="6" t="n">
        <v>148</v>
      </c>
    </row>
    <row r="10">
      <c r="A10" s="4" t="inlineStr">
        <is>
          <t>Less: valuation allowance</t>
        </is>
      </c>
      <c r="B10" s="6" t="n">
        <v>-1</v>
      </c>
      <c r="C10" s="6" t="n">
        <v>-1</v>
      </c>
    </row>
    <row r="11">
      <c r="A11" s="4" t="inlineStr">
        <is>
          <t>Net deferred tax assets</t>
        </is>
      </c>
      <c r="B11" s="6" t="n">
        <v>160</v>
      </c>
      <c r="C11" s="6" t="n">
        <v>147</v>
      </c>
    </row>
    <row r="12">
      <c r="A12" s="3" t="inlineStr">
        <is>
          <t>Deferred tax liabilities:</t>
        </is>
      </c>
      <c r="B12" s="4" t="inlineStr">
        <is>
          <t xml:space="preserve"> </t>
        </is>
      </c>
      <c r="C12" s="4" t="inlineStr">
        <is>
          <t xml:space="preserve"> </t>
        </is>
      </c>
    </row>
    <row r="13">
      <c r="A13" s="4" t="inlineStr">
        <is>
          <t>Investments</t>
        </is>
      </c>
      <c r="B13" s="6" t="n">
        <v>-2089</v>
      </c>
      <c r="C13" s="6" t="n">
        <v>-1871</v>
      </c>
    </row>
    <row r="14">
      <c r="A14" s="4" t="inlineStr">
        <is>
          <t>Fixed assets</t>
        </is>
      </c>
      <c r="B14" s="6" t="n">
        <v>-182</v>
      </c>
      <c r="C14" s="6" t="n">
        <v>-196</v>
      </c>
    </row>
    <row r="15">
      <c r="A15" s="4" t="inlineStr">
        <is>
          <t>Intangible assets</t>
        </is>
      </c>
      <c r="B15" s="6" t="n">
        <v>-246</v>
      </c>
      <c r="C15" s="6" t="n">
        <v>-262</v>
      </c>
    </row>
    <row r="16">
      <c r="A16" s="4" t="inlineStr">
        <is>
          <t>Debt</t>
        </is>
      </c>
      <c r="B16" s="6" t="n">
        <v>-1</v>
      </c>
      <c r="C16" s="6" t="n">
        <v>-5</v>
      </c>
    </row>
    <row r="17">
      <c r="A17" s="4" t="inlineStr">
        <is>
          <t>Operating lease ROU assets</t>
        </is>
      </c>
      <c r="B17" s="6" t="n">
        <v>-30</v>
      </c>
      <c r="C17" s="6" t="n">
        <v>-29</v>
      </c>
    </row>
    <row r="18">
      <c r="A18" s="4" t="inlineStr">
        <is>
          <t>Total deferred tax liabilities</t>
        </is>
      </c>
      <c r="B18" s="6" t="n">
        <v>-2548</v>
      </c>
      <c r="C18" s="6" t="n">
        <v>-2363</v>
      </c>
    </row>
    <row r="19">
      <c r="A19" s="4" t="inlineStr">
        <is>
          <t>Net deferred tax asset (liability)</t>
        </is>
      </c>
      <c r="B19" s="7" t="n">
        <v>-2388</v>
      </c>
      <c r="C19" s="7" t="n">
        <v>-22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come Taxes - Carryforwards (Details) $ in Millions</t>
        </is>
      </c>
      <c r="B1" s="2" t="inlineStr">
        <is>
          <t>Dec. 31, 2024 USD ($)</t>
        </is>
      </c>
    </row>
    <row r="2">
      <c r="A2" s="3" t="inlineStr">
        <is>
          <t>Income Taxes</t>
        </is>
      </c>
      <c r="B2" s="4" t="inlineStr">
        <is>
          <t xml:space="preserve"> </t>
        </is>
      </c>
    </row>
    <row r="3">
      <c r="A3" s="4" t="inlineStr">
        <is>
          <t>Tax credit carryforward after tax</t>
        </is>
      </c>
      <c r="B3" s="7" t="n">
        <v>61</v>
      </c>
    </row>
    <row r="4">
      <c r="A4" s="4" t="inlineStr">
        <is>
          <t>Loss carryforward with no expiration</t>
        </is>
      </c>
      <c r="B4" s="6" t="n">
        <v>57</v>
      </c>
    </row>
    <row r="5">
      <c r="A5" s="4" t="inlineStr">
        <is>
          <t>Operating loss carryforwards expected to be unutilized</t>
        </is>
      </c>
      <c r="B5"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clude the accounts of Liberty Broadband Corporation and its controlled subsidiaries (collectively, "Liberty Broadband," the "Company," “us,” “we,” or “our” unless the context otherwise requires). Liberty Broadband is primarily comprised of GCI Holdings, LLC (“GCI Holdings” or “GCI”), a wholly owned subsidiary, and an equity method investment in Charter Communications, Inc. (“Charter”). GCI Holdings provides a full range of data, wireless, video, voice, and managed services to residential customers, businesses, governmental entities, and educational and medical institutions primarily in Alaska under the GCI brand. Charter is a leading broadband connectivity company and cable operator. Over an advanced communications network, Charter offers a full range of state-of-the-art residential and business services including Spectrum Internet, TV, Mobile and Voice. For small and medium-sized companies, Spectrum Business ® ® ® On December 18, 2020, GCI Liberty, Inc. (“GCI Liberty”), the parent company of GCI Holdings, was acquired by Liberty Broadband. Skyhook Holdings, Inc. (“Skyhook”) was a wholly owned subsidiary of Liberty Broadband until its sale on May 2, 2022 for aggregate consideration of approximately $194 million, including amounts held in escrow of approximately $23 million that were released to Liberty Broadband on May 3, 2023. Liberty Broadband recognized a gain on the sale of $179 million, net of closing fees, in the second quarter of 2022, which is recorded in Gain (loss) on dispositions, net in the accompanying consolidated statement of operations. Skyhook is included in Corporate and other through April 30, 2022 and is not presented as a discontinued operation as the sale did not represent a strategic shift that had a major effect on Liberty Broadband’s operations and financial results. Included in Revenue in the accompanying consolidated statements of operations is $6 million for the year ended December 31, 2022 related to Skyhook. Included in Net earnings (loss) in the accompanying consolidated statement of operations are earnings of $4 million for the year ended December 31, 2022 related to Skyhook. Recent Events On November 11, 2024, , the Company’s President and Chief Executive Officer, and a member of the Board of Directors of Liberty Broadband, notified Liberty Broadband that he would be stepping down from these roles at the end of 2024. Liberty Broadband’s Chairman, John C. Malone, has assumed the additional role of interim Chief Executive Officer of Liberty Broadband effective January 1, 2025. On November 12, 2024, the Company entered into a definitive agreement (the “Merger Agreement”) under which Charter has agreed to acquire Liberty Broadband (the “Combination”, together with the other transactions contemplated by the Merger Agreement, the “Transactions”). As a condition to closing the Combination, Liberty Broadband has agreed to divest the business of GCI (the “GCI business”) by way of a distribution to the holders of Liberty Broadband common stock prior to the closing of the Combination (the “GCI Divestiture”). The GCI Divestiture is expected to be taxable to Liberty Broadband and its stockholders, with Charter bearing the corporate level tax liability upon completion of the Combination. However, to the extent such corporate level tax liability exceeds $420 million, Charter will be entitled under a tax receivables agreement to the portion of the tax benefits realized by GCI corresponding to such excess. The companies currently expect the Combination to close on June 30, 2027 unless otherwise agreed, subject to the completion of the GCI Divestiture and other customary closing conditions. As a result of the Transactions, as of November 12, 2024, Charter expects to retire the approximately 45.6 million shares of Charter Class A common stock owned by Liberty Broadband as of that date and to issue approximately 34.0 million shares of Charter Class A common stock to holders of Liberty Broadband common stock at the closing, resulting in a net decrease of approximately 11.5 million shares of Charter Class A common stock outstanding. As of November 12, 2024, Liberty Broadband had existing debt of $2.6 billion (excluding debt at GCI) that will be repaid prior to closing or assumed by Charter, and $180 million in aggregate liquidation preference of Liberty Broadband preferred stock that will be converted into an equal amount of Charter preferred stock in the Combination. In addition, in connection with the entry into the Merger Agreement, Charter, Liberty Broadband and Advance/Newhouse Partnership (“A/N”) entered into an amendment (the “Stockholders and Letter Agreement Amendment”) to (i) that certain Second Amended and Restated Stockholders Agreement, dated as of May 23, 2015 (as amended, the “Stockholders Agreement”), by and among Charter, Liberty Broadband, and A/N, and (ii) that certain Letter Agreement, dated as of February 23, 2021 (the “Letter Agreement”), by and between Charter and Liberty Broadband. Pursuant to the Stockholders and Letter Agreement Amendment, each month during the pendency of the proposed Transactions under the Merger Agreement, Charter will repurchase shares of Charter Class A common stock from Liberty Broadband in an amount equal to the greater of (i) $100 million and (ii) an amount such that immediately after giving effect thereto, Liberty Broadband would have sufficient cash to satisfy certain obligations as set forth in the Stockholders and Letter Agreement Amendment and Merger Agreement, provided that if any repurchase would reduce Liberty Broadband’s equity interest in Charter below 25.25% after giving effect to such repurchase or if all or a portion of such repurchase is not permitted under applicable law, then Charter shall instead loan to Liberty Broadband an amount equal to the lesser of (x) the repurchase amount that cannot be repurchased and (y) an agreed minimum liquidity threshold as set forth in the Stockholders and Letter Agreement Amendment less the repurchase amount that is repurchased, with such loan to occur on the terms set forth in the Stockholders and Letter Agreement Amendment. Liberty Broadband will remain subject to the existing voting cap of 25.01% as described in note 5. Proceeds from share repurchases applied to debt service are expected to be tax free. At the virtual special meeting held on February 26, 2025, the requisite holders of Liberty Broadband’s Series A common stock, Series B common stock and Series A cumulative redeemable preferred stock, approved the adoption of the Merger Agreement, pursuant to which, among other things, Liberty Broadband will combine with Charter and divest of the GCI business. Historical Spin-Off Arrangements During May 2014, the board of directors of Liberty Media Corporation and its subsidiaries (“Liberty”) authorized management to pursue a plan to spin-off to its stockholders common stock of a wholly owned subsidiary, Liberty Broadband, and to distribute subscription rights to acquire shares of Liberty Broadband’s common stock (the “Broadband Spin-Off”). In connection with the Broadband Spin-Off, Liberty and Liberty Broadband entered into certain agreements in order to govern certain of the ongoing relationships between the two companies and to provide for an orderly transition, including a tax sharing agreement, services agreement and a facilities sharing agreement. Additionally, in connection with a prior transaction, GCI Liberty and QVC Group, Inc., formerly Qurate Retail, Inc. (“QVC Group”) entered into a tax sharing agreement, which was assumed by Liberty Broadband as a result of the combination of GCI Liberty and Liberty Broadband. The tax sharing agreement provides for the allocation and indemnification of tax liabilities and benefits between QVC Group and Liberty Broadband and other agreements related to tax matters. Pursuant to the services agreement, Liberty provides Liberty Broadband with general and administrative services including legal, tax, accounting, treasury, information technology, cybersecurity and investor relations support. Liberty Broadband reimburses Liberty for direct, out-of-pocket expenses incurred by Liberty in providing these services which are negotiated semi-annually, as necessary. Pursuant to the services agreement, in connection with Liberty’s employment arrangement with Mr. Maffei, the Company’s President and Chief Executive Officer through 2024, components of Mr. Maffei’s compensation were either paid directly to him or reimbursed to Liberty, based on allocations set forth in the services agreement. For the years ended December 31, 2024, 2023 and 2022, the allocation percentage for Liberty Broadband was 23%, 23% and 33%, respectively. Under these various agreements, amounts reimbursable to Liberty were approximately $7 million and $7 million for the years ended December 31, 2024 and 2023, respectively. Liberty Broadband had a tax sharing receivable with QVC Group of approximately $20 million and $16 million as of December 31, 2024 and 2023, respectively, included in Other assets. The accompanying consolidated financial statements have been prepared in accordance with generally accepted accounting principles in the United States (“GAAP”) and represent the historical consolidated financial information of GCI Holdings and the Company’s interest in Charter, as well as certain other assets and liabilities. All significant intercompany accounts and transactions have been eliminated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45" customWidth="1" min="2" max="2"/>
    <col width="40" customWidth="1" min="3" max="3"/>
    <col width="39" customWidth="1" min="4" max="4"/>
    <col width="29" customWidth="1" min="5" max="5"/>
    <col width="29" customWidth="1" min="6" max="6"/>
  </cols>
  <sheetData>
    <row r="1">
      <c r="A1" s="1" t="inlineStr">
        <is>
          <t>Stockholders Equity (Details) $ / shares in Units, $ in Millions</t>
        </is>
      </c>
      <c r="D1" s="2" t="inlineStr">
        <is>
          <t>12 Months Ended</t>
        </is>
      </c>
    </row>
    <row r="2">
      <c r="B2" s="2" t="inlineStr">
        <is>
          <t>Dec. 31, 2024 USD ($) Vote $ / shares shares</t>
        </is>
      </c>
      <c r="C2" s="2" t="inlineStr">
        <is>
          <t>Dec. 18, 2020 USD ($) period $ / shares</t>
        </is>
      </c>
      <c r="D2" s="2" t="inlineStr">
        <is>
          <t>Dec. 31, 2024 USD ($) Vote item shares</t>
        </is>
      </c>
      <c r="E2" s="2" t="inlineStr">
        <is>
          <t>Dec. 31, 2023 USD ($) shares</t>
        </is>
      </c>
      <c r="F2" s="2" t="inlineStr">
        <is>
          <t>Dec. 31, 2022 USD ($) shares</t>
        </is>
      </c>
    </row>
    <row r="3">
      <c r="A3" s="4" t="inlineStr">
        <is>
          <t>Preferred stock, additional shares authorized</t>
        </is>
      </c>
      <c r="B3" s="4" t="inlineStr">
        <is>
          <t xml:space="preserve"> </t>
        </is>
      </c>
      <c r="C3" s="4" t="inlineStr">
        <is>
          <t xml:space="preserve"> </t>
        </is>
      </c>
      <c r="D3" s="6" t="n">
        <v>42700000</v>
      </c>
      <c r="E3" s="4" t="inlineStr">
        <is>
          <t xml:space="preserve"> </t>
        </is>
      </c>
      <c r="F3" s="4" t="inlineStr">
        <is>
          <t xml:space="preserve"> </t>
        </is>
      </c>
    </row>
    <row r="4">
      <c r="A4" s="4" t="inlineStr">
        <is>
          <t>Preferred stock vote per share | Vote</t>
        </is>
      </c>
      <c r="B4" s="15" t="n">
        <v>0.33</v>
      </c>
      <c r="C4" s="4" t="inlineStr">
        <is>
          <t xml:space="preserve"> </t>
        </is>
      </c>
      <c r="D4" s="15" t="n">
        <v>0.33</v>
      </c>
      <c r="E4" s="4" t="inlineStr">
        <is>
          <t xml:space="preserve"> </t>
        </is>
      </c>
      <c r="F4" s="4" t="inlineStr">
        <is>
          <t xml:space="preserve"> </t>
        </is>
      </c>
    </row>
    <row r="5">
      <c r="A5" s="4" t="inlineStr">
        <is>
          <t>Preferred stock fair value | $</t>
        </is>
      </c>
      <c r="B5" s="7" t="n">
        <v>174</v>
      </c>
      <c r="C5" s="7" t="n">
        <v>203</v>
      </c>
      <c r="D5" s="7" t="n">
        <v>174</v>
      </c>
      <c r="E5" s="4" t="inlineStr">
        <is>
          <t xml:space="preserve"> </t>
        </is>
      </c>
      <c r="F5" s="4" t="inlineStr">
        <is>
          <t xml:space="preserve"> </t>
        </is>
      </c>
    </row>
    <row r="6">
      <c r="A6" s="4" t="inlineStr">
        <is>
          <t>Liquidation price per share | $ / shares</t>
        </is>
      </c>
      <c r="B6" s="4" t="inlineStr">
        <is>
          <t xml:space="preserve"> </t>
        </is>
      </c>
      <c r="C6" s="7" t="n">
        <v>25</v>
      </c>
      <c r="D6" s="4" t="inlineStr">
        <is>
          <t xml:space="preserve"> </t>
        </is>
      </c>
      <c r="E6" s="4" t="inlineStr">
        <is>
          <t xml:space="preserve"> </t>
        </is>
      </c>
      <c r="F6" s="4" t="inlineStr">
        <is>
          <t xml:space="preserve"> </t>
        </is>
      </c>
    </row>
    <row r="7">
      <c r="A7" s="4" t="inlineStr">
        <is>
          <t>Dividend rate</t>
        </is>
      </c>
      <c r="B7" s="4" t="inlineStr">
        <is>
          <t xml:space="preserve"> </t>
        </is>
      </c>
      <c r="C7" s="11" t="n">
        <v>0.07000000000000001</v>
      </c>
      <c r="D7" s="4" t="inlineStr">
        <is>
          <t xml:space="preserve"> </t>
        </is>
      </c>
      <c r="E7" s="4" t="inlineStr">
        <is>
          <t xml:space="preserve"> </t>
        </is>
      </c>
      <c r="F7" s="4" t="inlineStr">
        <is>
          <t xml:space="preserve"> </t>
        </is>
      </c>
    </row>
    <row r="8">
      <c r="A8" s="4" t="inlineStr">
        <is>
          <t>Failure to pay cash dividends, number of periods | period</t>
        </is>
      </c>
      <c r="B8" s="4" t="inlineStr">
        <is>
          <t xml:space="preserve"> </t>
        </is>
      </c>
      <c r="C8" s="6" t="n">
        <v>4</v>
      </c>
      <c r="D8" s="4" t="inlineStr">
        <is>
          <t xml:space="preserve"> </t>
        </is>
      </c>
      <c r="E8" s="4" t="inlineStr">
        <is>
          <t xml:space="preserve"> </t>
        </is>
      </c>
      <c r="F8" s="4" t="inlineStr">
        <is>
          <t xml:space="preserve"> </t>
        </is>
      </c>
    </row>
    <row r="9">
      <c r="A9" s="4" t="inlineStr">
        <is>
          <t>Potential increase in dividend rate, over four dividend periods</t>
        </is>
      </c>
      <c r="B9" s="4" t="inlineStr">
        <is>
          <t xml:space="preserve"> </t>
        </is>
      </c>
      <c r="C9" s="11" t="n">
        <v>0.02</v>
      </c>
      <c r="D9" s="4" t="inlineStr">
        <is>
          <t xml:space="preserve"> </t>
        </is>
      </c>
      <c r="E9" s="4" t="inlineStr">
        <is>
          <t xml:space="preserve"> </t>
        </is>
      </c>
      <c r="F9" s="4" t="inlineStr">
        <is>
          <t xml:space="preserve"> </t>
        </is>
      </c>
    </row>
    <row r="10">
      <c r="A10" s="4" t="inlineStr">
        <is>
          <t>Preferred stock, dividends declared per share | $ / shares</t>
        </is>
      </c>
      <c r="B10" s="8" t="n">
        <v>0.44</v>
      </c>
      <c r="C10" s="4" t="inlineStr">
        <is>
          <t xml:space="preserve"> </t>
        </is>
      </c>
      <c r="D10" s="4" t="inlineStr">
        <is>
          <t xml:space="preserve"> </t>
        </is>
      </c>
      <c r="E10" s="4" t="inlineStr">
        <is>
          <t xml:space="preserve"> </t>
        </is>
      </c>
      <c r="F10" s="4" t="inlineStr">
        <is>
          <t xml:space="preserve"> </t>
        </is>
      </c>
    </row>
    <row r="11">
      <c r="A11" s="4" t="inlineStr">
        <is>
          <t>GCI Liberty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stribution ratio</t>
        </is>
      </c>
      <c r="B12" s="4" t="inlineStr">
        <is>
          <t xml:space="preserve"> </t>
        </is>
      </c>
      <c r="C12" s="6" t="n">
        <v>1</v>
      </c>
      <c r="D12" s="4" t="inlineStr">
        <is>
          <t xml:space="preserve"> </t>
        </is>
      </c>
      <c r="E12" s="4" t="inlineStr">
        <is>
          <t xml:space="preserve"> </t>
        </is>
      </c>
      <c r="F12" s="4" t="inlineStr">
        <is>
          <t xml:space="preserve"> </t>
        </is>
      </c>
    </row>
    <row r="13">
      <c r="A13" s="4" t="inlineStr">
        <is>
          <t>Stock buyback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authorized repurchase amount | $</t>
        </is>
      </c>
      <c r="B14" s="7" t="n">
        <v>1700</v>
      </c>
      <c r="C14" s="4" t="inlineStr">
        <is>
          <t xml:space="preserve"> </t>
        </is>
      </c>
      <c r="D14" s="7" t="n">
        <v>1700</v>
      </c>
      <c r="E14" s="4" t="inlineStr">
        <is>
          <t xml:space="preserve"> </t>
        </is>
      </c>
      <c r="F14" s="4" t="inlineStr">
        <is>
          <t xml:space="preserve"> </t>
        </is>
      </c>
    </row>
    <row r="15">
      <c r="A15" s="4" t="inlineStr">
        <is>
          <t>Serie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 Vote</t>
        </is>
      </c>
      <c r="B16" s="4" t="inlineStr">
        <is>
          <t xml:space="preserve"> </t>
        </is>
      </c>
      <c r="C16" s="4" t="inlineStr">
        <is>
          <t xml:space="preserve"> </t>
        </is>
      </c>
      <c r="D16" s="6" t="n">
        <v>10</v>
      </c>
      <c r="E16" s="4" t="inlineStr">
        <is>
          <t xml:space="preserve"> </t>
        </is>
      </c>
      <c r="F16" s="4" t="inlineStr">
        <is>
          <t xml:space="preserve"> </t>
        </is>
      </c>
    </row>
    <row r="17">
      <c r="A17" s="4" t="inlineStr">
        <is>
          <t>Common Stock Shares Received In Exchange For One Share Of Series B | item</t>
        </is>
      </c>
      <c r="B17" s="4" t="inlineStr">
        <is>
          <t xml:space="preserve"> </t>
        </is>
      </c>
      <c r="C17" s="4" t="inlineStr">
        <is>
          <t xml:space="preserve"> </t>
        </is>
      </c>
      <c r="D17" s="6" t="n">
        <v>1</v>
      </c>
      <c r="E17" s="4" t="inlineStr">
        <is>
          <t xml:space="preserve"> </t>
        </is>
      </c>
      <c r="F17" s="4" t="inlineStr">
        <is>
          <t xml:space="preserve"> </t>
        </is>
      </c>
    </row>
    <row r="18">
      <c r="A18" s="4" t="inlineStr">
        <is>
          <t>Series B common stock | Stock buyback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purchased</t>
        </is>
      </c>
      <c r="B19" s="4" t="inlineStr">
        <is>
          <t xml:space="preserve"> </t>
        </is>
      </c>
      <c r="C19" s="4" t="inlineStr">
        <is>
          <t xml:space="preserve"> </t>
        </is>
      </c>
      <c r="D19" s="6" t="n">
        <v>0</v>
      </c>
      <c r="E19" s="6" t="n">
        <v>0</v>
      </c>
      <c r="F19" s="6" t="n">
        <v>0</v>
      </c>
    </row>
    <row r="20">
      <c r="A20" s="4" t="inlineStr">
        <is>
          <t>Series C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otes | Vote</t>
        </is>
      </c>
      <c r="B21" s="4" t="inlineStr">
        <is>
          <t xml:space="preserve"> </t>
        </is>
      </c>
      <c r="C21" s="4" t="inlineStr">
        <is>
          <t xml:space="preserve"> </t>
        </is>
      </c>
      <c r="D21" s="6" t="n">
        <v>0</v>
      </c>
      <c r="E21" s="4" t="inlineStr">
        <is>
          <t xml:space="preserve"> </t>
        </is>
      </c>
      <c r="F21" s="4" t="inlineStr">
        <is>
          <t xml:space="preserve"> </t>
        </is>
      </c>
    </row>
    <row r="22">
      <c r="A22" s="4" t="inlineStr">
        <is>
          <t>Common Class A And C | Stock buyback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repurchased</t>
        </is>
      </c>
      <c r="B23" s="4" t="inlineStr">
        <is>
          <t xml:space="preserve"> </t>
        </is>
      </c>
      <c r="C23" s="4" t="inlineStr">
        <is>
          <t xml:space="preserve"> </t>
        </is>
      </c>
      <c r="D23" s="6" t="n">
        <v>1000000</v>
      </c>
      <c r="E23" s="6" t="n">
        <v>3000000</v>
      </c>
      <c r="F23" s="6" t="n">
        <v>24000000</v>
      </c>
    </row>
    <row r="24">
      <c r="A24" s="4" t="inlineStr">
        <is>
          <t>Value of stock repurchased | $</t>
        </is>
      </c>
      <c r="B24" s="4" t="inlineStr">
        <is>
          <t xml:space="preserve"> </t>
        </is>
      </c>
      <c r="C24" s="4" t="inlineStr">
        <is>
          <t xml:space="preserve"> </t>
        </is>
      </c>
      <c r="D24" s="7" t="n">
        <v>89</v>
      </c>
      <c r="E24" s="7" t="n">
        <v>227</v>
      </c>
      <c r="F24" s="7" t="n">
        <v>2900</v>
      </c>
    </row>
    <row r="25">
      <c r="A25" s="4" t="inlineStr">
        <is>
          <t>Series A cumulative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authorized</t>
        </is>
      </c>
      <c r="B26" s="6" t="n">
        <v>7300000</v>
      </c>
      <c r="C26" s="4" t="inlineStr">
        <is>
          <t xml:space="preserve"> </t>
        </is>
      </c>
      <c r="D26" s="6" t="n">
        <v>7300000</v>
      </c>
      <c r="E26" s="4" t="inlineStr">
        <is>
          <t xml:space="preserve"> </t>
        </is>
      </c>
      <c r="F26" s="4" t="inlineStr">
        <is>
          <t xml:space="preserve"> </t>
        </is>
      </c>
    </row>
    <row r="27">
      <c r="A27" s="4" t="inlineStr">
        <is>
          <t>Preferred shares, shares issued</t>
        </is>
      </c>
      <c r="B27" s="6" t="n">
        <v>7183812</v>
      </c>
      <c r="C27" s="4" t="inlineStr">
        <is>
          <t xml:space="preserve"> </t>
        </is>
      </c>
      <c r="D27" s="6" t="n">
        <v>7183812</v>
      </c>
      <c r="E27" s="4" t="inlineStr">
        <is>
          <t xml:space="preserve"> </t>
        </is>
      </c>
      <c r="F27" s="4" t="inlineStr">
        <is>
          <t xml:space="preserve"> </t>
        </is>
      </c>
    </row>
    <row r="28">
      <c r="A28" s="4" t="inlineStr">
        <is>
          <t>Preferred shares, shares outstanding</t>
        </is>
      </c>
      <c r="B28" s="6" t="n">
        <v>7183812</v>
      </c>
      <c r="C28" s="4" t="inlineStr">
        <is>
          <t xml:space="preserve"> </t>
        </is>
      </c>
      <c r="D28" s="6" t="n">
        <v>7183812</v>
      </c>
      <c r="E28" s="4" t="inlineStr">
        <is>
          <t xml:space="preserve"> </t>
        </is>
      </c>
      <c r="F28" s="4" t="inlineStr">
        <is>
          <t xml:space="preserve"> </t>
        </is>
      </c>
    </row>
    <row r="29">
      <c r="A29" s="4" t="inlineStr">
        <is>
          <t>Common stock, Class B and C</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Capital Shares Reserved for Future Issuance</t>
        </is>
      </c>
      <c r="B30" s="6" t="n">
        <v>3000000</v>
      </c>
      <c r="C30" s="4" t="inlineStr">
        <is>
          <t xml:space="preserve"> </t>
        </is>
      </c>
      <c r="D30" s="6" t="n">
        <v>300000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21" customWidth="1" min="4" max="4"/>
  </cols>
  <sheetData>
    <row r="1">
      <c r="A1" s="1" t="inlineStr">
        <is>
          <t>Stockholder Equity - Exchange Agreement with Chairman (Details)</t>
        </is>
      </c>
      <c r="B1" s="2" t="inlineStr">
        <is>
          <t>Nov. 12, 2024</t>
        </is>
      </c>
      <c r="C1" s="2" t="inlineStr">
        <is>
          <t>Jun. 13, 2022</t>
        </is>
      </c>
      <c r="D1" s="2" t="inlineStr">
        <is>
          <t>Dec. 31, 2024 shares</t>
        </is>
      </c>
    </row>
    <row r="2">
      <c r="A2" s="3" t="inlineStr">
        <is>
          <t>Stockholders' Equity</t>
        </is>
      </c>
      <c r="B2" s="4" t="inlineStr">
        <is>
          <t xml:space="preserve"> </t>
        </is>
      </c>
      <c r="C2" s="4" t="inlineStr">
        <is>
          <t xml:space="preserve"> </t>
        </is>
      </c>
      <c r="D2" s="4" t="inlineStr">
        <is>
          <t xml:space="preserve"> </t>
        </is>
      </c>
    </row>
    <row r="3">
      <c r="A3" s="4" t="inlineStr">
        <is>
          <t>Percentage Of Threshold Voting Power</t>
        </is>
      </c>
      <c r="B3" s="11" t="n">
        <v>0.2</v>
      </c>
      <c r="C3" s="4" t="inlineStr">
        <is>
          <t xml:space="preserve"> </t>
        </is>
      </c>
      <c r="D3" s="4" t="inlineStr">
        <is>
          <t xml:space="preserve"> </t>
        </is>
      </c>
    </row>
    <row r="4">
      <c r="A4" s="4" t="inlineStr">
        <is>
          <t>Series B common stock</t>
        </is>
      </c>
      <c r="B4" s="4" t="inlineStr">
        <is>
          <t xml:space="preserve"> </t>
        </is>
      </c>
      <c r="C4" s="4" t="inlineStr">
        <is>
          <t xml:space="preserve"> </t>
        </is>
      </c>
      <c r="D4" s="4" t="inlineStr">
        <is>
          <t xml:space="preserve"> </t>
        </is>
      </c>
    </row>
    <row r="5">
      <c r="A5" s="3" t="inlineStr">
        <is>
          <t>Stockholders' Equity</t>
        </is>
      </c>
      <c r="B5" s="4" t="inlineStr">
        <is>
          <t xml:space="preserve"> </t>
        </is>
      </c>
      <c r="C5" s="4" t="inlineStr">
        <is>
          <t xml:space="preserve"> </t>
        </is>
      </c>
      <c r="D5" s="4" t="inlineStr">
        <is>
          <t xml:space="preserve"> </t>
        </is>
      </c>
    </row>
    <row r="6">
      <c r="A6" s="4" t="inlineStr">
        <is>
          <t>Cumulative shares converted</t>
        </is>
      </c>
      <c r="B6" s="4" t="inlineStr">
        <is>
          <t xml:space="preserve"> </t>
        </is>
      </c>
      <c r="C6" s="4" t="inlineStr">
        <is>
          <t xml:space="preserve"> </t>
        </is>
      </c>
      <c r="D6" s="6" t="n">
        <v>481149</v>
      </c>
    </row>
    <row r="7">
      <c r="A7" s="4" t="inlineStr">
        <is>
          <t>Stockholders Equity Exchange, Conversion Ratio</t>
        </is>
      </c>
      <c r="B7" s="6" t="n">
        <v>1</v>
      </c>
      <c r="C7" s="4" t="inlineStr">
        <is>
          <t xml:space="preserve"> </t>
        </is>
      </c>
      <c r="D7" s="4" t="inlineStr">
        <is>
          <t xml:space="preserve"> </t>
        </is>
      </c>
    </row>
    <row r="8">
      <c r="A8" s="4" t="inlineStr">
        <is>
          <t>Board of Directors Chairman</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Target voting power percentage</t>
        </is>
      </c>
      <c r="B10" s="4" t="inlineStr">
        <is>
          <t xml:space="preserve"> </t>
        </is>
      </c>
      <c r="C10" s="11" t="n">
        <v>0.49</v>
      </c>
      <c r="D10" s="4" t="inlineStr">
        <is>
          <t xml:space="preserve"> </t>
        </is>
      </c>
    </row>
    <row r="11">
      <c r="A11" s="4" t="inlineStr">
        <is>
          <t>Certain circumstances percentage</t>
        </is>
      </c>
      <c r="B11" s="4" t="inlineStr">
        <is>
          <t xml:space="preserve"> </t>
        </is>
      </c>
      <c r="C11" s="9" t="n">
        <v>0.005</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7" t="n">
        <v>28</v>
      </c>
      <c r="C4" s="7" t="n">
        <v>34</v>
      </c>
      <c r="D4" s="7" t="n">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Incentive Plans and Grants of Stock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Fair value assumptions</t>
        </is>
      </c>
      <c r="B3" s="4" t="inlineStr">
        <is>
          <t xml:space="preserve"> </t>
        </is>
      </c>
      <c r="C3" s="4" t="inlineStr">
        <is>
          <t xml:space="preserve"> </t>
        </is>
      </c>
      <c r="D3" s="4" t="inlineStr">
        <is>
          <t xml:space="preserve"> </t>
        </is>
      </c>
    </row>
    <row r="4">
      <c r="A4" s="4" t="inlineStr">
        <is>
          <t>Dividend rate</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Expected term</t>
        </is>
      </c>
      <c r="B7" s="4" t="inlineStr">
        <is>
          <t>5 years 1 month 6 days</t>
        </is>
      </c>
      <c r="C7" s="4" t="inlineStr">
        <is>
          <t>5 years 1 month 6 days</t>
        </is>
      </c>
      <c r="D7" s="4" t="inlineStr">
        <is>
          <t>5 years 1 month 6 days</t>
        </is>
      </c>
    </row>
    <row r="8">
      <c r="A8" s="4" t="inlineStr">
        <is>
          <t>Volatility rate</t>
        </is>
      </c>
      <c r="B8" s="9" t="n">
        <v>0.274</v>
      </c>
      <c r="C8" s="9" t="n">
        <v>0.274</v>
      </c>
      <c r="D8" s="9" t="n">
        <v>0.274</v>
      </c>
    </row>
    <row r="9">
      <c r="A9" s="4" t="inlineStr">
        <is>
          <t>Maximum</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Expected term</t>
        </is>
      </c>
      <c r="B11" s="4" t="inlineStr">
        <is>
          <t>5 years 2 months 12 days</t>
        </is>
      </c>
      <c r="C11" s="4" t="inlineStr">
        <is>
          <t>5 years 2 months 12 days</t>
        </is>
      </c>
      <c r="D11" s="4" t="inlineStr">
        <is>
          <t>5 years 2 months 12 days</t>
        </is>
      </c>
    </row>
    <row r="12">
      <c r="A12" s="4" t="inlineStr">
        <is>
          <t>Volatility rate</t>
        </is>
      </c>
      <c r="B12" s="9" t="n">
        <v>0.313</v>
      </c>
      <c r="C12" s="9" t="n">
        <v>0.313</v>
      </c>
      <c r="D12" s="9" t="n">
        <v>0.313</v>
      </c>
    </row>
    <row r="13">
      <c r="A13" s="4" t="inlineStr">
        <is>
          <t>Employees and non-employee directors</t>
        </is>
      </c>
      <c r="B13" s="4" t="inlineStr">
        <is>
          <t xml:space="preserve"> </t>
        </is>
      </c>
      <c r="C13" s="4" t="inlineStr">
        <is>
          <t xml:space="preserve"> </t>
        </is>
      </c>
      <c r="D13" s="4" t="inlineStr">
        <is>
          <t xml:space="preserve"> </t>
        </is>
      </c>
    </row>
    <row r="14">
      <c r="A14" s="3" t="inlineStr">
        <is>
          <t>Stock Based Compensation</t>
        </is>
      </c>
      <c r="B14" s="4" t="inlineStr">
        <is>
          <t xml:space="preserve"> </t>
        </is>
      </c>
      <c r="C14" s="4" t="inlineStr">
        <is>
          <t xml:space="preserve"> </t>
        </is>
      </c>
      <c r="D14" s="4" t="inlineStr">
        <is>
          <t xml:space="preserve"> </t>
        </is>
      </c>
    </row>
    <row r="15">
      <c r="A15" s="4" t="inlineStr">
        <is>
          <t>Cash awards granted during the period</t>
        </is>
      </c>
      <c r="B15" s="5" t="n">
        <v>12.9</v>
      </c>
      <c r="C15" s="4" t="inlineStr">
        <is>
          <t xml:space="preserve"> </t>
        </is>
      </c>
      <c r="D15" s="4" t="inlineStr">
        <is>
          <t xml:space="preserve"> </t>
        </is>
      </c>
    </row>
    <row r="16">
      <c r="A16" s="4" t="inlineStr">
        <is>
          <t>Employees and non-employee directors | Vested on December 11, 2024</t>
        </is>
      </c>
      <c r="B16" s="4" t="inlineStr">
        <is>
          <t xml:space="preserve"> </t>
        </is>
      </c>
      <c r="C16" s="4" t="inlineStr">
        <is>
          <t xml:space="preserve"> </t>
        </is>
      </c>
      <c r="D16" s="4" t="inlineStr">
        <is>
          <t xml:space="preserve"> </t>
        </is>
      </c>
    </row>
    <row r="17">
      <c r="A17" s="3" t="inlineStr">
        <is>
          <t>Stock Based Compensation</t>
        </is>
      </c>
      <c r="B17" s="4" t="inlineStr">
        <is>
          <t xml:space="preserve"> </t>
        </is>
      </c>
      <c r="C17" s="4" t="inlineStr">
        <is>
          <t xml:space="preserve"> </t>
        </is>
      </c>
      <c r="D17" s="4" t="inlineStr">
        <is>
          <t xml:space="preserve"> </t>
        </is>
      </c>
    </row>
    <row r="18">
      <c r="A18" s="4" t="inlineStr">
        <is>
          <t>Vesting percentage of awards</t>
        </is>
      </c>
      <c r="B18" s="11" t="n">
        <v>0.5</v>
      </c>
      <c r="C18" s="4" t="inlineStr">
        <is>
          <t xml:space="preserve"> </t>
        </is>
      </c>
      <c r="D18" s="4" t="inlineStr">
        <is>
          <t xml:space="preserve"> </t>
        </is>
      </c>
    </row>
    <row r="19">
      <c r="A19" s="4" t="inlineStr">
        <is>
          <t>Employees and non-employee directors | Vest on December 11, 2025</t>
        </is>
      </c>
      <c r="B19" s="4" t="inlineStr">
        <is>
          <t xml:space="preserve"> </t>
        </is>
      </c>
      <c r="C19" s="4" t="inlineStr">
        <is>
          <t xml:space="preserve"> </t>
        </is>
      </c>
      <c r="D19" s="4" t="inlineStr">
        <is>
          <t xml:space="preserve"> </t>
        </is>
      </c>
    </row>
    <row r="20">
      <c r="A20" s="3" t="inlineStr">
        <is>
          <t>Stock Based Compensation</t>
        </is>
      </c>
      <c r="B20" s="4" t="inlineStr">
        <is>
          <t xml:space="preserve"> </t>
        </is>
      </c>
      <c r="C20" s="4" t="inlineStr">
        <is>
          <t xml:space="preserve"> </t>
        </is>
      </c>
      <c r="D20" s="4" t="inlineStr">
        <is>
          <t xml:space="preserve"> </t>
        </is>
      </c>
    </row>
    <row r="21">
      <c r="A21" s="4" t="inlineStr">
        <is>
          <t>Vesting percentage of awards</t>
        </is>
      </c>
      <c r="B21" s="11" t="n">
        <v>0.5</v>
      </c>
      <c r="C21" s="4" t="inlineStr">
        <is>
          <t xml:space="preserve"> </t>
        </is>
      </c>
      <c r="D21" s="4" t="inlineStr">
        <is>
          <t xml:space="preserve"> </t>
        </is>
      </c>
    </row>
    <row r="22">
      <c r="A22" s="4" t="inlineStr">
        <is>
          <t>Employee Stock Option | Series A and B common stock</t>
        </is>
      </c>
      <c r="B22" s="4" t="inlineStr">
        <is>
          <t xml:space="preserve"> </t>
        </is>
      </c>
      <c r="C22" s="4" t="inlineStr">
        <is>
          <t xml:space="preserve"> </t>
        </is>
      </c>
      <c r="D22" s="4" t="inlineStr">
        <is>
          <t xml:space="preserve"> </t>
        </is>
      </c>
    </row>
    <row r="23">
      <c r="A23" s="3" t="inlineStr">
        <is>
          <t>Stock Based Compensation</t>
        </is>
      </c>
      <c r="B23" s="4" t="inlineStr">
        <is>
          <t xml:space="preserve"> </t>
        </is>
      </c>
      <c r="C23" s="4" t="inlineStr">
        <is>
          <t xml:space="preserve"> </t>
        </is>
      </c>
      <c r="D23" s="4" t="inlineStr">
        <is>
          <t xml:space="preserve"> </t>
        </is>
      </c>
    </row>
    <row r="24">
      <c r="A24" s="4" t="inlineStr">
        <is>
          <t>Options granted (in shares)</t>
        </is>
      </c>
      <c r="B24" s="6" t="n">
        <v>0</v>
      </c>
      <c r="C24" s="6" t="n">
        <v>0</v>
      </c>
      <c r="D24" s="6" t="n">
        <v>0</v>
      </c>
    </row>
    <row r="25">
      <c r="A25" s="4" t="inlineStr">
        <is>
          <t>Employee Stock Option | CEO | Series C common stock</t>
        </is>
      </c>
      <c r="B25" s="4" t="inlineStr">
        <is>
          <t xml:space="preserve"> </t>
        </is>
      </c>
      <c r="C25" s="4" t="inlineStr">
        <is>
          <t xml:space="preserve"> </t>
        </is>
      </c>
      <c r="D25" s="4" t="inlineStr">
        <is>
          <t xml:space="preserve"> </t>
        </is>
      </c>
    </row>
    <row r="26">
      <c r="A26" s="3" t="inlineStr">
        <is>
          <t>Stock Based Compensation</t>
        </is>
      </c>
      <c r="B26" s="4" t="inlineStr">
        <is>
          <t xml:space="preserve"> </t>
        </is>
      </c>
      <c r="C26" s="4" t="inlineStr">
        <is>
          <t xml:space="preserve"> </t>
        </is>
      </c>
      <c r="D26" s="4" t="inlineStr">
        <is>
          <t xml:space="preserve"> </t>
        </is>
      </c>
    </row>
    <row r="27">
      <c r="A27" s="4" t="inlineStr">
        <is>
          <t>Options granted (in shares)</t>
        </is>
      </c>
      <c r="B27" s="6" t="n">
        <v>183</v>
      </c>
      <c r="C27" s="6" t="n">
        <v>129</v>
      </c>
      <c r="D27" s="6" t="n">
        <v>136</v>
      </c>
    </row>
    <row r="28">
      <c r="A28" s="4" t="inlineStr">
        <is>
          <t>Options grant date fair value</t>
        </is>
      </c>
      <c r="B28" s="8" t="n">
        <v>20.18</v>
      </c>
      <c r="C28" s="8" t="n">
        <v>27.83</v>
      </c>
      <c r="D28" s="5" t="n">
        <v>39.1</v>
      </c>
    </row>
    <row r="29">
      <c r="A29" s="4" t="inlineStr">
        <is>
          <t>Employee Stock Option | Employee | Series C common stock</t>
        </is>
      </c>
      <c r="B29" s="4" t="inlineStr">
        <is>
          <t xml:space="preserve"> </t>
        </is>
      </c>
      <c r="C29" s="4" t="inlineStr">
        <is>
          <t xml:space="preserve"> </t>
        </is>
      </c>
      <c r="D29" s="4" t="inlineStr">
        <is>
          <t xml:space="preserve"> </t>
        </is>
      </c>
    </row>
    <row r="30">
      <c r="A30" s="3" t="inlineStr">
        <is>
          <t>Stock Based Compensation</t>
        </is>
      </c>
      <c r="B30" s="4" t="inlineStr">
        <is>
          <t xml:space="preserve"> </t>
        </is>
      </c>
      <c r="C30" s="4" t="inlineStr">
        <is>
          <t xml:space="preserve"> </t>
        </is>
      </c>
      <c r="D30" s="4" t="inlineStr">
        <is>
          <t xml:space="preserve"> </t>
        </is>
      </c>
    </row>
    <row r="31">
      <c r="A31" s="4" t="inlineStr">
        <is>
          <t>Options granted (in shares)</t>
        </is>
      </c>
      <c r="B31" s="4" t="inlineStr">
        <is>
          <t xml:space="preserve"> </t>
        </is>
      </c>
      <c r="C31" s="6" t="n">
        <v>407</v>
      </c>
      <c r="D31" s="6" t="n">
        <v>11</v>
      </c>
    </row>
    <row r="32">
      <c r="A32" s="4" t="inlineStr">
        <is>
          <t>Options grant date fair value</t>
        </is>
      </c>
      <c r="B32" s="4" t="inlineStr">
        <is>
          <t xml:space="preserve"> </t>
        </is>
      </c>
      <c r="C32" s="8" t="n">
        <v>27.68</v>
      </c>
      <c r="D32" s="8" t="n">
        <v>30.43</v>
      </c>
    </row>
    <row r="33">
      <c r="A33" s="4" t="inlineStr">
        <is>
          <t>Employee Stock Option | Employee | Series C common stock | Minimum</t>
        </is>
      </c>
      <c r="B33" s="4" t="inlineStr">
        <is>
          <t xml:space="preserve"> </t>
        </is>
      </c>
      <c r="C33" s="4" t="inlineStr">
        <is>
          <t xml:space="preserve"> </t>
        </is>
      </c>
      <c r="D33" s="4" t="inlineStr">
        <is>
          <t xml:space="preserve"> </t>
        </is>
      </c>
    </row>
    <row r="34">
      <c r="A34" s="3" t="inlineStr">
        <is>
          <t>Stock Based Compensation</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1 year</t>
        </is>
      </c>
      <c r="D35" s="4" t="inlineStr">
        <is>
          <t xml:space="preserve"> </t>
        </is>
      </c>
    </row>
    <row r="36">
      <c r="A36" s="4" t="inlineStr">
        <is>
          <t>Employee Stock Option | Employee | Series C common stock | Maximum</t>
        </is>
      </c>
      <c r="B36" s="4" t="inlineStr">
        <is>
          <t xml:space="preserve"> </t>
        </is>
      </c>
      <c r="C36" s="4" t="inlineStr">
        <is>
          <t xml:space="preserve"> </t>
        </is>
      </c>
      <c r="D36" s="4" t="inlineStr">
        <is>
          <t xml:space="preserve"> </t>
        </is>
      </c>
    </row>
    <row r="37">
      <c r="A37" s="3" t="inlineStr">
        <is>
          <t>Stock Based Compensation</t>
        </is>
      </c>
      <c r="B37" s="4" t="inlineStr">
        <is>
          <t xml:space="preserve"> </t>
        </is>
      </c>
      <c r="C37" s="4" t="inlineStr">
        <is>
          <t xml:space="preserve"> </t>
        </is>
      </c>
      <c r="D37" s="4" t="inlineStr">
        <is>
          <t xml:space="preserve"> </t>
        </is>
      </c>
    </row>
    <row r="38">
      <c r="A38" s="4" t="inlineStr">
        <is>
          <t>Vesting period</t>
        </is>
      </c>
      <c r="B38" s="4" t="inlineStr">
        <is>
          <t xml:space="preserve"> </t>
        </is>
      </c>
      <c r="C38" s="4" t="inlineStr">
        <is>
          <t>3 years</t>
        </is>
      </c>
      <c r="D38" s="4" t="inlineStr">
        <is>
          <t xml:space="preserve"> </t>
        </is>
      </c>
    </row>
    <row r="39">
      <c r="A39" s="4" t="inlineStr">
        <is>
          <t>Employee Stock Option | Non-employee | Director | Series C common stock</t>
        </is>
      </c>
      <c r="B39" s="4" t="inlineStr">
        <is>
          <t xml:space="preserve"> </t>
        </is>
      </c>
      <c r="C39" s="4" t="inlineStr">
        <is>
          <t xml:space="preserve"> </t>
        </is>
      </c>
      <c r="D39" s="4" t="inlineStr">
        <is>
          <t xml:space="preserve"> </t>
        </is>
      </c>
    </row>
    <row r="40">
      <c r="A40" s="3" t="inlineStr">
        <is>
          <t>Stock Based Compensation</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1 year</t>
        </is>
      </c>
      <c r="D41" s="4" t="inlineStr">
        <is>
          <t xml:space="preserve"> </t>
        </is>
      </c>
    </row>
    <row r="42">
      <c r="A42" s="4" t="inlineStr">
        <is>
          <t>Options granted (in shares)</t>
        </is>
      </c>
      <c r="B42" s="4" t="inlineStr">
        <is>
          <t xml:space="preserve"> </t>
        </is>
      </c>
      <c r="C42" s="6" t="n">
        <v>21</v>
      </c>
      <c r="D42" s="6" t="n">
        <v>24</v>
      </c>
    </row>
    <row r="43">
      <c r="A43" s="4" t="inlineStr">
        <is>
          <t>Options grant date fair value</t>
        </is>
      </c>
      <c r="B43" s="4" t="inlineStr">
        <is>
          <t xml:space="preserve"> </t>
        </is>
      </c>
      <c r="C43" s="8" t="n">
        <v>27.73</v>
      </c>
      <c r="D43" s="8" t="n">
        <v>30.43</v>
      </c>
    </row>
    <row r="44">
      <c r="A44" s="4" t="inlineStr">
        <is>
          <t>RSUs | Employees, employees of subsidiaries and non-employee directors | Series C common stock</t>
        </is>
      </c>
      <c r="B44" s="4" t="inlineStr">
        <is>
          <t xml:space="preserve"> </t>
        </is>
      </c>
      <c r="C44" s="4" t="inlineStr">
        <is>
          <t xml:space="preserve"> </t>
        </is>
      </c>
      <c r="D44" s="4" t="inlineStr">
        <is>
          <t xml:space="preserve"> </t>
        </is>
      </c>
    </row>
    <row r="45">
      <c r="A45" s="3" t="inlineStr">
        <is>
          <t>Stock Based Compensation</t>
        </is>
      </c>
      <c r="B45" s="4" t="inlineStr">
        <is>
          <t xml:space="preserve"> </t>
        </is>
      </c>
      <c r="C45" s="4" t="inlineStr">
        <is>
          <t xml:space="preserve"> </t>
        </is>
      </c>
      <c r="D45" s="4" t="inlineStr">
        <is>
          <t xml:space="preserve"> </t>
        </is>
      </c>
    </row>
    <row r="46">
      <c r="A46" s="4" t="inlineStr">
        <is>
          <t>RSUs granted (in shares)</t>
        </is>
      </c>
      <c r="B46" s="6" t="n">
        <v>132</v>
      </c>
      <c r="C46" s="6" t="n">
        <v>227</v>
      </c>
      <c r="D46" s="6" t="n">
        <v>227</v>
      </c>
    </row>
    <row r="47">
      <c r="A47" s="4" t="inlineStr">
        <is>
          <t>RSUs grant date fair value</t>
        </is>
      </c>
      <c r="B47" s="8" t="n">
        <v>56.93</v>
      </c>
      <c r="C47" s="8" t="n">
        <v>84.02</v>
      </c>
      <c r="D47" s="5" t="n">
        <v>120.7</v>
      </c>
    </row>
    <row r="48">
      <c r="A48" s="4" t="inlineStr">
        <is>
          <t>Time based RSUs | Employee | Employees and employees of subsidiaries | Series C common stock | Minimum</t>
        </is>
      </c>
      <c r="B48" s="4" t="inlineStr">
        <is>
          <t xml:space="preserve"> </t>
        </is>
      </c>
      <c r="C48" s="4" t="inlineStr">
        <is>
          <t xml:space="preserve"> </t>
        </is>
      </c>
      <c r="D48" s="4" t="inlineStr">
        <is>
          <t xml:space="preserve"> </t>
        </is>
      </c>
    </row>
    <row r="49">
      <c r="A49" s="3" t="inlineStr">
        <is>
          <t>Stock Based Compensation</t>
        </is>
      </c>
      <c r="B49" s="4" t="inlineStr">
        <is>
          <t xml:space="preserve"> </t>
        </is>
      </c>
      <c r="C49" s="4" t="inlineStr">
        <is>
          <t xml:space="preserve"> </t>
        </is>
      </c>
      <c r="D49" s="4" t="inlineStr">
        <is>
          <t xml:space="preserve"> </t>
        </is>
      </c>
    </row>
    <row r="50">
      <c r="A50" s="4" t="inlineStr">
        <is>
          <t>Vesting period</t>
        </is>
      </c>
      <c r="B50" s="4" t="inlineStr">
        <is>
          <t>1 year</t>
        </is>
      </c>
      <c r="C50" s="4" t="inlineStr">
        <is>
          <t xml:space="preserve"> </t>
        </is>
      </c>
      <c r="D50" s="4" t="inlineStr">
        <is>
          <t xml:space="preserve"> </t>
        </is>
      </c>
    </row>
    <row r="51">
      <c r="A51" s="4" t="inlineStr">
        <is>
          <t>Time based RSUs | Employee | Employees and employees of subsidiaries | Series C common stock | Maximum</t>
        </is>
      </c>
      <c r="B51" s="4" t="inlineStr">
        <is>
          <t xml:space="preserve"> </t>
        </is>
      </c>
      <c r="C51" s="4" t="inlineStr">
        <is>
          <t xml:space="preserve"> </t>
        </is>
      </c>
      <c r="D51" s="4" t="inlineStr">
        <is>
          <t xml:space="preserve"> </t>
        </is>
      </c>
    </row>
    <row r="52">
      <c r="A52" s="3" t="inlineStr">
        <is>
          <t>Stock Based Compensation</t>
        </is>
      </c>
      <c r="B52" s="4" t="inlineStr">
        <is>
          <t xml:space="preserve"> </t>
        </is>
      </c>
      <c r="C52" s="4" t="inlineStr">
        <is>
          <t xml:space="preserve"> </t>
        </is>
      </c>
      <c r="D52" s="4" t="inlineStr">
        <is>
          <t xml:space="preserve"> </t>
        </is>
      </c>
    </row>
    <row r="53">
      <c r="A53" s="4" t="inlineStr">
        <is>
          <t>Vesting period</t>
        </is>
      </c>
      <c r="B53" s="4" t="inlineStr">
        <is>
          <t>5 years</t>
        </is>
      </c>
      <c r="C53" s="4" t="inlineStr">
        <is>
          <t xml:space="preserve"> </t>
        </is>
      </c>
      <c r="D53" s="4" t="inlineStr">
        <is>
          <t xml:space="preserve"> </t>
        </is>
      </c>
    </row>
    <row r="54">
      <c r="A54" s="4" t="inlineStr">
        <is>
          <t>Time based RSUs | Non-employee | Director | Series C common stock</t>
        </is>
      </c>
      <c r="B54" s="4" t="inlineStr">
        <is>
          <t xml:space="preserve"> </t>
        </is>
      </c>
      <c r="C54" s="4" t="inlineStr">
        <is>
          <t xml:space="preserve"> </t>
        </is>
      </c>
      <c r="D54" s="4" t="inlineStr">
        <is>
          <t xml:space="preserve"> </t>
        </is>
      </c>
    </row>
    <row r="55">
      <c r="A55" s="3" t="inlineStr">
        <is>
          <t>Stock Based Compensation</t>
        </is>
      </c>
      <c r="B55" s="4" t="inlineStr">
        <is>
          <t xml:space="preserve"> </t>
        </is>
      </c>
      <c r="C55" s="4" t="inlineStr">
        <is>
          <t xml:space="preserve"> </t>
        </is>
      </c>
      <c r="D55" s="4" t="inlineStr">
        <is>
          <t xml:space="preserve"> </t>
        </is>
      </c>
    </row>
    <row r="56">
      <c r="A56" s="4" t="inlineStr">
        <is>
          <t>Vesting period</t>
        </is>
      </c>
      <c r="B56" s="4" t="inlineStr">
        <is>
          <t>1 year</t>
        </is>
      </c>
      <c r="C56" s="4" t="inlineStr">
        <is>
          <t xml:space="preserve"> </t>
        </is>
      </c>
      <c r="D56" s="4" t="inlineStr">
        <is>
          <t xml:space="preserve"> </t>
        </is>
      </c>
    </row>
    <row r="57">
      <c r="A57" s="4" t="inlineStr">
        <is>
          <t>Performance based RSUs | Employees, employees of subsidiaries and non-employee directors | Series C common stock</t>
        </is>
      </c>
      <c r="B57" s="4" t="inlineStr">
        <is>
          <t xml:space="preserve"> </t>
        </is>
      </c>
      <c r="C57" s="4" t="inlineStr">
        <is>
          <t xml:space="preserve"> </t>
        </is>
      </c>
      <c r="D57" s="4" t="inlineStr">
        <is>
          <t xml:space="preserve"> </t>
        </is>
      </c>
    </row>
    <row r="58">
      <c r="A58" s="3" t="inlineStr">
        <is>
          <t>Stock Based Compensation</t>
        </is>
      </c>
      <c r="B58" s="4" t="inlineStr">
        <is>
          <t xml:space="preserve"> </t>
        </is>
      </c>
      <c r="C58" s="4" t="inlineStr">
        <is>
          <t xml:space="preserve"> </t>
        </is>
      </c>
      <c r="D58" s="4" t="inlineStr">
        <is>
          <t xml:space="preserve"> </t>
        </is>
      </c>
    </row>
    <row r="59">
      <c r="A59" s="4" t="inlineStr">
        <is>
          <t>Vesting period</t>
        </is>
      </c>
      <c r="B59" s="4" t="inlineStr">
        <is>
          <t>1 year</t>
        </is>
      </c>
      <c r="C59" s="4" t="inlineStr">
        <is>
          <t xml:space="preserve"> </t>
        </is>
      </c>
      <c r="D59" s="4" t="inlineStr">
        <is>
          <t xml:space="preserve"> </t>
        </is>
      </c>
    </row>
    <row r="60">
      <c r="A60" s="4" t="inlineStr">
        <is>
          <t>2024 Plan</t>
        </is>
      </c>
      <c r="B60" s="4" t="inlineStr">
        <is>
          <t xml:space="preserve"> </t>
        </is>
      </c>
      <c r="C60" s="4" t="inlineStr">
        <is>
          <t xml:space="preserve"> </t>
        </is>
      </c>
      <c r="D60" s="4" t="inlineStr">
        <is>
          <t xml:space="preserve"> </t>
        </is>
      </c>
    </row>
    <row r="61">
      <c r="A61" s="3" t="inlineStr">
        <is>
          <t>Stock Based Compensation</t>
        </is>
      </c>
      <c r="B61" s="4" t="inlineStr">
        <is>
          <t xml:space="preserve"> </t>
        </is>
      </c>
      <c r="C61" s="4" t="inlineStr">
        <is>
          <t xml:space="preserve"> </t>
        </is>
      </c>
      <c r="D61" s="4" t="inlineStr">
        <is>
          <t xml:space="preserve"> </t>
        </is>
      </c>
    </row>
    <row r="62">
      <c r="A62" s="4" t="inlineStr">
        <is>
          <t>Number of authorized shares</t>
        </is>
      </c>
      <c r="B62" s="6" t="n">
        <v>5000</v>
      </c>
      <c r="C62" s="4" t="inlineStr">
        <is>
          <t xml:space="preserve"> </t>
        </is>
      </c>
      <c r="D62" s="4" t="inlineStr">
        <is>
          <t xml:space="preserve"> </t>
        </is>
      </c>
    </row>
    <row r="63">
      <c r="A63" s="4" t="inlineStr">
        <is>
          <t>2024 Plan | Minimum</t>
        </is>
      </c>
      <c r="B63" s="4" t="inlineStr">
        <is>
          <t xml:space="preserve"> </t>
        </is>
      </c>
      <c r="C63" s="4" t="inlineStr">
        <is>
          <t xml:space="preserve"> </t>
        </is>
      </c>
      <c r="D63" s="4" t="inlineStr">
        <is>
          <t xml:space="preserve"> </t>
        </is>
      </c>
    </row>
    <row r="64">
      <c r="A64" s="3" t="inlineStr">
        <is>
          <t>Stock Based Compensation</t>
        </is>
      </c>
      <c r="B64" s="4" t="inlineStr">
        <is>
          <t xml:space="preserve"> </t>
        </is>
      </c>
      <c r="C64" s="4" t="inlineStr">
        <is>
          <t xml:space="preserve"> </t>
        </is>
      </c>
      <c r="D64" s="4" t="inlineStr">
        <is>
          <t xml:space="preserve"> </t>
        </is>
      </c>
    </row>
    <row r="65">
      <c r="A65" s="4" t="inlineStr">
        <is>
          <t>Vesting period</t>
        </is>
      </c>
      <c r="B65" s="4" t="inlineStr">
        <is>
          <t>1 year</t>
        </is>
      </c>
      <c r="C65" s="4" t="inlineStr">
        <is>
          <t xml:space="preserve"> </t>
        </is>
      </c>
      <c r="D65" s="4" t="inlineStr">
        <is>
          <t xml:space="preserve"> </t>
        </is>
      </c>
    </row>
    <row r="66">
      <c r="A66" s="4" t="inlineStr">
        <is>
          <t>Term of awards</t>
        </is>
      </c>
      <c r="B66" s="4" t="inlineStr">
        <is>
          <t>7 years</t>
        </is>
      </c>
      <c r="C66" s="4" t="inlineStr">
        <is>
          <t xml:space="preserve"> </t>
        </is>
      </c>
      <c r="D66" s="4" t="inlineStr">
        <is>
          <t xml:space="preserve"> </t>
        </is>
      </c>
    </row>
    <row r="67">
      <c r="A67" s="4" t="inlineStr">
        <is>
          <t>2024 Plan | Maximum</t>
        </is>
      </c>
      <c r="B67" s="4" t="inlineStr">
        <is>
          <t xml:space="preserve"> </t>
        </is>
      </c>
      <c r="C67" s="4" t="inlineStr">
        <is>
          <t xml:space="preserve"> </t>
        </is>
      </c>
      <c r="D67" s="4" t="inlineStr">
        <is>
          <t xml:space="preserve"> </t>
        </is>
      </c>
    </row>
    <row r="68">
      <c r="A68" s="3" t="inlineStr">
        <is>
          <t>Stock Based Compensation</t>
        </is>
      </c>
      <c r="B68" s="4" t="inlineStr">
        <is>
          <t xml:space="preserve"> </t>
        </is>
      </c>
      <c r="C68" s="4" t="inlineStr">
        <is>
          <t xml:space="preserve"> </t>
        </is>
      </c>
      <c r="D68" s="4" t="inlineStr">
        <is>
          <t xml:space="preserve"> </t>
        </is>
      </c>
    </row>
    <row r="69">
      <c r="A69" s="4" t="inlineStr">
        <is>
          <t>Vesting period</t>
        </is>
      </c>
      <c r="B69" s="4" t="inlineStr">
        <is>
          <t>5 years</t>
        </is>
      </c>
      <c r="C69" s="4" t="inlineStr">
        <is>
          <t xml:space="preserve"> </t>
        </is>
      </c>
      <c r="D69" s="4" t="inlineStr">
        <is>
          <t xml:space="preserve"> </t>
        </is>
      </c>
    </row>
    <row r="70">
      <c r="A70" s="4" t="inlineStr">
        <is>
          <t>Term of awards</t>
        </is>
      </c>
      <c r="B70" s="4" t="inlineStr">
        <is>
          <t>10 years</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Awards and Exercises (Details) - USD ($) $ / shares in Units, $ in Millions</t>
        </is>
      </c>
      <c r="B1" s="2" t="inlineStr">
        <is>
          <t>12 Months Ended</t>
        </is>
      </c>
    </row>
    <row r="2">
      <c r="B2" s="2" t="inlineStr">
        <is>
          <t>Dec. 31, 2024</t>
        </is>
      </c>
      <c r="C2" s="2" t="inlineStr">
        <is>
          <t>Dec. 31, 2023</t>
        </is>
      </c>
      <c r="D2" s="2" t="inlineStr">
        <is>
          <t>Dec. 31, 2022</t>
        </is>
      </c>
    </row>
    <row r="3">
      <c r="A3" s="4" t="inlineStr">
        <is>
          <t>Awards</t>
        </is>
      </c>
      <c r="B3" s="4" t="inlineStr">
        <is>
          <t xml:space="preserve"> </t>
        </is>
      </c>
      <c r="C3" s="4" t="inlineStr">
        <is>
          <t xml:space="preserve"> </t>
        </is>
      </c>
      <c r="D3" s="4" t="inlineStr">
        <is>
          <t xml:space="preserve"> </t>
        </is>
      </c>
    </row>
    <row r="4">
      <c r="A4" s="3" t="inlineStr">
        <is>
          <t>Compensation cost not yet recognized</t>
        </is>
      </c>
      <c r="B4" s="4" t="inlineStr">
        <is>
          <t xml:space="preserve"> </t>
        </is>
      </c>
      <c r="C4" s="4" t="inlineStr">
        <is>
          <t xml:space="preserve"> </t>
        </is>
      </c>
      <c r="D4" s="4" t="inlineStr">
        <is>
          <t xml:space="preserve"> </t>
        </is>
      </c>
    </row>
    <row r="5">
      <c r="A5" s="4" t="inlineStr">
        <is>
          <t>Unrecognized compensation cost options</t>
        </is>
      </c>
      <c r="B5" s="7" t="n">
        <v>18</v>
      </c>
      <c r="C5" s="4" t="inlineStr">
        <is>
          <t xml:space="preserve"> </t>
        </is>
      </c>
      <c r="D5" s="4" t="inlineStr">
        <is>
          <t xml:space="preserve"> </t>
        </is>
      </c>
    </row>
    <row r="6">
      <c r="A6" s="4" t="inlineStr">
        <is>
          <t>Period over which unrecognized compensation cost will be recognized</t>
        </is>
      </c>
      <c r="B6" s="4" t="inlineStr">
        <is>
          <t>1 year 2 months 12 days</t>
        </is>
      </c>
      <c r="C6" s="4" t="inlineStr">
        <is>
          <t xml:space="preserve"> </t>
        </is>
      </c>
      <c r="D6" s="4" t="inlineStr">
        <is>
          <t xml:space="preserve"> </t>
        </is>
      </c>
    </row>
    <row r="7">
      <c r="A7" s="4" t="inlineStr">
        <is>
          <t>Awards | Series A common stock</t>
        </is>
      </c>
      <c r="B7" s="4" t="inlineStr">
        <is>
          <t xml:space="preserve"> </t>
        </is>
      </c>
      <c r="C7" s="4" t="inlineStr">
        <is>
          <t xml:space="preserve"> </t>
        </is>
      </c>
      <c r="D7" s="4" t="inlineStr">
        <is>
          <t xml:space="preserve"> </t>
        </is>
      </c>
    </row>
    <row r="8">
      <c r="A8" s="3" t="inlineStr">
        <is>
          <t>Options</t>
        </is>
      </c>
      <c r="B8" s="4" t="inlineStr">
        <is>
          <t xml:space="preserve"> </t>
        </is>
      </c>
      <c r="C8" s="4" t="inlineStr">
        <is>
          <t xml:space="preserve"> </t>
        </is>
      </c>
      <c r="D8" s="4" t="inlineStr">
        <is>
          <t xml:space="preserve"> </t>
        </is>
      </c>
    </row>
    <row r="9">
      <c r="A9" s="4" t="inlineStr">
        <is>
          <t>Outstanding ending balance (in shares)</t>
        </is>
      </c>
      <c r="B9" s="6" t="n">
        <v>0</v>
      </c>
      <c r="C9" s="4" t="inlineStr">
        <is>
          <t xml:space="preserve"> </t>
        </is>
      </c>
      <c r="D9" s="4" t="inlineStr">
        <is>
          <t xml:space="preserve"> </t>
        </is>
      </c>
    </row>
    <row r="10">
      <c r="A10" s="4" t="inlineStr">
        <is>
          <t>Awards | Series C common stock</t>
        </is>
      </c>
      <c r="B10" s="4" t="inlineStr">
        <is>
          <t xml:space="preserve"> </t>
        </is>
      </c>
      <c r="C10" s="4" t="inlineStr">
        <is>
          <t xml:space="preserve"> </t>
        </is>
      </c>
      <c r="D10" s="4" t="inlineStr">
        <is>
          <t xml:space="preserve"> </t>
        </is>
      </c>
    </row>
    <row r="11">
      <c r="A11" s="3" t="inlineStr">
        <is>
          <t>Options</t>
        </is>
      </c>
      <c r="B11" s="4" t="inlineStr">
        <is>
          <t xml:space="preserve"> </t>
        </is>
      </c>
      <c r="C11" s="4" t="inlineStr">
        <is>
          <t xml:space="preserve"> </t>
        </is>
      </c>
      <c r="D11" s="4" t="inlineStr">
        <is>
          <t xml:space="preserve"> </t>
        </is>
      </c>
    </row>
    <row r="12">
      <c r="A12" s="4" t="inlineStr">
        <is>
          <t>Outstanding beginning balance (in shares)</t>
        </is>
      </c>
      <c r="B12" s="6" t="n">
        <v>4063000</v>
      </c>
      <c r="C12" s="4" t="inlineStr">
        <is>
          <t xml:space="preserve"> </t>
        </is>
      </c>
      <c r="D12" s="4" t="inlineStr">
        <is>
          <t xml:space="preserve"> </t>
        </is>
      </c>
    </row>
    <row r="13">
      <c r="A13" s="4" t="inlineStr">
        <is>
          <t>Options granted (in shares)</t>
        </is>
      </c>
      <c r="B13" s="6" t="n">
        <v>183000</v>
      </c>
      <c r="C13" s="4" t="inlineStr">
        <is>
          <t xml:space="preserve"> </t>
        </is>
      </c>
      <c r="D13" s="4" t="inlineStr">
        <is>
          <t xml:space="preserve"> </t>
        </is>
      </c>
    </row>
    <row r="14">
      <c r="A14" s="4" t="inlineStr">
        <is>
          <t>Exercised (in shares)</t>
        </is>
      </c>
      <c r="B14" s="6" t="n">
        <v>-1510000</v>
      </c>
      <c r="C14" s="4" t="inlineStr">
        <is>
          <t xml:space="preserve"> </t>
        </is>
      </c>
      <c r="D14" s="4" t="inlineStr">
        <is>
          <t xml:space="preserve"> </t>
        </is>
      </c>
    </row>
    <row r="15">
      <c r="A15" s="4" t="inlineStr">
        <is>
          <t>Forfeited/Cancelled (in shares)</t>
        </is>
      </c>
      <c r="B15" s="6" t="n">
        <v>-87000</v>
      </c>
      <c r="C15" s="4" t="inlineStr">
        <is>
          <t xml:space="preserve"> </t>
        </is>
      </c>
      <c r="D15" s="4" t="inlineStr">
        <is>
          <t xml:space="preserve"> </t>
        </is>
      </c>
    </row>
    <row r="16">
      <c r="A16" s="4" t="inlineStr">
        <is>
          <t>Outstanding ending balance (in shares)</t>
        </is>
      </c>
      <c r="B16" s="6" t="n">
        <v>2649000</v>
      </c>
      <c r="C16" s="6" t="n">
        <v>4063000</v>
      </c>
      <c r="D16" s="4" t="inlineStr">
        <is>
          <t xml:space="preserve"> </t>
        </is>
      </c>
    </row>
    <row r="17">
      <c r="A17" s="4" t="inlineStr">
        <is>
          <t>Number of awards exercisable (in shares)</t>
        </is>
      </c>
      <c r="B17" s="6" t="n">
        <v>2422000</v>
      </c>
      <c r="C17" s="4" t="inlineStr">
        <is>
          <t xml:space="preserve"> </t>
        </is>
      </c>
      <c r="D17" s="4" t="inlineStr">
        <is>
          <t xml:space="preserve"> </t>
        </is>
      </c>
    </row>
    <row r="18">
      <c r="A18" s="3" t="inlineStr">
        <is>
          <t>WAEP</t>
        </is>
      </c>
      <c r="B18" s="4" t="inlineStr">
        <is>
          <t xml:space="preserve"> </t>
        </is>
      </c>
      <c r="C18" s="4" t="inlineStr">
        <is>
          <t xml:space="preserve"> </t>
        </is>
      </c>
      <c r="D18" s="4" t="inlineStr">
        <is>
          <t xml:space="preserve"> </t>
        </is>
      </c>
    </row>
    <row r="19">
      <c r="A19" s="4" t="inlineStr">
        <is>
          <t>WAEP Outstanding beginning balance (in dollars per share)</t>
        </is>
      </c>
      <c r="B19" s="8" t="n">
        <v>96.23</v>
      </c>
      <c r="C19" s="4" t="inlineStr">
        <is>
          <t xml:space="preserve"> </t>
        </is>
      </c>
      <c r="D19" s="4" t="inlineStr">
        <is>
          <t xml:space="preserve"> </t>
        </is>
      </c>
    </row>
    <row r="20">
      <c r="A20" s="4" t="inlineStr">
        <is>
          <t>WAEP Options granted (in dollars per share)</t>
        </is>
      </c>
      <c r="B20" s="13" t="n">
        <v>56.2</v>
      </c>
      <c r="C20" s="4" t="inlineStr">
        <is>
          <t xml:space="preserve"> </t>
        </is>
      </c>
      <c r="D20" s="4" t="inlineStr">
        <is>
          <t xml:space="preserve"> </t>
        </is>
      </c>
    </row>
    <row r="21">
      <c r="A21" s="4" t="inlineStr">
        <is>
          <t>WAEP options exercised (in dollars per share)</t>
        </is>
      </c>
      <c r="B21" s="15" t="n">
        <v>48.35</v>
      </c>
      <c r="C21" s="4" t="inlineStr">
        <is>
          <t xml:space="preserve"> </t>
        </is>
      </c>
      <c r="D21" s="4" t="inlineStr">
        <is>
          <t xml:space="preserve"> </t>
        </is>
      </c>
    </row>
    <row r="22">
      <c r="A22" s="4" t="inlineStr">
        <is>
          <t>WAEP options forfeited/cancelled (in dollars per share)</t>
        </is>
      </c>
      <c r="B22" s="15" t="n">
        <v>95.17</v>
      </c>
      <c r="C22" s="4" t="inlineStr">
        <is>
          <t xml:space="preserve"> </t>
        </is>
      </c>
      <c r="D22" s="4" t="inlineStr">
        <is>
          <t xml:space="preserve"> </t>
        </is>
      </c>
    </row>
    <row r="23">
      <c r="A23" s="4" t="inlineStr">
        <is>
          <t>WAEP Outstanding ending balance (in dollars per share)</t>
        </is>
      </c>
      <c r="B23" s="13" t="n">
        <v>120.8</v>
      </c>
      <c r="C23" s="8" t="n">
        <v>96.23</v>
      </c>
      <c r="D23" s="4" t="inlineStr">
        <is>
          <t xml:space="preserve"> </t>
        </is>
      </c>
    </row>
    <row r="24">
      <c r="A24" s="4" t="inlineStr">
        <is>
          <t>WAEP options exercisable (in dollars per share)</t>
        </is>
      </c>
      <c r="B24" s="8" t="n">
        <v>124.86</v>
      </c>
      <c r="C24" s="4" t="inlineStr">
        <is>
          <t xml:space="preserve"> </t>
        </is>
      </c>
      <c r="D24" s="4" t="inlineStr">
        <is>
          <t xml:space="preserve"> </t>
        </is>
      </c>
    </row>
    <row r="25">
      <c r="A25" s="3" t="inlineStr">
        <is>
          <t>Options additional disclosures</t>
        </is>
      </c>
      <c r="B25" s="4" t="inlineStr">
        <is>
          <t xml:space="preserve"> </t>
        </is>
      </c>
      <c r="C25" s="4" t="inlineStr">
        <is>
          <t xml:space="preserve"> </t>
        </is>
      </c>
      <c r="D25" s="4" t="inlineStr">
        <is>
          <t xml:space="preserve"> </t>
        </is>
      </c>
    </row>
    <row r="26">
      <c r="A26" s="4" t="inlineStr">
        <is>
          <t>Weighted average remaining contractual life outstanding</t>
        </is>
      </c>
      <c r="B26" s="4" t="inlineStr">
        <is>
          <t>3 years 7 months 6 days</t>
        </is>
      </c>
      <c r="C26" s="4" t="inlineStr">
        <is>
          <t xml:space="preserve"> </t>
        </is>
      </c>
      <c r="D26" s="4" t="inlineStr">
        <is>
          <t xml:space="preserve"> </t>
        </is>
      </c>
    </row>
    <row r="27">
      <c r="A27" s="4" t="inlineStr">
        <is>
          <t>Weighted average remaining contractual life exercisable</t>
        </is>
      </c>
      <c r="B27" s="4" t="inlineStr">
        <is>
          <t>3 years 4 months 24 days</t>
        </is>
      </c>
      <c r="C27" s="4" t="inlineStr">
        <is>
          <t xml:space="preserve"> </t>
        </is>
      </c>
      <c r="D27" s="4" t="inlineStr">
        <is>
          <t xml:space="preserve"> </t>
        </is>
      </c>
    </row>
    <row r="28">
      <c r="A28" s="4" t="inlineStr">
        <is>
          <t>Aggregate intrinsic value outstanding</t>
        </is>
      </c>
      <c r="B28" s="7" t="n">
        <v>3</v>
      </c>
      <c r="C28" s="4" t="inlineStr">
        <is>
          <t xml:space="preserve"> </t>
        </is>
      </c>
      <c r="D28" s="4" t="inlineStr">
        <is>
          <t xml:space="preserve"> </t>
        </is>
      </c>
    </row>
    <row r="29">
      <c r="A29" s="4" t="inlineStr">
        <is>
          <t>Aggregate intrinsic value exercisable</t>
        </is>
      </c>
      <c r="B29" s="7" t="n">
        <v>3</v>
      </c>
      <c r="C29" s="4" t="inlineStr">
        <is>
          <t xml:space="preserve"> </t>
        </is>
      </c>
      <c r="D29" s="4" t="inlineStr">
        <is>
          <t xml:space="preserve"> </t>
        </is>
      </c>
    </row>
    <row r="30">
      <c r="A30" s="4" t="inlineStr">
        <is>
          <t>Awards | Series B and C common stock</t>
        </is>
      </c>
      <c r="B30" s="4" t="inlineStr">
        <is>
          <t xml:space="preserve"> </t>
        </is>
      </c>
      <c r="C30" s="4" t="inlineStr">
        <is>
          <t xml:space="preserve"> </t>
        </is>
      </c>
      <c r="D30" s="4" t="inlineStr">
        <is>
          <t xml:space="preserve"> </t>
        </is>
      </c>
    </row>
    <row r="31">
      <c r="A31" s="3" t="inlineStr">
        <is>
          <t>Compensation cost not yet recognized</t>
        </is>
      </c>
      <c r="B31" s="4" t="inlineStr">
        <is>
          <t xml:space="preserve"> </t>
        </is>
      </c>
      <c r="C31" s="4" t="inlineStr">
        <is>
          <t xml:space="preserve"> </t>
        </is>
      </c>
      <c r="D31" s="4" t="inlineStr">
        <is>
          <t xml:space="preserve"> </t>
        </is>
      </c>
    </row>
    <row r="32">
      <c r="A32" s="4" t="inlineStr">
        <is>
          <t>Shares reserved for future issuance upon exercise of stock options</t>
        </is>
      </c>
      <c r="B32" s="6" t="n">
        <v>3000000</v>
      </c>
      <c r="C32" s="4" t="inlineStr">
        <is>
          <t xml:space="preserve"> </t>
        </is>
      </c>
      <c r="D32" s="4" t="inlineStr">
        <is>
          <t xml:space="preserve"> </t>
        </is>
      </c>
    </row>
    <row r="33">
      <c r="A33" s="4" t="inlineStr">
        <is>
          <t>Employee Stock Option</t>
        </is>
      </c>
      <c r="B33" s="4" t="inlineStr">
        <is>
          <t xml:space="preserve"> </t>
        </is>
      </c>
      <c r="C33" s="4" t="inlineStr">
        <is>
          <t xml:space="preserve"> </t>
        </is>
      </c>
      <c r="D33" s="4" t="inlineStr">
        <is>
          <t xml:space="preserve"> </t>
        </is>
      </c>
    </row>
    <row r="34">
      <c r="A34" s="3" t="inlineStr">
        <is>
          <t>Options additional disclosures</t>
        </is>
      </c>
      <c r="B34" s="4" t="inlineStr">
        <is>
          <t xml:space="preserve"> </t>
        </is>
      </c>
      <c r="C34" s="4" t="inlineStr">
        <is>
          <t xml:space="preserve"> </t>
        </is>
      </c>
      <c r="D34" s="4" t="inlineStr">
        <is>
          <t xml:space="preserve"> </t>
        </is>
      </c>
    </row>
    <row r="35">
      <c r="A35" s="4" t="inlineStr">
        <is>
          <t>Aggregate intrinsic value of options exercised during period</t>
        </is>
      </c>
      <c r="B35" s="7" t="n">
        <v>52</v>
      </c>
      <c r="C35" s="7" t="n">
        <v>1</v>
      </c>
      <c r="D35" s="7" t="n">
        <v>3</v>
      </c>
    </row>
    <row r="36">
      <c r="A36" s="4" t="inlineStr">
        <is>
          <t>Employee Stock Option | Series B common stock</t>
        </is>
      </c>
      <c r="B36" s="4" t="inlineStr">
        <is>
          <t xml:space="preserve"> </t>
        </is>
      </c>
      <c r="C36" s="4" t="inlineStr">
        <is>
          <t xml:space="preserve"> </t>
        </is>
      </c>
      <c r="D36" s="4" t="inlineStr">
        <is>
          <t xml:space="preserve"> </t>
        </is>
      </c>
    </row>
    <row r="37">
      <c r="A37" s="3" t="inlineStr">
        <is>
          <t>Options</t>
        </is>
      </c>
      <c r="B37" s="4" t="inlineStr">
        <is>
          <t xml:space="preserve"> </t>
        </is>
      </c>
      <c r="C37" s="4" t="inlineStr">
        <is>
          <t xml:space="preserve"> </t>
        </is>
      </c>
      <c r="D37" s="4" t="inlineStr">
        <is>
          <t xml:space="preserve"> </t>
        </is>
      </c>
    </row>
    <row r="38">
      <c r="A38" s="4" t="inlineStr">
        <is>
          <t>Forfeited/Cancelled (in shares)</t>
        </is>
      </c>
      <c r="B38" s="6" t="n">
        <v>-150000</v>
      </c>
      <c r="C38" s="6" t="n">
        <v>-69000</v>
      </c>
      <c r="D38" s="4" t="inlineStr">
        <is>
          <t xml:space="preserve"> </t>
        </is>
      </c>
    </row>
    <row r="39">
      <c r="A39" s="3" t="inlineStr">
        <is>
          <t>WAEP</t>
        </is>
      </c>
      <c r="B39" s="4" t="inlineStr">
        <is>
          <t xml:space="preserve"> </t>
        </is>
      </c>
      <c r="C39" s="4" t="inlineStr">
        <is>
          <t xml:space="preserve"> </t>
        </is>
      </c>
      <c r="D39" s="4" t="inlineStr">
        <is>
          <t xml:space="preserve"> </t>
        </is>
      </c>
    </row>
    <row r="40">
      <c r="A40" s="4" t="inlineStr">
        <is>
          <t>WAEP options forfeited/cancelled (in dollars per share)</t>
        </is>
      </c>
      <c r="B40" s="8" t="n">
        <v>97.20999999999999</v>
      </c>
      <c r="C40" s="8" t="n">
        <v>97.20999999999999</v>
      </c>
      <c r="D40" s="4" t="inlineStr">
        <is>
          <t xml:space="preserve"> </t>
        </is>
      </c>
    </row>
    <row r="41">
      <c r="A41" s="4" t="inlineStr">
        <is>
          <t>Employee Stock Option | Series A and B common stock</t>
        </is>
      </c>
      <c r="B41" s="4" t="inlineStr">
        <is>
          <t xml:space="preserve"> </t>
        </is>
      </c>
      <c r="C41" s="4" t="inlineStr">
        <is>
          <t xml:space="preserve"> </t>
        </is>
      </c>
      <c r="D41" s="4" t="inlineStr">
        <is>
          <t xml:space="preserve"> </t>
        </is>
      </c>
    </row>
    <row r="42">
      <c r="A42" s="3" t="inlineStr">
        <is>
          <t>Options</t>
        </is>
      </c>
      <c r="B42" s="4" t="inlineStr">
        <is>
          <t xml:space="preserve"> </t>
        </is>
      </c>
      <c r="C42" s="4" t="inlineStr">
        <is>
          <t xml:space="preserve"> </t>
        </is>
      </c>
      <c r="D42" s="4" t="inlineStr">
        <is>
          <t xml:space="preserve"> </t>
        </is>
      </c>
    </row>
    <row r="43">
      <c r="A43" s="4" t="inlineStr">
        <is>
          <t>Options granted (in shares)</t>
        </is>
      </c>
      <c r="B43" s="6" t="n">
        <v>0</v>
      </c>
      <c r="C43" s="6" t="n">
        <v>0</v>
      </c>
      <c r="D43" s="6" t="n">
        <v>0</v>
      </c>
    </row>
    <row r="44">
      <c r="A44" s="4" t="inlineStr">
        <is>
          <t>Employee Stock Option | CEO | Series B common stock</t>
        </is>
      </c>
      <c r="B44" s="4" t="inlineStr">
        <is>
          <t xml:space="preserve"> </t>
        </is>
      </c>
      <c r="C44" s="4" t="inlineStr">
        <is>
          <t xml:space="preserve"> </t>
        </is>
      </c>
      <c r="D44" s="4" t="inlineStr">
        <is>
          <t xml:space="preserve"> </t>
        </is>
      </c>
    </row>
    <row r="45">
      <c r="A45" s="3" t="inlineStr">
        <is>
          <t>Options</t>
        </is>
      </c>
      <c r="B45" s="4" t="inlineStr">
        <is>
          <t xml:space="preserve"> </t>
        </is>
      </c>
      <c r="C45" s="4" t="inlineStr">
        <is>
          <t xml:space="preserve"> </t>
        </is>
      </c>
      <c r="D45" s="4" t="inlineStr">
        <is>
          <t xml:space="preserve"> </t>
        </is>
      </c>
    </row>
    <row r="46">
      <c r="A46" s="4" t="inlineStr">
        <is>
          <t>Exercised (in shares)</t>
        </is>
      </c>
      <c r="B46" s="4" t="inlineStr">
        <is>
          <t xml:space="preserve"> </t>
        </is>
      </c>
      <c r="C46" s="4" t="inlineStr">
        <is>
          <t xml:space="preserve"> </t>
        </is>
      </c>
      <c r="D46" s="6" t="n">
        <v>-37000</v>
      </c>
    </row>
    <row r="47">
      <c r="A47" s="4" t="inlineStr">
        <is>
          <t>Outstanding ending balance (in shares)</t>
        </is>
      </c>
      <c r="B47" s="6" t="n">
        <v>96000</v>
      </c>
      <c r="C47" s="4" t="inlineStr">
        <is>
          <t xml:space="preserve"> </t>
        </is>
      </c>
      <c r="D47" s="4" t="inlineStr">
        <is>
          <t xml:space="preserve"> </t>
        </is>
      </c>
    </row>
    <row r="48">
      <c r="A48" s="3" t="inlineStr">
        <is>
          <t>WAEP</t>
        </is>
      </c>
      <c r="B48" s="4" t="inlineStr">
        <is>
          <t xml:space="preserve"> </t>
        </is>
      </c>
      <c r="C48" s="4" t="inlineStr">
        <is>
          <t xml:space="preserve"> </t>
        </is>
      </c>
      <c r="D48" s="4" t="inlineStr">
        <is>
          <t xml:space="preserve"> </t>
        </is>
      </c>
    </row>
    <row r="49">
      <c r="A49" s="4" t="inlineStr">
        <is>
          <t>WAEP options exercised (in dollars per share)</t>
        </is>
      </c>
      <c r="B49" s="4" t="inlineStr">
        <is>
          <t xml:space="preserve"> </t>
        </is>
      </c>
      <c r="C49" s="4" t="inlineStr">
        <is>
          <t xml:space="preserve"> </t>
        </is>
      </c>
      <c r="D49" s="8" t="n">
        <v>97.20999999999999</v>
      </c>
    </row>
    <row r="50">
      <c r="A50" s="4" t="inlineStr">
        <is>
          <t>WAEP Outstanding ending balance (in dollars per share)</t>
        </is>
      </c>
      <c r="B50" s="8" t="n">
        <v>94.05</v>
      </c>
      <c r="C50" s="4" t="inlineStr">
        <is>
          <t xml:space="preserve"> </t>
        </is>
      </c>
      <c r="D50" s="4" t="inlineStr">
        <is>
          <t xml:space="preserve"> </t>
        </is>
      </c>
    </row>
    <row r="51">
      <c r="A51" s="3" t="inlineStr">
        <is>
          <t>Options additional disclosures</t>
        </is>
      </c>
      <c r="B51" s="4" t="inlineStr">
        <is>
          <t xml:space="preserve"> </t>
        </is>
      </c>
      <c r="C51" s="4" t="inlineStr">
        <is>
          <t xml:space="preserve"> </t>
        </is>
      </c>
      <c r="D51" s="4" t="inlineStr">
        <is>
          <t xml:space="preserve"> </t>
        </is>
      </c>
    </row>
    <row r="52">
      <c r="A52" s="4" t="inlineStr">
        <is>
          <t>Weighted average remaining contractual life outstanding</t>
        </is>
      </c>
      <c r="B52" s="4" t="inlineStr">
        <is>
          <t>3 months 18 days</t>
        </is>
      </c>
      <c r="C52" s="4" t="inlineStr">
        <is>
          <t xml:space="preserve"> </t>
        </is>
      </c>
      <c r="D52" s="4" t="inlineStr">
        <is>
          <t xml:space="preserve"> </t>
        </is>
      </c>
    </row>
    <row r="53">
      <c r="A53" s="4" t="inlineStr">
        <is>
          <t>Aggregate intrinsic value outstanding</t>
        </is>
      </c>
      <c r="B53" s="7" t="n">
        <v>0</v>
      </c>
      <c r="C53" s="4" t="inlineStr">
        <is>
          <t xml:space="preserve"> </t>
        </is>
      </c>
      <c r="D53" s="4" t="inlineStr">
        <is>
          <t xml:space="preserve"> </t>
        </is>
      </c>
    </row>
    <row r="54">
      <c r="A54" s="4" t="inlineStr">
        <is>
          <t>Employee Stock Option | CEO | Series C common stock</t>
        </is>
      </c>
      <c r="B54" s="4" t="inlineStr">
        <is>
          <t xml:space="preserve"> </t>
        </is>
      </c>
      <c r="C54" s="4" t="inlineStr">
        <is>
          <t xml:space="preserve"> </t>
        </is>
      </c>
      <c r="D54" s="4" t="inlineStr">
        <is>
          <t xml:space="preserve"> </t>
        </is>
      </c>
    </row>
    <row r="55">
      <c r="A55" s="3" t="inlineStr">
        <is>
          <t>Options</t>
        </is>
      </c>
      <c r="B55" s="4" t="inlineStr">
        <is>
          <t xml:space="preserve"> </t>
        </is>
      </c>
      <c r="C55" s="4" t="inlineStr">
        <is>
          <t xml:space="preserve"> </t>
        </is>
      </c>
      <c r="D55" s="4" t="inlineStr">
        <is>
          <t xml:space="preserve"> </t>
        </is>
      </c>
    </row>
    <row r="56">
      <c r="A56" s="4" t="inlineStr">
        <is>
          <t>Options granted (in shares)</t>
        </is>
      </c>
      <c r="B56" s="6" t="n">
        <v>183000</v>
      </c>
      <c r="C56" s="6" t="n">
        <v>129000</v>
      </c>
      <c r="D56" s="6" t="n">
        <v>136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Other than Options (Details) - Restricted Stock Awards and RSUs - Common stock Class A and C - USD ($) $ / shares in Units, shares in Thousands, $ in Millions</t>
        </is>
      </c>
      <c r="B1" s="2" t="inlineStr">
        <is>
          <t>Dec. 31, 2024</t>
        </is>
      </c>
      <c r="C1" s="2" t="inlineStr">
        <is>
          <t>Dec. 31, 2023</t>
        </is>
      </c>
      <c r="D1" s="2" t="inlineStr">
        <is>
          <t>Dec. 31, 2022</t>
        </is>
      </c>
    </row>
    <row r="2">
      <c r="A2" s="3" t="inlineStr">
        <is>
          <t>Stock Based Compensation</t>
        </is>
      </c>
      <c r="B2" s="4" t="inlineStr">
        <is>
          <t xml:space="preserve"> </t>
        </is>
      </c>
      <c r="C2" s="4" t="inlineStr">
        <is>
          <t xml:space="preserve"> </t>
        </is>
      </c>
      <c r="D2" s="4" t="inlineStr">
        <is>
          <t xml:space="preserve"> </t>
        </is>
      </c>
    </row>
    <row r="3">
      <c r="A3" s="4" t="inlineStr">
        <is>
          <t>Fair value of outstanding grants</t>
        </is>
      </c>
      <c r="B3" s="7" t="n">
        <v>12</v>
      </c>
      <c r="C3" s="7" t="n">
        <v>12</v>
      </c>
      <c r="D3" s="7" t="n">
        <v>18</v>
      </c>
    </row>
    <row r="4">
      <c r="A4" s="4" t="inlineStr">
        <is>
          <t>Unvested shares outstanding</t>
        </is>
      </c>
      <c r="B4" s="6" t="n">
        <v>317</v>
      </c>
      <c r="C4" s="4" t="inlineStr">
        <is>
          <t xml:space="preserve"> </t>
        </is>
      </c>
      <c r="D4" s="4" t="inlineStr">
        <is>
          <t xml:space="preserve"> </t>
        </is>
      </c>
    </row>
    <row r="5">
      <c r="A5" s="4" t="inlineStr">
        <is>
          <t>Weighted average grant date fair value awards outstanding unvested (in dollars per share)</t>
        </is>
      </c>
      <c r="B5" s="8" t="n">
        <v>88.51000000000001</v>
      </c>
      <c r="C5" s="4" t="inlineStr">
        <is>
          <t xml:space="preserve"> </t>
        </is>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Employer cash contribution</t>
        </is>
      </c>
      <c r="B4" s="7" t="n">
        <v>14</v>
      </c>
      <c r="C4" s="7" t="n">
        <v>11</v>
      </c>
      <c r="D4" s="7"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33" customWidth="1" min="5" max="5"/>
    <col width="14" customWidth="1" min="6" max="6"/>
  </cols>
  <sheetData>
    <row r="1">
      <c r="A1" s="1" t="inlineStr">
        <is>
          <t>Commitments and Contingencies (Details) - USD ($) $ in Millions</t>
        </is>
      </c>
      <c r="C1" s="2" t="inlineStr">
        <is>
          <t>12 Months Ended</t>
        </is>
      </c>
    </row>
    <row r="2">
      <c r="B2" s="2" t="inlineStr">
        <is>
          <t>Jan. 12, 2023</t>
        </is>
      </c>
      <c r="C2" s="2" t="inlineStr">
        <is>
          <t>Dec. 31, 2023</t>
        </is>
      </c>
      <c r="D2" s="2" t="inlineStr">
        <is>
          <t>Dec. 31, 2022</t>
        </is>
      </c>
      <c r="E2" s="2" t="inlineStr">
        <is>
          <t>Dec. 31, 2024</t>
        </is>
      </c>
      <c r="F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nd other receivables, net</t>
        </is>
      </c>
      <c r="B4" s="4" t="inlineStr">
        <is>
          <t xml:space="preserve"> </t>
        </is>
      </c>
      <c r="C4" s="7" t="n">
        <v>178</v>
      </c>
      <c r="D4" s="4" t="inlineStr">
        <is>
          <t xml:space="preserve"> </t>
        </is>
      </c>
      <c r="E4" s="7" t="n">
        <v>195</v>
      </c>
      <c r="F4" s="4" t="inlineStr">
        <is>
          <t xml:space="preserve"> </t>
        </is>
      </c>
    </row>
    <row r="5">
      <c r="A5" s="4" t="inlineStr">
        <is>
          <t>Litigation settlement expense</t>
        </is>
      </c>
      <c r="B5" s="4" t="inlineStr">
        <is>
          <t xml:space="preserve"> </t>
        </is>
      </c>
      <c r="C5" s="4" t="inlineStr">
        <is>
          <t xml:space="preserve"> </t>
        </is>
      </c>
      <c r="D5" s="7" t="n">
        <v>67</v>
      </c>
      <c r="E5" s="4" t="inlineStr">
        <is>
          <t xml:space="preserve"> </t>
        </is>
      </c>
      <c r="F5" s="4" t="inlineStr">
        <is>
          <t xml:space="preserve"> </t>
        </is>
      </c>
    </row>
    <row r="6">
      <c r="A6" s="4" t="inlineStr">
        <is>
          <t>Charter and Liberty Broadband Delaware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7" t="n">
        <v>38</v>
      </c>
      <c r="C8" s="4" t="inlineStr">
        <is>
          <t xml:space="preserve"> </t>
        </is>
      </c>
      <c r="D8" s="4" t="inlineStr">
        <is>
          <t xml:space="preserve"> </t>
        </is>
      </c>
      <c r="E8" s="4" t="inlineStr">
        <is>
          <t xml:space="preserve"> </t>
        </is>
      </c>
      <c r="F8" s="4" t="inlineStr">
        <is>
          <t xml:space="preserve"> </t>
        </is>
      </c>
    </row>
    <row r="9">
      <c r="A9" s="4" t="inlineStr">
        <is>
          <t>GCI Holdings | RHC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Legal Settlements</t>
        </is>
      </c>
      <c r="B11" s="4" t="inlineStr">
        <is>
          <t xml:space="preserve"> </t>
        </is>
      </c>
      <c r="C11" s="6" t="n">
        <v>41</v>
      </c>
      <c r="D11" s="4" t="inlineStr">
        <is>
          <t xml:space="preserve"> </t>
        </is>
      </c>
      <c r="E11" s="4" t="inlineStr">
        <is>
          <t xml:space="preserve"> </t>
        </is>
      </c>
      <c r="F11" s="4" t="inlineStr">
        <is>
          <t xml:space="preserve"> </t>
        </is>
      </c>
    </row>
    <row r="12">
      <c r="A12" s="4" t="inlineStr">
        <is>
          <t>Government Assistance, Asset, Current, Statement of Financial Position [Extensible Enumeration]</t>
        </is>
      </c>
      <c r="B12" s="4" t="inlineStr">
        <is>
          <t xml:space="preserve"> </t>
        </is>
      </c>
      <c r="C12" s="4" t="inlineStr">
        <is>
          <t xml:space="preserve"> </t>
        </is>
      </c>
      <c r="D12" s="4" t="inlineStr">
        <is>
          <t xml:space="preserve"> </t>
        </is>
      </c>
      <c r="E12" s="4" t="inlineStr">
        <is>
          <t>Trade and other receivables, net</t>
        </is>
      </c>
      <c r="F12" s="4" t="inlineStr">
        <is>
          <t xml:space="preserve"> </t>
        </is>
      </c>
    </row>
    <row r="13">
      <c r="A13" s="4" t="inlineStr">
        <is>
          <t>Government Assistance Amount</t>
        </is>
      </c>
      <c r="B13" s="4" t="inlineStr">
        <is>
          <t xml:space="preserve"> </t>
        </is>
      </c>
      <c r="C13" s="4" t="inlineStr">
        <is>
          <t xml:space="preserve"> </t>
        </is>
      </c>
      <c r="D13" s="4" t="inlineStr">
        <is>
          <t xml:space="preserve"> </t>
        </is>
      </c>
      <c r="E13" s="7" t="n">
        <v>69</v>
      </c>
      <c r="F13" s="4" t="inlineStr">
        <is>
          <t xml:space="preserve"> </t>
        </is>
      </c>
    </row>
    <row r="14">
      <c r="A14" s="4" t="inlineStr">
        <is>
          <t>GCI Holdings | RHC Program | FC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Legal Settlements</t>
        </is>
      </c>
      <c r="B16" s="4" t="inlineStr">
        <is>
          <t xml:space="preserve"> </t>
        </is>
      </c>
      <c r="C16" s="6" t="n">
        <v>27</v>
      </c>
      <c r="D16" s="4" t="inlineStr">
        <is>
          <t xml:space="preserve"> </t>
        </is>
      </c>
      <c r="E16" s="4" t="inlineStr">
        <is>
          <t xml:space="preserve"> </t>
        </is>
      </c>
      <c r="F16" s="4" t="inlineStr">
        <is>
          <t xml:space="preserve"> </t>
        </is>
      </c>
    </row>
    <row r="17">
      <c r="A17" s="4" t="inlineStr">
        <is>
          <t>Litigation settlement expense</t>
        </is>
      </c>
      <c r="B17" s="4" t="inlineStr">
        <is>
          <t xml:space="preserve"> </t>
        </is>
      </c>
      <c r="C17" s="4" t="inlineStr">
        <is>
          <t xml:space="preserve"> </t>
        </is>
      </c>
      <c r="D17" s="6" t="n">
        <v>15</v>
      </c>
      <c r="E17" s="4" t="inlineStr">
        <is>
          <t xml:space="preserve"> </t>
        </is>
      </c>
      <c r="F17" s="4" t="inlineStr">
        <is>
          <t xml:space="preserve"> </t>
        </is>
      </c>
    </row>
    <row r="18">
      <c r="A18" s="4" t="inlineStr">
        <is>
          <t>Estimated Litigation Liability</t>
        </is>
      </c>
      <c r="B18" s="4" t="inlineStr">
        <is>
          <t xml:space="preserve"> </t>
        </is>
      </c>
      <c r="C18" s="4" t="inlineStr">
        <is>
          <t xml:space="preserve"> </t>
        </is>
      </c>
      <c r="D18" s="6" t="n">
        <v>27</v>
      </c>
      <c r="E18" s="4" t="inlineStr">
        <is>
          <t xml:space="preserve"> </t>
        </is>
      </c>
      <c r="F18" s="7" t="n">
        <v>12</v>
      </c>
    </row>
    <row r="19">
      <c r="A19" s="4" t="inlineStr">
        <is>
          <t>GCI Holdings | RHC Program | DOJ</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Legal Settlements</t>
        </is>
      </c>
      <c r="B21" s="4" t="inlineStr">
        <is>
          <t xml:space="preserve"> </t>
        </is>
      </c>
      <c r="C21" s="7" t="n">
        <v>14</v>
      </c>
      <c r="D21" s="4" t="inlineStr">
        <is>
          <t xml:space="preserve"> </t>
        </is>
      </c>
      <c r="E21" s="4" t="inlineStr">
        <is>
          <t xml:space="preserve"> </t>
        </is>
      </c>
      <c r="F21" s="4" t="inlineStr">
        <is>
          <t xml:space="preserve"> </t>
        </is>
      </c>
    </row>
    <row r="22">
      <c r="A22" s="4" t="inlineStr">
        <is>
          <t>Litigation settlement expense</t>
        </is>
      </c>
      <c r="B22" s="4" t="inlineStr">
        <is>
          <t xml:space="preserve"> </t>
        </is>
      </c>
      <c r="C22" s="4" t="inlineStr">
        <is>
          <t xml:space="preserve"> </t>
        </is>
      </c>
      <c r="D22" s="7" t="n">
        <v>14</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formance Measur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016</v>
      </c>
      <c r="C4" s="7" t="n">
        <v>981</v>
      </c>
      <c r="D4" s="7" t="n">
        <v>975</v>
      </c>
    </row>
    <row r="5">
      <c r="A5" s="4" t="inlineStr">
        <is>
          <t>Operating expense (excluding stock-based compensation)</t>
        </is>
      </c>
      <c r="B5" s="6" t="n">
        <v>-257</v>
      </c>
      <c r="C5" s="6" t="n">
        <v>-245</v>
      </c>
      <c r="D5" s="6" t="n">
        <v>-253</v>
      </c>
    </row>
    <row r="6">
      <c r="A6" s="4" t="inlineStr">
        <is>
          <t>Selling, general and administrative expense (excluding stock-based compensation)</t>
        </is>
      </c>
      <c r="B6" s="6" t="n">
        <v>-432</v>
      </c>
      <c r="C6" s="6" t="n">
        <v>-399</v>
      </c>
      <c r="D6" s="6" t="n">
        <v>-395</v>
      </c>
    </row>
    <row r="7">
      <c r="A7" s="4" t="inlineStr">
        <is>
          <t>Adjusted OIBDA</t>
        </is>
      </c>
      <c r="B7" s="6" t="n">
        <v>327</v>
      </c>
      <c r="C7" s="6" t="n">
        <v>337</v>
      </c>
      <c r="D7" s="6" t="n">
        <v>327</v>
      </c>
    </row>
    <row r="8">
      <c r="A8" s="4" t="inlineStr">
        <is>
          <t>GCI Holding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016</v>
      </c>
      <c r="C10" s="6" t="n">
        <v>981</v>
      </c>
      <c r="D10" s="6" t="n">
        <v>969</v>
      </c>
    </row>
    <row r="11">
      <c r="A11" s="4" t="inlineStr">
        <is>
          <t>Operating segments | GCI Holding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016</v>
      </c>
      <c r="C13" s="6" t="n">
        <v>981</v>
      </c>
      <c r="D13" s="6" t="n">
        <v>969</v>
      </c>
    </row>
    <row r="14">
      <c r="A14" s="4" t="inlineStr">
        <is>
          <t>Operating expense (excluding stock-based compensation)</t>
        </is>
      </c>
      <c r="B14" s="6" t="n">
        <v>-257</v>
      </c>
      <c r="C14" s="6" t="n">
        <v>-245</v>
      </c>
      <c r="D14" s="6" t="n">
        <v>-250</v>
      </c>
    </row>
    <row r="15">
      <c r="A15" s="4" t="inlineStr">
        <is>
          <t>Selling, general and administrative expense (excluding stock-based compensation)</t>
        </is>
      </c>
      <c r="B15" s="6" t="n">
        <v>-397</v>
      </c>
      <c r="C15" s="6" t="n">
        <v>-375</v>
      </c>
      <c r="D15" s="6" t="n">
        <v>-361</v>
      </c>
    </row>
    <row r="16">
      <c r="A16" s="4" t="inlineStr">
        <is>
          <t>Adjusted OIBDA</t>
        </is>
      </c>
      <c r="B16" s="6" t="n">
        <v>362</v>
      </c>
      <c r="C16" s="6" t="n">
        <v>361</v>
      </c>
      <c r="D16" s="6" t="n">
        <v>358</v>
      </c>
    </row>
    <row r="17">
      <c r="A17" s="4" t="inlineStr">
        <is>
          <t>Corporate and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6</v>
      </c>
    </row>
    <row r="20">
      <c r="A20" s="4" t="inlineStr">
        <is>
          <t>Operating expense (excluding stock-based compensation)</t>
        </is>
      </c>
      <c r="B20" s="4" t="inlineStr">
        <is>
          <t xml:space="preserve"> </t>
        </is>
      </c>
      <c r="C20" s="4" t="inlineStr">
        <is>
          <t xml:space="preserve"> </t>
        </is>
      </c>
      <c r="D20" s="6" t="n">
        <v>-3</v>
      </c>
    </row>
    <row r="21">
      <c r="A21" s="4" t="inlineStr">
        <is>
          <t>Selling, general and administrative expense (excluding stock-based compensation)</t>
        </is>
      </c>
      <c r="B21" s="6" t="n">
        <v>-35</v>
      </c>
      <c r="C21" s="6" t="n">
        <v>-24</v>
      </c>
      <c r="D21" s="6" t="n">
        <v>-34</v>
      </c>
    </row>
    <row r="22">
      <c r="A22" s="4" t="inlineStr">
        <is>
          <t>Adjusted OIBDA</t>
        </is>
      </c>
      <c r="B22" s="7" t="n">
        <v>-35</v>
      </c>
      <c r="C22" s="7" t="n">
        <v>-24</v>
      </c>
      <c r="D22" s="7"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Other Information (Details)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assets</t>
        </is>
      </c>
      <c r="B4" s="7" t="n">
        <v>16687</v>
      </c>
      <c r="C4" s="7" t="n">
        <v>15641</v>
      </c>
    </row>
    <row r="5">
      <c r="A5" s="4" t="inlineStr">
        <is>
          <t>Investments in affiliates</t>
        </is>
      </c>
      <c r="B5" s="6" t="n">
        <v>13057</v>
      </c>
      <c r="C5" s="6" t="n">
        <v>12116</v>
      </c>
    </row>
    <row r="6">
      <c r="A6" s="4" t="inlineStr">
        <is>
          <t>Capital expenditures</t>
        </is>
      </c>
      <c r="B6" s="6" t="n">
        <v>247</v>
      </c>
      <c r="C6" s="6" t="n">
        <v>222</v>
      </c>
    </row>
    <row r="7">
      <c r="A7" s="4" t="inlineStr">
        <is>
          <t>Operating segments | GCI Holding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3390</v>
      </c>
      <c r="C9" s="6" t="n">
        <v>3340</v>
      </c>
    </row>
    <row r="10">
      <c r="A10" s="4" t="inlineStr">
        <is>
          <t>Capital expenditures</t>
        </is>
      </c>
      <c r="B10" s="6" t="n">
        <v>247</v>
      </c>
      <c r="C10" s="6" t="n">
        <v>222</v>
      </c>
    </row>
    <row r="11">
      <c r="A11" s="4" t="inlineStr">
        <is>
          <t>Corporate and 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assets</t>
        </is>
      </c>
      <c r="B13" s="6" t="n">
        <v>13297</v>
      </c>
      <c r="C13" s="6" t="n">
        <v>12301</v>
      </c>
    </row>
    <row r="14">
      <c r="A14" s="4" t="inlineStr">
        <is>
          <t>Investments in affiliates</t>
        </is>
      </c>
      <c r="B14" s="7" t="n">
        <v>13057</v>
      </c>
      <c r="C14" s="7" t="n">
        <v>121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and Cash Equivalents and Restricted Cash and Restricte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 Restricted cash and restricted cash equivalents are cash and highly liquid investments, respectively, that are restricted for usage. The majority of the Company’s restricted cash and restricted cash equivalents balance at December 31, 2024 relates to the proceeds from sales of Charter shares occurring after the Merger Agreement was entered into, which are restricted for use to settle Liberty Broadband debt and/or pay interest on Liberty Broadband debt pursuant to the Stockholders and Letter Agreement Amendment, as defined and more fully described in note 5. The Company classifies the restricted cash and restricted cash equivalents from sales of Charter shares as noncurrent to align with the noncurrent classification of the debt and has included it in Other assets, net line item in the accompanying consolidated balance sheets. There is also cash restricted for use on GCI Holdings’ various arrangements to help fund projects that extended terrestrial broadband service for the first time to rural Alaska communities via a high capacity hybrid fiber optic and microwave network. The restricted cash associated with those agreements is classified as current or noncurrent dependent on the terms and timelines of those contracts. See note 3 for more information on restricted cash and restricted cash equivalents. Accounts Receivable and Allowance for Credit Losses Trade accounts receivable are recorded at the invoiced amount and interest is not billed to the customer. For financed device contracts with customers, which is included within trade accounts receivable and other assets, the Company imputes interest and records the imputed interest as a reduction to the related accounts receivable. Interest is recognized over the financed device payment term. The allowance for credit losses is the Company’s best estimate of the amount of expected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the Federal Communications Commission ("FCC") rules. The Company reviews its allowance for credit losses methodology at least annually. Depending upon the type of account receivable, the Company’s allowance is calculated using a pooled basis using a percentage of related accounts, or a specific identification method. When a specific identification method is used, potentially uncollectible accounts due to bankruptcy or other issues are reviewed individually for collectability. Write-offs of accounts receivable balances occur when the Company deems the receivables are uncollectible. The Company does not have any off-balance-sheet credit exposure related to its customers. A summary of activity in the allowance for credit losses for the years ended December 31, 2024, 2023 and 2022 is as follows (amounts in millions): ​ ​ ​ ​ ​ ​ ​ ​ ​ ​ ​ ​ ​ ​ ​ Additions ​ Deductions ​ ​ ​ ​ Balance at ​ Charged to ​ ​ ​ ​ ​ beginning of costs and Write-offs net ​ Balance at ​ year expenses of recoveries ​ end of year 2024 ​ $ 5 ​ 4 ​ (5) 4 2023 ​ $ 4 ​ 5 ​ (4) 5 2022 ​ $ 4 ​ 4 ​ (4) 4 ​ Investments in Equity Method Affiliat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equity method investee. The Company determines the difference between the purchase price of the equity method investee and the underlying equity which results in an excess basis in the investment. This excess basis is allocated to the underlying assets and liabilities of the Company’s equity method investee through an acquisition accounting exercise and is allocated within memo accounts used for equity method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method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s of operations. Other than temporary declines in fair value of our equity method investment would be included in Share of earnings (losses) of affiliates in our consolidated statements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equity method investee. In addition, we consider the reason for the decline in fair value, be it general market conditions, industry specific or equity method investee specific; analysts' ratings and estimates of 12 month share price targets for the equity method investee; changes in stock price or valuation subsequent to the balance sheet date; and our intent and ability to hold the investment for a period of time sufficient to allow for a recovery in fair value. As Liberty Broadband does not control the decision making process or business management practices of our affiliates accounted for using the equity method, Liberty Broadband relies on management of its affiliates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s that would have a material effect on Liberty Broadband’s consolidated financial statements. See note 5 for additional discussion regarding our investment in Charter. Other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Property and Equipment Property and equipment is stated at depreciated cost less impairments, if any. Construction costs of facilities are capitalized. Construction in progress represents equipment, distribution facilities, fiber and other capital assets not yet placed in service on December 31, 2024 or 2023, that management intends to place in service when the assets are ready for their intended use. Depreciation is computed using the straight-line method based upon the shorter of the estimated useful lives of the assets or the lease term, if applicable. Net property and equipment consists of the following: ​ ​ ​ ​ ​ ​ ​ ​ ​ December 31, ​ ​ 2024 ​ 2023 ​ ​ amounts in millions Land ​ $ 13 16 Buildings (25 years) ​ ​ 114 ​ 108 Telephony transmission equipment and distribution facilities ( 5 ​ ​ 899 832 Cable transmission equipment and distribution facilities ( 5 ​ 156 118 Support equipment and systems ( 3 ​ 128 112 Fiber optic cable systems ( 15 ​ 130 128 Other ( 2 ​ 87 72 Construction in progress ​ 302 197 ​ ​ 1,829 1,583 Accumulated depreciation ​ (679) (530) Property and equipment, net ​ $ 1,150 1,053 ​ Depreciation of property and equipment under finance leases is included in depreciation and amortization expense in the consolidated statements of operations. Depreciation expense for the years ended December 31, 2024, 2023 and 2022 was $147 million, $166 million and $195 million,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for the years ended December 31, 2024, 2023 and 2022 were $10 million, $7 million and $4 million, respectively.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its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sset Retirement Obligations The Company records the fair value of a liability for an asset retirement obligation in the period in which it is incurred in Other liabilities in the consolidated balance sheets.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The asset retirement obligation is in Other liabilities in the consolidated balance sheets. Following is a reconciliation of the beginning and ending aggregate carrying amounts of the liability for asset retirement obligations (amounts in millions): ​ ​ ​ ​ ​ ​ Balance at December 31, 2022 ​ $ 81 ​ Liability incurred ​ 1 ​ Accretion expense ​ 2 ​ Liability settled ​ — ​ Balance at December 31, 2023 ​ ​ 84 ​ Liability incurred ​ ​ 1 ​ Accretion expense ​ ​ 3 ​ Liability settled ​ ​ — ​ Balance at December 31, 2024 ​ $ 88 ​ ​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reasonably estimate any liabilities associated with such agreements. A remote possibility exists that the Company would not be able to successfully renew a permit, which could result in it incurring significant expense in complying with restoration or removal provisions. Intangible Assets Internally used software, whether developed or purchased and installed as is, is capitalized and amortized using the straight-line method over an estimated useful life of three The Company has Software as a Service ("SaaS") arrangements which are accounted for as service agreements and are not capitalized. Internal and other third party costs for SaaS arrangements are capitalized or expensed in accordance with the internal use software guidance as discussed in the preceding paragraph. Intangible assets with estimable useful lives are amortized over their respective estimated useful lives to their estimated residual values and reviewed for impairment upon certain triggering events. Intangible assets with estimable useful lives are being amortized over three Goodwill, cable certificates (certificates of convenience and public necessity) and other intangible assets with indefinite useful lives are not amortized, but instead are tested for impairment at least annually. Cable certificates represent agreements or authorizations with government entities that allow access to homes in cable service areas, including the future economic benefits of the right to solicit and service potential customers and the right to deploy and market new services to potential customer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litative impairment test for goodwill. The entity may resume performing the quant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Revenue Recognition GCI Holdings Revenue is measured based on consideration specified in a contract with a customer and excludes any sales incentives and amounts collected on behalf of third parties. GCI Holdings recognizes revenue when it satisfies a performance obligation by transferring control of a product or service to a customer. Substantially all of GCI Holdings’ revenue is earned from services transferred over time. If at contract inception, GCI Holdings determines the time period between when it transfers a promised good or service to a customer and when the customer pays for that good or service is one year or less, it does not adjust the promised amount of consideration for the effects of a significant financing component. Certain of GCI Holdings’ customers have guaranteed levels of service. If an interruption in service occurs, GCI Holdings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GCI Holdings from a customer, are excluded from revenue from contracts with customers. Nature of Services and Products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GCI Holdings recognizes revenue for product sales when a customer takes possession of the equipment. GCI Holdings provides telecommunications engineering services on a time and materials basis. Revenue is recognized for these services as-invoiced. Wireless Wireless revenue is generated by providing access to, and usage of GCI Holdings’ network by consumer, business, and wholesale carrier customers. Additionally, GCI Holdings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urchase certain wireless devices in installments over a period of up to 36 months. Under the Upgrade Now program,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GCI Holdings accounts for this upgrade option as a right of return with a reduction of Revenue and Operating expense for handsets expected to be upgraded based on historical data. Other Other revenue consists of video and voice revenue.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GCI Holdings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which helps establish standalone selling price for services and products GCI Holdings provides. Remaining Performance Obligations The Company expects to recognize revenue in the future related to performance obligations that are unsatisfied (or partially unsatisfied) as of December 31, 2024 of $369 million in 2025 2026 2027 2028 2029 The Company applies certain practical expedients as permitted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The Company excludes variable consideration from its remaining performance obligations that are unsatisfied for certain of its business data contracts that have an original expected duration greater than one year. Such contracts are associated with GCI Holdings’ participation in the Rural Health Care (“RHC”) Program because the rates charged under those contracts are highly regulated by the FCC and must be approved annually. Beyond the variability in the rate to be determined annually, the RHC Program is also subject to funding caps that could potentially limit the amount of funding for the RHC Program, which would also reduce the amount of funding available to GCI Holdings. The RHC Program contracts typically have a term that ranges from three Contract Balances The Company had receivables of $193 million and $181 million at December 31, 2024 and 2023, respectively, the long-term portion of which are included in Other assets, net. The Company had deferred revenue of $33 million and $43 million at December 31, 2024 and 2023, respectively. The receivables and deferred revenue are only from contracts with customers. GCI Holding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24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he Company recognizes the incremental costs of obtaining contracts as an expense when incurred if the amortization period of the assets that otherwise would have been recognized is one year or less. These costs are included in selling, general and administrative expenses. Revenue from contracts with customers, classified by customer type and significant service offerings, is as follows: ​ ​ ​ ​ ​ ​ ​ ​ ​ ​ ​ ​ Years ended December 31, ​ ​ 2024 ​ 2023 ​ 2022 ​ ​ amounts in millions GCI Holdings ​ ​ ​ ​ ​ Consumer Revenue ​ ​ ​ ​ ​ Data ​ $ 238 233 ​ 231 ​ Wireless ​ ​ 141 143 ​ 143 ​ Other ​ 41 41 ​ 55 ​ Business Revenue ​ ​ ​ ​ ​ ​ Data ​ 465 424 ​ 392 ​ Wireless ​ 41 45 ​ 47 ​ Other ​ 14 18 ​ 24 ​ Lease, grant, and revenue from subsidies ​ 76 77 ​ 77 ​ Total GCI Holdings ​ ​ 1,016 ​ 981 ​ 969 ​ Corporate and other ​ ​ — ​ — ​ 6 ​ Total ​ $ 1,016 981 ​ 975 ​ ​ Advertising Costs Advertising costs generally are expensed as incurred. Advertising expense aggregated $7 million, $5 million and $4 million for the years ended December 31, 2024, 2023 and 2022, respectively. Advertising costs are reflected in the Selling, general and administrative, including stock-based compensation line item in our consolidated statements of operations. Stock-Based Compensation As more fully described in note 11, Liberty Broadband has granted to its directors, employees and employees of certain of its subsidiaries, restricted stock units (“RSUs”)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Income Taxes The Company accounts for income taxes using the asset and liability method. Deferred tax assets and liabilities are recognized for the future tax consequences attributable to differences between the financial statement carrying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the consolidated statements of operations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net in the accompanying consolidated statements of operations. We recognize in our consolidated financial statements the impact of a tax position, if that position is more likely than not to be sustained upon an examination, based on the technical merits of the position. ​ Certain Risks and Concentrations GCI Holdings offers wireless and wireline telecommunication services, data services, video services, and managed services to customers primarily throughout Alaska. Because of this geographic concentration, growth of GCI Holdings’ business and operations depends upon economic conditions in Alaska. GCI Holdings receives support from each of the various Universal Service Fund ("USF") programs: rural health care, schools and libraries, high-cost, and lifeline. The programs are subject to change by regulatory actions taken by the FCC or legislative actions, therefore, changes to the programs could result in a material decrease in revenue that the Company has recorded. Historical revenue recognized from the programs was 42%, 39% and 35% of GCI Holdings’ revenue for the years ended December 31, 2024, 2023 and 2022, respectively. The Company had USF net receivables of $125 million at December 31, 2024. See note 13 for more information regarding the rural health care receivables. Loss Contingencies Periodically, we review the status of all significant outstanding matters to assess any potential financial exposure. When it is probable that a loss has been incurred and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016</v>
      </c>
      <c r="C4" s="7" t="n">
        <v>981</v>
      </c>
      <c r="D4" s="7" t="n">
        <v>97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1016</v>
      </c>
      <c r="C7" s="7" t="n">
        <v>981</v>
      </c>
      <c r="D7" s="7" t="n">
        <v>9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OIBDA (Details) - USD ($) $ in Millions</t>
        </is>
      </c>
      <c r="B1" s="2" t="inlineStr">
        <is>
          <t>12 Months Ended</t>
        </is>
      </c>
    </row>
    <row r="2">
      <c r="B2" s="2" t="inlineStr">
        <is>
          <t>Dec. 31, 2024</t>
        </is>
      </c>
      <c r="C2" s="2" t="inlineStr">
        <is>
          <t>Dec. 31, 2023</t>
        </is>
      </c>
      <c r="D2" s="2" t="inlineStr">
        <is>
          <t>Dec. 31, 2022</t>
        </is>
      </c>
    </row>
    <row r="3">
      <c r="A3" s="3" t="inlineStr">
        <is>
          <t>Reconciliation of consolidated segment Adjusted OIBDA to earnings (loss) before income taxes</t>
        </is>
      </c>
      <c r="B3" s="4" t="inlineStr">
        <is>
          <t xml:space="preserve"> </t>
        </is>
      </c>
      <c r="C3" s="4" t="inlineStr">
        <is>
          <t xml:space="preserve"> </t>
        </is>
      </c>
      <c r="D3" s="4" t="inlineStr">
        <is>
          <t xml:space="preserve"> </t>
        </is>
      </c>
    </row>
    <row r="4">
      <c r="A4" s="4" t="inlineStr">
        <is>
          <t>Adjusted OIBDA</t>
        </is>
      </c>
      <c r="B4" s="7" t="n">
        <v>327</v>
      </c>
      <c r="C4" s="7" t="n">
        <v>337</v>
      </c>
      <c r="D4" s="7" t="n">
        <v>327</v>
      </c>
    </row>
    <row r="5">
      <c r="A5" s="4" t="inlineStr">
        <is>
          <t>Stock-based compensation</t>
        </is>
      </c>
      <c r="B5" s="6" t="n">
        <v>-28</v>
      </c>
      <c r="C5" s="6" t="n">
        <v>-34</v>
      </c>
      <c r="D5" s="6" t="n">
        <v>-37</v>
      </c>
    </row>
    <row r="6">
      <c r="A6" s="4" t="inlineStr">
        <is>
          <t>Depreciation and amortization</t>
        </is>
      </c>
      <c r="B6" s="6" t="n">
        <v>-207</v>
      </c>
      <c r="C6" s="6" t="n">
        <v>-230</v>
      </c>
      <c r="D6" s="6" t="n">
        <v>-262</v>
      </c>
    </row>
    <row r="7">
      <c r="A7" s="4" t="inlineStr">
        <is>
          <t>Litigation settlement, net of recoveries</t>
        </is>
      </c>
      <c r="B7" s="4" t="inlineStr">
        <is>
          <t xml:space="preserve"> </t>
        </is>
      </c>
      <c r="C7" s="4" t="inlineStr">
        <is>
          <t xml:space="preserve"> </t>
        </is>
      </c>
      <c r="D7" s="6" t="n">
        <v>-67</v>
      </c>
    </row>
    <row r="8">
      <c r="A8" s="4" t="inlineStr">
        <is>
          <t>Operating income (loss)</t>
        </is>
      </c>
      <c r="B8" s="6" t="n">
        <v>92</v>
      </c>
      <c r="C8" s="6" t="n">
        <v>73</v>
      </c>
      <c r="D8" s="6" t="n">
        <v>-39</v>
      </c>
    </row>
    <row r="9">
      <c r="A9" s="4" t="inlineStr">
        <is>
          <t>Interest expense</t>
        </is>
      </c>
      <c r="B9" s="6" t="n">
        <v>-194</v>
      </c>
      <c r="C9" s="6" t="n">
        <v>-206</v>
      </c>
      <c r="D9" s="6" t="n">
        <v>-133</v>
      </c>
    </row>
    <row r="10">
      <c r="A10" s="4" t="inlineStr">
        <is>
          <t>Share of earnings (loss) of affiliate, net</t>
        </is>
      </c>
      <c r="B10" s="6" t="n">
        <v>1323</v>
      </c>
      <c r="C10" s="6" t="n">
        <v>1155</v>
      </c>
      <c r="D10" s="6" t="n">
        <v>1326</v>
      </c>
    </row>
    <row r="11">
      <c r="A11" s="4" t="inlineStr">
        <is>
          <t>Gain (loss) on dilution of investment in affiliate</t>
        </is>
      </c>
      <c r="B11" s="6" t="n">
        <v>-32</v>
      </c>
      <c r="C11" s="6" t="n">
        <v>-60</v>
      </c>
      <c r="D11" s="6" t="n">
        <v>-63</v>
      </c>
    </row>
    <row r="12">
      <c r="A12" s="4" t="inlineStr">
        <is>
          <t>Realized and unrealized gains (losses) on financial instruments, net</t>
        </is>
      </c>
      <c r="B12" s="6" t="n">
        <v>-125</v>
      </c>
      <c r="C12" s="6" t="n">
        <v>-101</v>
      </c>
      <c r="D12" s="6" t="n">
        <v>334</v>
      </c>
    </row>
    <row r="13">
      <c r="A13" s="4" t="inlineStr">
        <is>
          <t>Gain (loss) on dispositions, net</t>
        </is>
      </c>
      <c r="B13" s="4" t="inlineStr">
        <is>
          <t xml:space="preserve"> </t>
        </is>
      </c>
      <c r="C13" s="4" t="inlineStr">
        <is>
          <t xml:space="preserve"> </t>
        </is>
      </c>
      <c r="D13" s="6" t="n">
        <v>179</v>
      </c>
    </row>
    <row r="14">
      <c r="A14" s="4" t="inlineStr">
        <is>
          <t>Other, net</t>
        </is>
      </c>
      <c r="B14" s="6" t="n">
        <v>18</v>
      </c>
      <c r="C14" s="6" t="n">
        <v>27</v>
      </c>
      <c r="D14" s="6" t="n">
        <v>-70</v>
      </c>
    </row>
    <row r="15">
      <c r="A15" s="4" t="inlineStr">
        <is>
          <t>Earnings (loss) before income taxes</t>
        </is>
      </c>
      <c r="B15" s="7" t="n">
        <v>1082</v>
      </c>
      <c r="C15" s="7" t="n">
        <v>888</v>
      </c>
      <c r="D15" s="7" t="n">
        <v>1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24:09Z</dcterms:created>
  <dcterms:modified xmlns:dcterms="http://purl.org/dc/terms/" xmlns:xsi="http://www.w3.org/2001/XMLSchema-instance" xsi:type="dcterms:W3CDTF">2025-02-27T20:24:09Z</dcterms:modified>
</cp:coreProperties>
</file>